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solidated Statements of Cash" sheetId="9" state="visible" r:id="rId9"/>
    <sheet xmlns:r="http://schemas.openxmlformats.org/officeDocument/2006/relationships" name="Basis of Financial Statement Pr" sheetId="10" state="visible" r:id="rId10"/>
    <sheet xmlns:r="http://schemas.openxmlformats.org/officeDocument/2006/relationships" name="New Accounting Pronouncements" sheetId="11" state="visible" r:id="rId11"/>
    <sheet xmlns:r="http://schemas.openxmlformats.org/officeDocument/2006/relationships" name="Stock-based Compensation" sheetId="12" state="visible" r:id="rId12"/>
    <sheet xmlns:r="http://schemas.openxmlformats.org/officeDocument/2006/relationships" name="Earnings Per Common Share (&quot;EPS" sheetId="13" state="visible" r:id="rId13"/>
    <sheet xmlns:r="http://schemas.openxmlformats.org/officeDocument/2006/relationships" name="Securities" sheetId="14" state="visible" r:id="rId14"/>
    <sheet xmlns:r="http://schemas.openxmlformats.org/officeDocument/2006/relationships" name="Loans and Allowance for Loan Lo" sheetId="15" state="visible" r:id="rId15"/>
    <sheet xmlns:r="http://schemas.openxmlformats.org/officeDocument/2006/relationships" name="Federal Home Loan Bank Stock" sheetId="16" state="visible" r:id="rId16"/>
    <sheet xmlns:r="http://schemas.openxmlformats.org/officeDocument/2006/relationships" name="Accumulated Other Comprehensive" sheetId="17" state="visible" r:id="rId17"/>
    <sheet xmlns:r="http://schemas.openxmlformats.org/officeDocument/2006/relationships" name="Changes in Accumulated Other Co" sheetId="18" state="visible" r:id="rId18"/>
    <sheet xmlns:r="http://schemas.openxmlformats.org/officeDocument/2006/relationships" name="Income Taxes" sheetId="19" state="visible" r:id="rId19"/>
    <sheet xmlns:r="http://schemas.openxmlformats.org/officeDocument/2006/relationships" name="Regulatory Capital" sheetId="20" state="visible" r:id="rId20"/>
    <sheet xmlns:r="http://schemas.openxmlformats.org/officeDocument/2006/relationships" name="Disclosures About Fair Value of" sheetId="21" state="visible" r:id="rId21"/>
    <sheet xmlns:r="http://schemas.openxmlformats.org/officeDocument/2006/relationships" name="Commitments" sheetId="22" state="visible" r:id="rId22"/>
    <sheet xmlns:r="http://schemas.openxmlformats.org/officeDocument/2006/relationships" name="New Accounting Pronouncements (" sheetId="23" state="visible" r:id="rId23"/>
    <sheet xmlns:r="http://schemas.openxmlformats.org/officeDocument/2006/relationships" name="Stock-based Compensation (Table" sheetId="24" state="visible" r:id="rId24"/>
    <sheet xmlns:r="http://schemas.openxmlformats.org/officeDocument/2006/relationships" name="Earnings Per Common Share (&quot;E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Accumulated Other Comprehensi_2" sheetId="28" state="visible" r:id="rId28"/>
    <sheet xmlns:r="http://schemas.openxmlformats.org/officeDocument/2006/relationships" name="Changes in Accumulated Other _2" sheetId="29" state="visible" r:id="rId29"/>
    <sheet xmlns:r="http://schemas.openxmlformats.org/officeDocument/2006/relationships" name="Income Taxes (Tables)" sheetId="30" state="visible" r:id="rId30"/>
    <sheet xmlns:r="http://schemas.openxmlformats.org/officeDocument/2006/relationships" name="Disclosures About Fair Value _2" sheetId="31" state="visible" r:id="rId31"/>
    <sheet xmlns:r="http://schemas.openxmlformats.org/officeDocument/2006/relationships" name="Basis of Financial Statement _2" sheetId="32" state="visible" r:id="rId32"/>
    <sheet xmlns:r="http://schemas.openxmlformats.org/officeDocument/2006/relationships" name="Stock-based Compensation - Summ" sheetId="33" state="visible" r:id="rId33"/>
    <sheet xmlns:r="http://schemas.openxmlformats.org/officeDocument/2006/relationships" name="Stock-based Compensation - Su_2" sheetId="34" state="visible" r:id="rId34"/>
    <sheet xmlns:r="http://schemas.openxmlformats.org/officeDocument/2006/relationships" name="Stock-based Compensation - Su_3" sheetId="35" state="visible" r:id="rId35"/>
    <sheet xmlns:r="http://schemas.openxmlformats.org/officeDocument/2006/relationships" name="Stock-based Compensation - Su_4" sheetId="36" state="visible" r:id="rId36"/>
    <sheet xmlns:r="http://schemas.openxmlformats.org/officeDocument/2006/relationships" name="Stock-based Compensation - Su_5" sheetId="37" state="visible" r:id="rId37"/>
    <sheet xmlns:r="http://schemas.openxmlformats.org/officeDocument/2006/relationships" name="Stock-based Compensation - Addi" sheetId="38" state="visible" r:id="rId38"/>
    <sheet xmlns:r="http://schemas.openxmlformats.org/officeDocument/2006/relationships" name="Earnings Per Share (&quot;EPS&quot;) - Fa" sheetId="39" state="visible" r:id="rId39"/>
    <sheet xmlns:r="http://schemas.openxmlformats.org/officeDocument/2006/relationships" name="Earnings Per Share (&quot;EPS&quot;) - Ad" sheetId="40" state="visible" r:id="rId40"/>
    <sheet xmlns:r="http://schemas.openxmlformats.org/officeDocument/2006/relationships" name="Securities - Amortized Cost and" sheetId="41" state="visible" r:id="rId41"/>
    <sheet xmlns:r="http://schemas.openxmlformats.org/officeDocument/2006/relationships" name="Securities - Additional Informa" sheetId="42" state="visible" r:id="rId42"/>
    <sheet xmlns:r="http://schemas.openxmlformats.org/officeDocument/2006/relationships" name="Securities - Amortized Cost a_2" sheetId="43" state="visible" r:id="rId43"/>
    <sheet xmlns:r="http://schemas.openxmlformats.org/officeDocument/2006/relationships" name="Securities - Association's Inve"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Loans and Allowance for Loan _9" sheetId="51" state="visible" r:id="rId51"/>
    <sheet xmlns:r="http://schemas.openxmlformats.org/officeDocument/2006/relationships" name="Loans and Allowance for Loan_10" sheetId="52" state="visible" r:id="rId52"/>
    <sheet xmlns:r="http://schemas.openxmlformats.org/officeDocument/2006/relationships" name="Federal Home Loan Bank Stock - " sheetId="53" state="visible" r:id="rId53"/>
    <sheet xmlns:r="http://schemas.openxmlformats.org/officeDocument/2006/relationships" name="Accumulated Other Comprehensi_3" sheetId="54" state="visible" r:id="rId54"/>
    <sheet xmlns:r="http://schemas.openxmlformats.org/officeDocument/2006/relationships" name="Changes in Accumulated Other _3" sheetId="55" state="visible" r:id="rId55"/>
    <sheet xmlns:r="http://schemas.openxmlformats.org/officeDocument/2006/relationships" name="Income Taxes - Reconciliation o" sheetId="56" state="visible" r:id="rId56"/>
    <sheet xmlns:r="http://schemas.openxmlformats.org/officeDocument/2006/relationships" name="Regulatory Capital - Additional" sheetId="57" state="visible" r:id="rId57"/>
    <sheet xmlns:r="http://schemas.openxmlformats.org/officeDocument/2006/relationships" name="Disclosures about Fair Value _3" sheetId="58" state="visible" r:id="rId58"/>
    <sheet xmlns:r="http://schemas.openxmlformats.org/officeDocument/2006/relationships" name="Disclosures about Fair Value _4" sheetId="59" state="visible" r:id="rId59"/>
    <sheet xmlns:r="http://schemas.openxmlformats.org/officeDocument/2006/relationships" name="Disclosures about Fair Value _5" sheetId="60" state="visible" r:id="rId60"/>
    <sheet xmlns:r="http://schemas.openxmlformats.org/officeDocument/2006/relationships" name="Disclosures about Fair Value _6" sheetId="61" state="visible" r:id="rId61"/>
    <sheet xmlns:r="http://schemas.openxmlformats.org/officeDocument/2006/relationships" name="Disclosures about Fair Value _7" sheetId="62" state="visible" r:id="rId62"/>
    <sheet xmlns:r="http://schemas.openxmlformats.org/officeDocument/2006/relationships" name="Disclosures about Fair Value _8" sheetId="63" state="visible" r:id="rId63"/>
  </sheets>
  <definedNames/>
  <calcPr calcId="124519" fullCalcOnLoad="1"/>
</workbook>
</file>

<file path=xl/sharedStrings.xml><?xml version="1.0" encoding="utf-8"?>
<sst xmlns="http://schemas.openxmlformats.org/spreadsheetml/2006/main" uniqueCount="747">
  <si>
    <t>Cover Page - shares</t>
  </si>
  <si>
    <t>9 Months Ended</t>
  </si>
  <si>
    <t>Mar. 31, 2020</t>
  </si>
  <si>
    <t>May 06, 2020</t>
  </si>
  <si>
    <t>Cover [Abstract]</t>
  </si>
  <si>
    <t>Document Type</t>
  </si>
  <si>
    <t>10-Q</t>
  </si>
  <si>
    <t>Amendment Flag</t>
  </si>
  <si>
    <t>false</t>
  </si>
  <si>
    <t>Document Period End Date</t>
  </si>
  <si>
    <t>Mar. 31,
		2020</t>
  </si>
  <si>
    <t>Document Fiscal Year Focus</t>
  </si>
  <si>
    <t xml:space="preserve">2020	</t>
  </si>
  <si>
    <t>Document Fiscal Period Focus</t>
  </si>
  <si>
    <t>Q3</t>
  </si>
  <si>
    <t>Trading Symbol</t>
  </si>
  <si>
    <t xml:space="preserve">IROQ	</t>
  </si>
  <si>
    <t>Entity Registrant Name</t>
  </si>
  <si>
    <t>IF Bancorp, Inc.</t>
  </si>
  <si>
    <t>Entity Central Index Key</t>
  </si>
  <si>
    <t>0001514743</t>
  </si>
  <si>
    <t>Current Fiscal Year End Date</t>
  </si>
  <si>
    <t>--06-30</t>
  </si>
  <si>
    <t>Entity Current Reporting Status</t>
  </si>
  <si>
    <t>Yes</t>
  </si>
  <si>
    <t>Entity Filer Category</t>
  </si>
  <si>
    <t>Non-accelerated Filer</t>
  </si>
  <si>
    <t>Entity Common Stock, Shares Outstanding</t>
  </si>
  <si>
    <t>Entity Interactive Data Current</t>
  </si>
  <si>
    <t>Entity Shell Company</t>
  </si>
  <si>
    <t>Entity Small Business</t>
  </si>
  <si>
    <t>true</t>
  </si>
  <si>
    <t>Entity Emerging Growth Company</t>
  </si>
  <si>
    <t>Title of 12(b) Security</t>
  </si>
  <si>
    <t>Common Stock</t>
  </si>
  <si>
    <t>Security Exchange Name</t>
  </si>
  <si>
    <t>NASDAQ</t>
  </si>
  <si>
    <t>Entity Address, State or Province</t>
  </si>
  <si>
    <t>IL</t>
  </si>
  <si>
    <t>Condensed Consolidated Balance Sheets - USD ($) $ in Thousands</t>
  </si>
  <si>
    <t>Jun. 30, 2019</t>
  </si>
  <si>
    <t>Assets</t>
  </si>
  <si>
    <t>Cash and due from banks</t>
  </si>
  <si>
    <t>Interest-bearing demand deposits</t>
  </si>
  <si>
    <t>Cash and cash equivalents</t>
  </si>
  <si>
    <t>Interest-bearing time deposits in banks</t>
  </si>
  <si>
    <t>Available-for-sale securities</t>
  </si>
  <si>
    <t>Loans, net of allowance for loan losses of $6,474 and $6,328 at March 31, 2020 and June 30, 2019, respectively</t>
  </si>
  <si>
    <t>Premises and equipment, net of accumulated depreciation of $7,845 and $7,345 at March 31, 2020 and June 30, 2019, respectively</t>
  </si>
  <si>
    <t>Federal Home Loan Bank stock, at cost</t>
  </si>
  <si>
    <t>Foreclosed assets held for sale</t>
  </si>
  <si>
    <t>Accrued interest receivable</t>
  </si>
  <si>
    <t>Bank-owned life insurance</t>
  </si>
  <si>
    <t>Mortgage servicing rights</t>
  </si>
  <si>
    <t>Deferred income taxes</t>
  </si>
  <si>
    <t>Other</t>
  </si>
  <si>
    <t>Total assets</t>
  </si>
  <si>
    <t>Deposits</t>
  </si>
  <si>
    <t>Demand</t>
  </si>
  <si>
    <t>Savings, NOW and money market</t>
  </si>
  <si>
    <t>Certificates of deposit</t>
  </si>
  <si>
    <t>Brokered certificates of deposit</t>
  </si>
  <si>
    <t>Total deposits</t>
  </si>
  <si>
    <t>Repurchase agreements</t>
  </si>
  <si>
    <t>Federal Home Loan Bank advances</t>
  </si>
  <si>
    <t>Line of credit and other borrowings</t>
  </si>
  <si>
    <t>Advances from borrowers for taxes and insurance</t>
  </si>
  <si>
    <t>Accrued post-retirement benefit obligation</t>
  </si>
  <si>
    <t>Accrued interest payable</t>
  </si>
  <si>
    <t>Total liabilities</t>
  </si>
  <si>
    <t>Commitments and Contingencies</t>
  </si>
  <si>
    <t xml:space="preserve"> </t>
  </si>
  <si>
    <t>Stockholders' Equity</t>
  </si>
  <si>
    <t>Common stock, $.01 par value per share, 100,000,000 shares authorized, 3,240,376 and 3,578,252 shares issued and outstanding at March 31, 2020 and June 30, 2019, respectively</t>
  </si>
  <si>
    <t>Additional paid-in capital</t>
  </si>
  <si>
    <t>Unearned ESOP shares, at cost, 216,506 and 230,940 shares at March 31, 2020 and June 30, 2019, respectively</t>
  </si>
  <si>
    <t>Retained earnings</t>
  </si>
  <si>
    <t>Accumulated other comprehensive income, net of tax</t>
  </si>
  <si>
    <t>Total stockholders' equity</t>
  </si>
  <si>
    <t>Total liabilities and stockholders' equity</t>
  </si>
  <si>
    <t>Condensed Consolidated Balance Sheets (Parenthetical) - USD ($) $ in Thousands</t>
  </si>
  <si>
    <t>Statement of Financial Position [Abstract]</t>
  </si>
  <si>
    <t>Allowance for loan losses</t>
  </si>
  <si>
    <t>Premises and equipment, accumulated depreciation</t>
  </si>
  <si>
    <t>Common stock, par value</t>
  </si>
  <si>
    <t>Common stock, shares authorized</t>
  </si>
  <si>
    <t>Common stock, shares issued</t>
  </si>
  <si>
    <t>Common stock, shares outstanding</t>
  </si>
  <si>
    <t>Unearned ESOP shares</t>
  </si>
  <si>
    <t>Condensed Consolidated Statements of Income - USD ($) $ in Thousands</t>
  </si>
  <si>
    <t>3 Months Ended</t>
  </si>
  <si>
    <t>Mar. 31, 2019</t>
  </si>
  <si>
    <t>Interest and Dividend Income</t>
  </si>
  <si>
    <t>Interest and fees on loans</t>
  </si>
  <si>
    <t>Securities:</t>
  </si>
  <si>
    <t>Taxable</t>
  </si>
  <si>
    <t>Tax-exempt</t>
  </si>
  <si>
    <t>Federal Home Loan Bank dividends</t>
  </si>
  <si>
    <t>Deposits with other financial institutions</t>
  </si>
  <si>
    <t>Total interest and dividend income</t>
  </si>
  <si>
    <t>Interest Expense</t>
  </si>
  <si>
    <t>Federal Home Loan Bank advances and repurchase agreements</t>
  </si>
  <si>
    <t>Total interest expense</t>
  </si>
  <si>
    <t>Net Interest Income</t>
  </si>
  <si>
    <t>Provision for Loan Losses</t>
  </si>
  <si>
    <t>Net Interest Income After Provision for Loan Losses</t>
  </si>
  <si>
    <t>Noninterest Income</t>
  </si>
  <si>
    <t>Insurance commissions</t>
  </si>
  <si>
    <t>Brokerage commissions</t>
  </si>
  <si>
    <t>Net realized gains on sales of available-for-sale securities</t>
  </si>
  <si>
    <t>Mortgage banking income, net</t>
  </si>
  <si>
    <t>Gain on sale of loans</t>
  </si>
  <si>
    <t>Gain (Loss) on foreclosed assets, net</t>
  </si>
  <si>
    <t>Bank-owned life insurance income, net</t>
  </si>
  <si>
    <t>Total noninterest income</t>
  </si>
  <si>
    <t>Noninterest Expense</t>
  </si>
  <si>
    <t>Compensation and benefits</t>
  </si>
  <si>
    <t>Office occupancy</t>
  </si>
  <si>
    <t>Equipment</t>
  </si>
  <si>
    <t>Federal deposit insurance</t>
  </si>
  <si>
    <t>Stationary, printing and office</t>
  </si>
  <si>
    <t>Advertising</t>
  </si>
  <si>
    <t>Professional services</t>
  </si>
  <si>
    <t>Supervisory examinations</t>
  </si>
  <si>
    <t>Audit and accounting services</t>
  </si>
  <si>
    <t>Organizational dues and subscriptions</t>
  </si>
  <si>
    <t>Insurance bond premiums</t>
  </si>
  <si>
    <t>Telephone and postage</t>
  </si>
  <si>
    <t>Total noninterest expense</t>
  </si>
  <si>
    <t>Income Before Income Tax</t>
  </si>
  <si>
    <t>Provision for Income Tax</t>
  </si>
  <si>
    <t>Net Income</t>
  </si>
  <si>
    <t>Earnings Per Share:</t>
  </si>
  <si>
    <t>Basic</t>
  </si>
  <si>
    <t>Diluted</t>
  </si>
  <si>
    <t>Dividends declared per common share</t>
  </si>
  <si>
    <t>Customer Service Fees [Member]</t>
  </si>
  <si>
    <t>Noninterest income</t>
  </si>
  <si>
    <t>Other Service Charges and Fees [Member]</t>
  </si>
  <si>
    <t>Condensed Consolidated Statements of Comprehensive Income - USD ($) $ in Thousands</t>
  </si>
  <si>
    <t>Statement of Comprehensive Income [Abstract]</t>
  </si>
  <si>
    <t>Other Comprehensive Income</t>
  </si>
  <si>
    <t>Unrealized appreciation on available-for-sale securities, net of taxes of $705 and $718, for 2020 and 2019, respectively</t>
  </si>
  <si>
    <t>Less: reclassification adjustment for realized gains included in net income, net of taxes of $42 and $0, for 2020 and 2019, respectively</t>
  </si>
  <si>
    <t>Accumulated other comprehensive income (loss) before tax</t>
  </si>
  <si>
    <t>Postretirement health plan amortization of transition obligation and prior service cost and change in net loss, net of taxes of $1 and $2 for 2020 and 2019, respectively</t>
  </si>
  <si>
    <t>Other comprehensive income, net of tax</t>
  </si>
  <si>
    <t>Comprehensive Income</t>
  </si>
  <si>
    <t>Condensed Consolidated Statements of Comprehensive Income (Parenthetical) - USD ($) $ in Thousands</t>
  </si>
  <si>
    <t>Unrealized appreciation (depreciation) on available-for-sale securities, tax</t>
  </si>
  <si>
    <t>Reclassification adjustment for realized gains included in net income, tax</t>
  </si>
  <si>
    <t>Postretirement health plan amortization of transition obligation and prior service cost and change in net loss, tax</t>
  </si>
  <si>
    <t>Condensed Consolidated Statement of Stockholders' Equity - USD ($) $ in Thousands</t>
  </si>
  <si>
    <t>Total</t>
  </si>
  <si>
    <t>Common Stock [Member]</t>
  </si>
  <si>
    <t>Additional Paid-In Capital [Member]</t>
  </si>
  <si>
    <t>Unearned Esop Shares [Member]</t>
  </si>
  <si>
    <t>Retained Earnings [Member]</t>
  </si>
  <si>
    <t>Accumulated Other Comprehensive Income (Loss) [Member]</t>
  </si>
  <si>
    <t>Beginning Balance at Jun. 30, 2018</t>
  </si>
  <si>
    <t>Other comprehensive Income</t>
  </si>
  <si>
    <t>Dividends on common stock</t>
  </si>
  <si>
    <t>Stock equity plan</t>
  </si>
  <si>
    <t>Stock repurchase</t>
  </si>
  <si>
    <t>ESOP shares earned</t>
  </si>
  <si>
    <t>Ending Balance at Mar. 31, 2019</t>
  </si>
  <si>
    <t>Beginning Balance at Dec. 31, 2018</t>
  </si>
  <si>
    <t>Beginning Balance at Jun. 30, 2019</t>
  </si>
  <si>
    <t>Ending Balance at Mar. 31, 2020</t>
  </si>
  <si>
    <t>Beginning Balance at Dec. 31, 2019</t>
  </si>
  <si>
    <t>Condensed Consolidated Statement of Stockholders' Equity (Parenthetical) - $ / shares</t>
  </si>
  <si>
    <t>Repurchase of stock during the period, shares</t>
  </si>
  <si>
    <t>Repurchase of stock, average price</t>
  </si>
  <si>
    <t>ESOP shares earned, shares</t>
  </si>
  <si>
    <t>Consolidated Statements of Cash Flows - USD ($) $ in Thousands</t>
  </si>
  <si>
    <t>Operating Activities</t>
  </si>
  <si>
    <t>Net income</t>
  </si>
  <si>
    <t>Items not requiring (providing) cash</t>
  </si>
  <si>
    <t>Depreciation</t>
  </si>
  <si>
    <t>Provision for loan losses</t>
  </si>
  <si>
    <t>Amortization of premiums and discounts on securities</t>
  </si>
  <si>
    <t>Net realized gains on loan sales</t>
  </si>
  <si>
    <t>Loss (Gain) on foreclosed assets held for sale</t>
  </si>
  <si>
    <t>Originations of loans held for sale</t>
  </si>
  <si>
    <t>Proceeds from sales of loans held for sale</t>
  </si>
  <si>
    <t>ESOP compensation expense</t>
  </si>
  <si>
    <t>Stock equity plan expense</t>
  </si>
  <si>
    <t>Changes in</t>
  </si>
  <si>
    <t>Other assets</t>
  </si>
  <si>
    <t>Post-retirement benefit obligation</t>
  </si>
  <si>
    <t>Other liabilities</t>
  </si>
  <si>
    <t>Net cash provided by operating activities</t>
  </si>
  <si>
    <t>Investing Activities</t>
  </si>
  <si>
    <t>Net change in interest bearing time deposits</t>
  </si>
  <si>
    <t>Purchases of available-for-sale securities</t>
  </si>
  <si>
    <t>Proceeds from the sales of available-for-sale securities</t>
  </si>
  <si>
    <t>Proceeds from maturities and pay-downs of available-for-sale securities</t>
  </si>
  <si>
    <t>Net change in loans</t>
  </si>
  <si>
    <t>Purchase of premises and equipment</t>
  </si>
  <si>
    <t>Proceeds from sale of foreclosed assets</t>
  </si>
  <si>
    <t>Redemption of Federal Home Loan Bank stock</t>
  </si>
  <si>
    <t>Purchase of Federal Home Loan Bank stock</t>
  </si>
  <si>
    <t>Net cash used in investing activities</t>
  </si>
  <si>
    <t>Financing Activities</t>
  </si>
  <si>
    <t>Net increase (decrease) in demand deposits, money market, NOW and savings accounts</t>
  </si>
  <si>
    <t>Net increase (decrease) in certificates of deposit, including brokered certificates</t>
  </si>
  <si>
    <t>Net increase in advances from borrowers for taxes and insurance</t>
  </si>
  <si>
    <t>Proceeds from Federal Home Loan Bank advances</t>
  </si>
  <si>
    <t>Repayments of Federal Home Loan Bank advances</t>
  </si>
  <si>
    <t>Proceeds from other borrowings</t>
  </si>
  <si>
    <t>Net increase (decrease) in repurchase agreements</t>
  </si>
  <si>
    <t>Dividends paid</t>
  </si>
  <si>
    <t>Stock purchase per stock repurchase plan</t>
  </si>
  <si>
    <t>Net cash provided by (used in) financing activities</t>
  </si>
  <si>
    <t>Net Increase (Decrease) in Cash and Cash Equivalents</t>
  </si>
  <si>
    <t>Cash and Cash Equivalents, Beginning of Period</t>
  </si>
  <si>
    <t>Cash and Cash Equivalents, End of Period</t>
  </si>
  <si>
    <t>Supplemental Cash Flows Information</t>
  </si>
  <si>
    <t>Interest paid</t>
  </si>
  <si>
    <t>Income taxes paid, net of refunds</t>
  </si>
  <si>
    <t>Foreclosed assets acquired in settlement of loans</t>
  </si>
  <si>
    <t>Dividends payable</t>
  </si>
  <si>
    <t>Basis of Financial Statement Presentation</t>
  </si>
  <si>
    <t>Organization, Consolidation and Presentation of Financial Statements [Abstract]</t>
  </si>
  <si>
    <t xml:space="preserve">Note 1: Basis of Financial Statement Presentation IF Bancorp, Inc., a Maryland corporation (the “Company”), became the holding company for Iroquois Federal Savings and Loan Association (the “Association”) upon completion of the Association’s conversion from the mutual form of organization to the stock holding company form of organization (the “Conversion”) on July 7, 2011. In connection with the conversion, the Company completed its initial public offering of common stock, selling 4,496,500 shares of common stock at $10.00 per share, including 384,900 shares sold to the Association’s employee stock ownership plan, and raising approximately $45.0 million of gross proceeds. The Company also established a charitable foundation, Iroquois Federal Foundation, to which the Company donated 314,755 shares of Company stock and $450,000 cash. IF Bancorp, Inc.’s common stock trades on the NASDAQ Capital Market under the symbol “IROQ”. The unaudited condensed consolidated financial statements include the accounts of the Company, the Association, and the Association’s wholly owned subsidiary, L.C.I. Service Corporation. All significant intercompany accounts and transactions have been eliminated in consolidation. The accompanying unaudited condensed consolidated financial statements have been prepared in accordance with accounting principles generally accepted in the United States of America (GAAP) for interim financial reporting and with instructions for Form 10–Q and Regulation S–X. Accordingly, certain information and footnote disclosures normally included in financial statements prepared in accordance with GAAP have been condensed or omitted pursuant to such rules and regulations. The preparation of consolidated financial statements requires management to make estimates and assumptions that affect the reported amounts of assets and liabilities as of the balance sheet date and revenues and expenses for the period. Actual results could differ from these estimates. In the opinion of management, the preceding unaudited condensed consolidated financial statements contain all adjustments (consisting only of normal recurring accruals) necessary for a fair presentation of the financial condition of the Company as of March 31, 2020 and June 30, 2019, and the results of its operations for the three month and nine month periods ended March 31, 2020 and 2019. These consolidated financial statements should be read in conjunction with the consolidated financial statements and notes thereto included in the Company’s Annual Report on Form 10-K Risks and Uncertainties— COVID-19 COVID-19 COVID-19 The severity of the impact of the COVID-19 COVID-19 Revenue Recognition Accounting Standards Codification (“ASC”) 606, Revenue from Contracts with Customers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 - The Company generates revenue from fees charged for deposit account maintenance, overdrafts, wire transfers, and check fees. The revenue related to deposit fees is recognized at the time the performance obligation is satisfied. • Insurance Commissions - The Company’s insurance agency, Iroquois Insurance Agency, receives commissions on premiums of new and renewed business policies. Iroquois Insurance Agency records commission revenue on direct bill policies as the cash is received. For agency bill policies, Iroquois Insurance Agency retains its commission portion of the customer premium payment and remits the balance to the carrier. In both cases, the carrier holds the performance obligation. • Brokerage Commissions -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 Other - The Company generates revenue through service charges from the use of its ATM machines and interchange income from the use of Company issued credit and debit cards. The revenue is recognized at the time the service is used, and the performance obligation is satisfied. </t>
  </si>
  <si>
    <t>New Accounting Pronouncements</t>
  </si>
  <si>
    <t>Accounting Policies [Abstract]</t>
  </si>
  <si>
    <t>Note 2: New Accounting Pronouncements In February 2016, the FASB issued ASU 2016-02, Leases (Topic 842) right-of-use 2016-02 In June 2016, the FASB issued ASU 2016-13, Financial Instruments-Credit Losses (Topic 326): Measurement of Credit Losses on Financial Instruments available-for-sale 2016-13, 2016-13</t>
  </si>
  <si>
    <t>Stock-based Compensation</t>
  </si>
  <si>
    <t>Disclosure of Compensation Related Costs, Share-based Payments [Abstract]</t>
  </si>
  <si>
    <t>Note 3: Stock-based Compensation In connection with the conversion to stock form, the Association established an ESOP for the exclusive benefit of eligible employees (all salaried employees who have completed at least 1,000 hours of service in a twelve-month period and have attained the age of 21). The ESOP borrowed funds from the Company in an amount sufficient to purchase 384,900 shares (approximately 8% of the common stock issued in the stock offering). The loan is secured by the shares purchased and will be repaid by the ESOP with funds from contributions made by the Association and dividends received by the ESOP, with funds from any contributions on ESOP assets. Contributions will be applied to repay interest on the loan first, and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100% in their accrued benefits under the employee stock ownership plan after six vesting years, with prorated vesting in years two through five. Vesting is accelerated upon retirement, death or disability of the participant or a change in control of the Association. Forfeitures will be reallocated to remaining plan participants. Benefits may be payable upon retirement, death, disability, separation from service, or termination of the ESOP. Since the Association’s annual contributions are discretionary, benefits payable under the ESOP cannot be estimated. Participants receive the shares at the end of employment. The Company is accounting for its ESOP in accordance with ASC Topic 718, Employers Accounting for Employee Stock Ownership Plans A summary of ESOP shares at March 31, 2020 and June 30, 2019 are as follows (dollars in thousands): March 31, 2020 June 30, 2019 Allocated shares 127,102 109,018 Shares committed for release 14,434 19,245 Unearned shares 216,506 230,940 Total ESOP shares 358,042 359,203 Fair value of unearned ESOP shares (1) $ 3,464 $ 4,829 (1) Based on closing price of $16.00 and $20.91 per share on March 31, 2020, and June 30, 2019, respectively. During the nine months ended March 31, 2020, 1,161 ESOP shares were paid to ESOP participants due to separation from service. During the nine months ended March 31, 2019, 6,360 ESOP shares were paid to ESOP participants due to separation from service. At the annual meeting on November 19, 2012, the IF Bancorp, Inc. 2012 Equity Incentive Plan (the “Equity Incentive Plan”) was approved by stockholders. The purpose of the Equity Incentive Plan is to promote the long-term financial success of the Company and its Subsidiaries by providing a means to attract, retain and reward individuals who contribute to such success and to further align their interests with those of the Company’s stockholders. The Equity Incentive Plan authorizes the issuance or delivery to participants of up to 673,575 shares of the Company common stock pursuant to grants of incentive and non-qualified On December 10, 2013, 85,500 shares of restricted stock and 167,000 in stock options were awarded to senior officers and directors of the Association. The restricted stock vests in equal installments over 10 years and the stock options vest in equal installments over 7 years. Vesting of both the restricted stock and options started in December 2014. On December 10, 2015, 16,900 shares of restricted stock were awarded to senior officers and directors of the Association. The restricted stock vests in equal installments over 8 years, starting in December 2016. As of March 31, 2020, there were 90,050 shares of restricted stock and 314,125 stock option shares available for future grants under this plan. The following table summarizes stock option activity for the nine months ended March 31, 2020 (dollars in thousands): Options Weighted-Average Weighted-Average Aggregate Intrinsic Outstanding, June 30, 2019 153,143 $ 16.63 Granted — — Exercised — — Forfeited — — Outstanding, March 31, 2020 153,143 $ 16.63 3.7 $ — (1) Exercisable, March 31, 2020 130,857 $ 16.63 3.7 $ — (1) (1) Based on closing price of $16.00 per share on March 31, 2020. Intrinsic value for stock options is defined as the difference between the current market value and the exercise price. There were no There were 22,286 options that vested during the nine months ended March 31, 2020 compared to 22,286 stock options that vested during the nine months ended March 31, 2019. Stock-based compensation expense and related tax benefit was considered nominal for stock options for the nine months ended March 31, 2020 and 2019. Total unrecognized compensation cost related to non-vested The following table summarizes non-vested Shares Weighted-Average Grant-Date Fair Value Balance, June 30, 2019 50,313 $ 16.79 Granted — — Forfeited — — Earned and issued 10,063 16.79 Balance, March 31, 2020 40,250 $ 16.79 The fair value of the restricted stock awards is amortized to compensation expense over the vesting period (ten years) and is based on the market price of the Company’s common stock at the date of grant multiplied by the number of shares granted that are expected to vest. At the date of grant the par value of the shares granted was recorded in equity as a credit to common stock and a debit to paid-in non-interest non-vested paid-in</t>
  </si>
  <si>
    <t>Earnings Per Common Share ("EPS")</t>
  </si>
  <si>
    <t>Earnings Per Share [Abstract]</t>
  </si>
  <si>
    <t>Earnings Per Share ("EPS")</t>
  </si>
  <si>
    <t xml:space="preserve">Note 4: Earnings Per Common Share (“EPS”) Basic and diluted earnings per common share are presented for the three month and nine month periods ended March 31, 2020 and 2019. The factors used in the earnings per common share computation are as follows: Three Months Ended Three Months Ended Nine Months Ended Nine Months Ended Net income $ 810 $ 804 $ 2,874 $ 2,525 Basic weighted average shares outstanding 3,256,972 3,597,762 3,352,546 3,762,126 Less: Average unallocated ESOP shares (218,912 ) (238,157 ) (223,723 ) (242,968 ) Basic average shares outstanding 3,038,060 3,359,605 3,128,823 3,519,158 Diluted effect of restricted stock awards and stock options 51,662 45,749 53,740 57,472 Diluted average shares outstanding 3,089,722 3,405,354 3,182,563 3,576,630 Basic earnings per common share $ 0.27 $ 0.24 $ 0.92 $ 0.72 Diluted earnings per common share $ 0.26 $ 0.24 $ 0.90 $ 0.71 The Company announced a stock repurchase plan on June 12, 2019, whereby the Company could repurchase up to 89,526 shares of its common stock, or approximately 2.5% of its then current outstanding shares. As of September 30, 2019, 20,200 shares were repurchased at an average price of $21.17 per share. On September 13, 2019, the Company announced an increase in the number of shares that may be repurchased under the Company’s existing stock repurchase plan, whereby the Company could repurchase up to 320,476 shares, or approximately 9.0% of its then outstanding shares. As of March 31, 2020, the Company had repurchased all shares under this plan at an average price of $22.12 per share. </t>
  </si>
  <si>
    <t>Securities</t>
  </si>
  <si>
    <t>Investments, Debt and Equity Securities [Abstract]</t>
  </si>
  <si>
    <t xml:space="preserve">Note 5: Securities The amortized cost and approximate fair value of securities, together with gross unrealized gains and losses on securities, are as follows: Amortized Cost Gross Gross Fair Value Available-for-sale March 31, 2020: U.S. Government and federal agency and Government $ 7,530 $ 630 $ — $ 8,160 Mortgage-backed: GSE residential 136,111 3,860 (331 ) 139,640 Small Business Administration 3,620 15 (28 ) 3,607 State and political subdivisions 1,450 92 (1 ) 1,541 $ 148,711 $ 4,597 $ (360 ) $ 152,948 June 30, 2019: U.S. Government and federal agency and Government sponsored enterprises (GSE’s) $ 12,654 $ 296 $ — $ 12,950 Mortgage-backed: GSE residential 124,615 1,231 (336 ) 125,510 Small Business Administration 4,911 25 (1 ) 4,935 State and political subdivisions 2,725 171 — 2,896 $ 144,905 $ 1,723 $ (337 ) $ 146,291 With the exception of mortgage-backed GSE residential securities with a book value of approximately $136,111,000 , and a market value of approximately at March 31, 2020, the Company held no securities at March 31, 2020 with a book value that exceeded 10% of total equity. All mortgage-backed securities at March 31, 2020 and June 30, 2019 were issued by GSEs. The amortized cost and fair value of available-for-sale Available-for-sale Securities Amortized Cost Fair Value Within one year $ — $ — One to five years 6,102 6,615 Five to ten years 4,458 4,682 After ten years 2,040 2,011 12,600 13,308 Mortgage-backed securities 136,111 139,640 Totals $ 148,711 $ 152,948 The carrying value of securities pledged as collateral to secure public deposits and for other purposes was $70,893,000 and $57,921,000 as of March 31, 2020 and June 30, 2019, respectively. The carrying value of securities sold under agreement to repurchase amounted to $3.4 million million million Gross gains of $167,000 and gross losses of $28,000, resulting from sales of available-for-sale available-for-sale Certain investments in debt securities are reported in the consolidated financial statements at an amount less than their historical cost. Total fair value of these investments at March 31, 2020 and June 30, 2019 was $9,408,000 and $47,146,000, respectively, which is approximately 6% and 32% of the Company’s available-for-sale The following table shows the gross unrealized losses of the Company’s securities and the fair value of the Company’s securities with unrealized losses that are not deemed to be other-than-temporarily impaired, aggregated by investment category and length of time that individual securities have been in a continuous unrealized loss position at March 31, 2020 and June 30, 2019: Less Than 12 Months 12 Months or More Total Description of Securities Fair Value Unrealized Fair Value Unrealized Fair Value Unrealized March 31, 2020: Mortgage-backed: GSE residential 5,011 (189 ) 2,325 (142 ) 7,336 (331 ) Small Business Administration 2,011 (28 ) — — 2,011 (28 ) State and political subdivisions 61 (1 ) — — 61 (1 ) Total temporarily impaired securities $ 7,083 $ (218 ) $ 2,325 $ (142 ) $ 9,408 $ (360 ) June 30, 2019: Mortgage-backed: GSE residential $ 15,167 $ (72 ) $ 31,049 $ (264 ) $ 46,216 $ (336 ) Small Business Administration 930 (1 ) — — 930 (1 ) Total temporarily impaired securities $ 16,097 $ (73 ) $ 31,049 $ (264 ) $ 47,146 $ (337 ) The unrealized losses on the Company’s investment in residential mortgage-backed securities and U.S. Government and federal agency and Government sponsored enterprises at March 31, 2020 and June 30, 2019, were mostly the result of a decline in market value that was attributable to changes in interest rates and not credit quality, and the Company does not consider those investments to be other-than-temporarily impaired at March 31, 2020 and June 30, 2019. </t>
  </si>
  <si>
    <t>Loans and Allowance for Loan Losses</t>
  </si>
  <si>
    <t>Receivables [Abstract]</t>
  </si>
  <si>
    <t>Note 6: Loans and Allowance for Loan Losses Classes of loans include: March 31, 2020 June 30, 2019 Real estate loans: One- $ 129,185 $ 129,290 Multi-family 107,107 104,663 Commercial 143,396 143,367 Home equity lines of credit 9,131 8,938 Construction 20,897 16,113 Commercial 83,812 84,246 Consumer 7,154 7,136 Total loans 500,682 493,753 Less: Unearned fees and discounts, net (309 ) (349 ) Allowance for loan losses 6,474 6,328 Loans, net $ 494,517 $ 487,774 The Company believes that sound loans are a necessary and desirable means of employing funds available for investment. Recognizing the Company’s obligations to its depositors and to the communities it serves, authorized personnel are expected to seek to develop and make sound, profitable loans that resources permit and that opportunity affords. The Company maintains lending policies and procedures designed to focus our lending efforts on the types, locations, and duration of loans most appropriate for our business model and markets. The Company’s lending activity includes the origination of one- Management reviews and approves the Company’s lending policies and procedures on a routine basis. Management routinely (at least quarterly) reviews our allowance for loan losses and reports related to loan production, loan quality, concentrations of credit, loan delinquencies and non-performing The Company’s policies and loan approval limits are established by the Board of Directors. The loan officers generally have authority to approve one- one- one- The Company conducts internal loan reviews that validate the loans against the Company’s loan policy quarterly for mortgage, consumer, and small commercial loans on a sample basis, and all larger commercial loans on an annual basis. The Company also receives independent loan reviews performed by a third party on larger commercial loans to be performed semi-annually. In addition to compliance with our policy, the third party loan review process reviews the risk assessments made by our credit department, lenders and loan committees. Results of these reviews are presented to management and the Board of Directors. The Company’s lending can be summarized into six primary areas; one- One- The Company offers one- non-conforming one- one- The Company offers USDA Rural Development loans which are originated and sold servicing released. The Company also offers FHA and VA loans that are originated through a nationwide wholesale lender. In addition, the Company also offers home equity loans that are secured by a second mortgage on the borrower’s primary or secondary residence. Home equity loans are generally underwritten using the same criteria used to underwrite one- As one- one- Commercial Real Estate and Multi-Family Real Estate Loans Commercial real estate mortgage loans are primarily secured by office buildings, owner-occupied businesses, strip mall centers, churches and farm loans secured by real estate. In underwriting commercial real estate and multi-family real estate loans, the Company considers a number of factors, which include the projected net cash flow to the loan’s debt service requirement, the age and condition of the collateral, the financial resources and income level of the borrower and the borrower’s experience in owning or managing similar properties. Personal guarantees are typically obtained from commercial real estate and multi-family real estate borrowers. In addition, the borrower’s financial information on such loans is monitored on an ongoing basis by requiring periodic financial statement updates. The repayment of these loans is primarily dependent on the cash flows of the underlying property. However, the commercial real estate loan generally must be supported by an adequate underlying collateral value. The performance and the value of the underlying property may be adversely affected by economic factors or geographical and/or industry specific factors. These loans are subject to other industry guidelines that are closely monitored by the Company. Home Equity Lines of Credit In addition to traditional one- one- Commercial Business Loans The Company originates commercial non-mortgage medium-sized The commercial business loan portfolio consists primarily of secured loans. When making commercial business loans, the Company considers the financial statements, lending history and debt service capabilities of the borrower, the projected cash flows of the business and the value of any collateral. The cash flows of the underlying borrower, however, may not perform consistently with historical or projected information. Further, the collateral securing loans may fluctuate in value due to individual economic or other factors. Loans are typically guaranteed by the principals of the borrower. The Company has established minimum standards and underwriting guidelines for all commercial loan types. Real Estate Construction Loans The Company originates construction loans for one- Consumer Loans Consumer loans consist of installment loans to individuals, primarily automotive loans. These loans are underwritten utilizing the borrower’s financial history, including the Fair Isaac Corporation (“FICO”) Loan-to-value Loan Concentration The loan portfolio includes a concentration of loans secured by commercial and multi-family real estate properties amounting to $265,464,000 and $260,888,000 as of March 31, 2020 and June 30, 2019, respectively. Generally, these loans are collateralized by multi-family and nonresidential properties. The loans are expected to be repaid from cash flows or from proceeds from the sale of the properties of the borrower. Purchased Loans and Loan Participations The Company’s loans receivable included purchased loans of $4,235,000 and $4,844,000 at March 31, 2020 and June 30, 2019, respectively. All of these purchased loans are secured by single family homes located out of our primary market area primarily in the Midwest. The Company’s loans receivable also include commercial loan participations of $24,838,000 and $29,524,000 at March 31, 2020 and June 30, 2019, respectively, of which $8,903,000 and $12,025,000, at March 31, 2020 and June 30, 2019 were outside our primary market area. Allowance for Loan Losses The following tables present the balance in the allowance for loan losses and the recorded investment in loans based on portfolio segment and impairment method as of the three month and nine month periods ended March 31, 2020 and 2019 and the year ended June 30, 2019: Three Months Ended March 31, 2020 Real Estate Loans One- Multi- Commercial Home Allowance for loan losses: Balance, beginning of period $ 991 $ 1,562 $ 1,685 $ 90 Provision charged to expense 74 121 (5 ) 2 Losses charged off (27 ) — — — Recoveries — — — — Balance, end of period $ 1,038 $ 1,683 $ 1,680 $ 92 Ending balance: individually evaluated for impairment $ — $ — $ — $ — Ending balance: collectively evaluated for impairment $ 1,038 $ 1,683 $ 1,680 $ 92 Loans: Ending balance $ 129,185 $ 107,107 $ 143,396 $ 9,131 Ending balance: individually evaluated for impairment $ 1,591 $ — $ 4 $ 16 Ending balance: collectively evaluated for impairment $ 127,594 $ 107,107 $ 143,392 $ 9,115 Three Months Ended March 31, 2020 (Continued) Construction Commercial Consumer Total Allowance for loan losses: Balance, beginning of period $ 217 $ 1,610 $ 67 $ 6,222 Provision charged to expense 27 57 6 282 Losses charged off — — (6 ) (33 ) Recoveries — — 3 3 Balance, end of period $ 244 $ 1,667 $ 70 $ 6,474 Ending balance: individually evaluated for impairment $ — $ — $ — $ — Ending balance: collectively evaluated for impairment $ 244 $ 1,667 $ 70 $ 6,474 Loans: Ending balance $ 20,897 $ 83,812 $ 7,154 $ 500,682 Ending balance: individually evaluated for impairment $ — $ 41 $ 7 $ 1,659 Ending balance: collectively evaluated for impairment $ 20,897 $ 83,771 $ 7,147 $ 499,023 Nine Months Ended March 31, 2020 Real Estate Loans One- Multi- Commercial Home Equity Allowance for loan losses: Balance, beginning of period $ 1,031 $ 1,642 $ 1,623 $ 89 Provision charged to expense 44 41 57 3 Losses charged off (40 ) — — — Recoveries 3 — — — Balance, end of period $ 1,038 $ 1,683 $ 1,680 $ 92 Ending balance: individually evaluated for impairment $ — $ — $ — $ — Ending balance: collectively evaluated for impairment $ 1,038 $ 1,683 $ 1,680 $ 92 Loans: Ending balance $ 129,185 $ 107,107 $ 143,396 $ 9,131 Ending balance: individually evaluated for impairment $ 1,591 $ — $ 4 $ 16 Ending balance: collectively evaluated for impairment $ 127,594 $ 107,107 $ 143,392 $ 9,115 Nine Months Ended March 31, 2020 (Continued) Construction Commercial Consumer Total Allowance for loan losses: Balance, beginning of period $ 213 $ 1,659 $ 71 $ 6,328 Provision charged to expense 31 (6 ) 28 198 Losses charged off — — (34 ) (74 ) Recoveries — 14 5 22 Balance, end of period $ 244 $ 1,667 $ 70 $ 6,474 Ending balance: individually evaluated for impairment $ — $ — $ — $ — Ending balance: collectively evaluated for impairment $ 244 $ 1,667 $ 70 $ 6,474 Loans: Ending balance $ 20,897 $ 83,812 $ 7,154 $ 500,682 Ending balance: individually evaluated for impairment $ — $ 41 $ 7 $ 1,659 Ending balance: collectively evaluated for impairment $ 20,897 $ 83,771 $ 7,147 $ 499,023 Year Ended June 30, 2019 Real Estate Loans One- Multi- Commercial Home Equity Allowance for loan losses: Balance, beginning of year $ 997 $ 1,650 $ 1,604 $ 91 Provision charged to expense 29 (8 ) 19 13 Losses charged off (17 ) — — (15 ) Recoveries 22 — — — Balance, end of year $ 1,031 $ 1,642 $ 1,623 $ 89 Ending balance: individually evaluated for impairment $ 13 $ — $ — $ — Ending balance: collectively evaluated for impairment $ 1,018 $ 1,642 $ 1,623 $ 89 Loans: Ending balance $ 129,290 $ 104,663 $ 143,367 $ 8,938 Ending balance: individually evaluated for impairment $ 1,722 $ — $ 18 $ 22 Ending balance: collectively evaluated for impairment $ 127,568 $ 104,663 $ 143,349 $ 8,916 Year Ended June 30, 2019 (Continued) Construction Commercial Consumer Total Allowance for loan losses: Balance, beginning of year $ 168 $ 1,373 $ 62 $ 5,945 Provision charged to expense 45 286 23 407 Losses charged off — — (18 ) (50 ) Recoveries — — 4 26 Balance, end of year $ 213 $ 1,659 $ 71 $ 6,328 Ending balance: individually evaluated for impairment $ — $ — $ 10 $ 23 Ending balance: collectively evaluated for impairment $ 213 $ 1,659 $ 61 $ 6,305 Loans: Ending balance $ 16,113 $ 84,246 $ 7,136 $ 493,753 Ending balance: individually evaluated for impairment $ — $ 60 $ 29 $ 1,851 Ending balance: collectively evaluated for impairment $ 16,113 $ 84,186 $ 7,107 $ 491,902 Three Months Ended March 31, 2019 Real Estate Loans One- Multi- Commercial Home Equity Allowance for loan losses: Balance, beginning of period $ 1,023 $ 1,668 $ 1,804 $ 103 Provision charged to expense (13 ) — (77 ) 2 Losses charged off — — — (15 ) Recoveries 21 — — — Balance, end of period $ 1,031 $ 1,668 $ 1,727 $ 90 Ending balance: individually evaluated for impairment $ 17 $ — $ 1 $ — Ending balance: collectively evaluated for impairment $ 1,014 $ 1,668 $ 1,726 $ 90 Loans: Ending balance $ 129,266 $ 106,400 $ 152,019 $ 9,058 Ending balance: individually evaluated for impairment $ 1,831 $ — $ 25 $ 23 Ending balance: collectively evaluated for impairment $ 127,435 $ 106,400 $ 151,994 $ 9,035 Three Months Ended March 31, 2019 (Continued) Construction Commercial Consumer Total Allowance for loan losses: Balance, beginning of period $ 170 $ 1,481 $ 70 $ 6,319 Provision charged to expense 29 116 4 61 Losses charged off — — (8 ) (23 ) Recoveries — — — 21 Balance, end of period $ 199 $ 1,597 $ 66 $ 6,378 Ending balance: individually evaluated for impairment $ — $ 5 $ — $ 23 Ending balance: collectively evaluated for impairment $ 199 $ 1,592 $ 66 $ 6,355 Loans: Ending balance $ 14,521 $ 80,350 $ 6,964 $ 498,578 Ending balance: individually evaluated for impairment $ — $ 172 $ 3 $ 2,054 Ending balance: collectively evaluated for impairment $ 14,521 $ 80,178 $ 6,961 $ 496,524 Nine Months Ended March 31, 2019 Real Estate Loans One- Multi- Commercial Home Equity Allowance for loan losses: Balance, beginning of period $ 997 $ 1,650 $ 1,604 $ 91 Provision charged to expense 12 18 123 14 Losses charged off — — — (15 ) Recoveries 22 — — — Balance, end of period $ 1,031 $ 1,668 $ 1,727 $ 90 Ending balance: individually evaluated for impairment $ 17 $ — $ 1 $ — Ending balance: collectively evaluated for impairment $ 1,014 $ 1,668 $ 1,726 $ 90 Loans: Ending balance $ 129,266 $ 106,400 $ 152,019 $ 9,058 Ending balance: individually evaluated for impairment $ 1,831 $ — $ 25 $ 23 Ending balance: collectively evaluated for impairment $ 127,435 $ 106,400 $ 151,994 $ 9,035 Nine Months Ended March 31, 2019 (Continued) Construction Commercial Consumer Total Allowance for loan losses: Balance, beginning of period $ 168 $ 1,373 $ 62 $ 5,945 Provision charged to expense 31 224 14 436 Losses charged off — — (13 ) (28 ) Recoveries — — 3 25 Balance, end of period $ 199 $ 1,597 $ 66 $ 6,378 Ending balance: individually evaluated for impairment $ — $ 5 $ — $ 23 Ending balance: collectively evaluated for impairment $ 199 $ 1,592 $ 66 $ 6,355 Loans: Ending balance $ 14,521 $ 80,350 $ 6,964 $ 498,578 Ending balance: individually evaluated for impairment $ — $ 172 $ 3 $ 2,054 Ending balance: collectively evaluated for impairment $ 14,521 $ 80,178 $ 6,961 $ 496,524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represents an estimate of the amount of losses believed inherent in our loan portfolio at the balance sheet date. The allowance calculation involves a high degree of estimation that management attempts to mitigate through the use of objective historical data where available. Loan losses are charged against the allowance for loan losses when management believes the uncollectibility of the loan balance is confirmed. Subsequent recoveries, if any, are credited to the allowance. Overall, we believe the reserve to be consistent with prior periods and adequate to cover the estimated losses in our loan portfolio. The Company’s methodology for assessing the appropriateness of the allowance for loan losses consists of two key elements: (1) specific allowances for estimated credit losses on individual loans that are determined to be impaired through the Company’s review for identified problem loans; and (2) a general allowance based on estimated credit losses inherent in the remainder of the loan portfolio. The specific allowance is measured by determining the present value of expected cash flows, the loan’s observable market value, or, for collateral-dependent loans, the fair value of the collateral adjusted for market conditions and selling expense. Factors used in identifying a specific problem loan include: (1) the strength of the customer’s personal or business cash flows; (2) the availability of other sources of repayment; (3) the amount due or past due; (4) the type and value of collateral; (5) the strength of the collateral position; (6) the estimated cost to sell the collateral; and (7) the borrower’s effort to cure the delinquency. In addition for loans secured by real estate, the Company also considers the extent of any past due and unpaid property taxes applicable to the property serving as collateral on the mortgage. The Company establishes a general allowance for loans that are not deemed impaired to recognize the inherent losses associated with lending activities, but which, unlike specific allowances, has not been allocated to particular problem assets. The general valuation allowance is determined by segregating the loans by loan category and assigning allowance percentages based on the Company’s historical loss experience, delinquency trends and management’s evaluation of the collectability of the loan portfolio. In certain instances, the historical loss experience could be adjusted if similar risks are not inherent in the remaining portfolio. The allowance is then adjusted for significant factors that, in management’s judgment, affect the collectability of the portfolio as of the evaluation date. These qualitative factors may include: (1) Management’s assumptions regarding the minimal level of risk for a given loan category; (2) changes in lending policies and procedures, including changes in underwriting standards, and charge-off non-accrual re-evaluated Although the Company’s policy allows for a general valuation allowance on certain smaller-balance, homogenous pools of loans classified as substandard, the Company has historically evaluated every loan classified as substandard, regardless of size, for impairment as part of the review for establishing specific allowances. The Company’s policy also allows for general valuation allowance on certain smaller-balance, homogenous pools of loans which are loans criticized as special mention or watch. A separate general allowance calculation is made on these loans based on historical measured weakness, and which is no less than twice the amount of the general allowance calculated on the non-classified There have been no changes to the Company’s accounting policies or methodology from the prior period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loans are graded at inception of the loan. Subsequently, analyses are performed on an annual basis and grade changes are made as necessary. Interim grade reviews may take place if circumstances of the borrower warrant a more timely review. The Company utilizes an internal asset classification system as a means of reporting problem and potential problem loans. Under the Company’s risk rating system, the Company classifies problem and potential problem loans as “Watch,” “Substandard,” “Doubtful,” and “Loss.” The Company uses the following definitions for risk ratings: Pass – Watch – Substandard – Doubtful – Loss – Risk characteristics applicable to each segment of the loan portfolio are described as follows. Residential One- one- one- Commercial and Multi-family Real Estate: Construction Real Estate: Commercial: Consumer: The following tables present the credit risk profile of the Company’s loan portfolio based on rating category and payment activity: Real Estate Loans One- to Four- Multi-Family Commercial Home Equity Construction Commercial Consumer Total March 31, 2020: Pass $ 127,480 $ 106,835 $ 141,965 $ 8,980 $ 20,897 $ 81,609 $ 7,147 $ 494,913 Watch 927 — 1,083 135 — 1,912 — 4,057 Substandard 778 272 348 16 — 291 7 1,712 Doubtful — — — — — — — — Loss — — — — — — — — Total $ 129,185 $ 107,107 $ 143,396 $ 9,131 $ 20,897 $ 83,812 $ 7,154 $ 500,682 Real Estate Loans One- to Four- Multi-Family Commercial Home Equity Construction Commercial Consumer Total June 30, 2019: Pass $ 127,386 $ 104,504 $ 142,076 $ 8,918 $ 16,113 $ 81,906 $ 7,107 $ 488,010 Watch — — 1,040 — — 1,375 — 2,415 Substandard 1,904 159 251 20 — 965 19 3,318 Doubtful — — — — — — 10 10 Loss — — — — — — — — Total $ 129,290 $ 104,663 $ 143,367 $ 8,938 $ 16,113 $ 84,246 $ 7,136 $ 493,753 The accrual of interest on loans is discontinued at the time the loan is 90 days past due unless the credit is well secured and in process of collection. Past due status is based on contractual terms of the loan. In all instances, loans are placed on non-accrual All interest accrued but not collected for loans that are placed on non-accrual The following tables present the Company’s loan portfolio aging analysis: 30-59 Days 60-89 Days Past Due 90 Days or Total Past Due Current Total Loans Total Loans March 31, 2020: Real estate loans: One- $ 1,445 $ 173 $ 303 $ 1,921 $ 127,264 $ 129,185 $ 129 Multi-family — — — — 107,107 107,107 — Commercial 177 — 73 250 143,146 143,396 72 Home equity lines of credit 11 — — 11 9,120 9,131 — Construction — — — — 20,897 20,897 — Commercial 76 232 233 541 83,271 83,812 228 Consumer 47 32 — 79 7,075 7,154 — Total $ 1,756 $ 437 $ 609 $ 2,802 $ 497,880 $ 500,682 $ 429 30-59 Days 60-89 Days Past Due 90 Days or Total Past Due Current Total Loans Total Loans June 30, 2019: Real estate loans: One- $ 1,515 $ 255 $ 481 $ 2,251 $ 127,039 $ 129,290 $ 226 Multi-family 422 — — 422 104,241 104,663 — Commercial 74 6 12 92 143,275 143,367 — Home equity lines of credit — 26 20 46 8,892 8,938 — Construction — — — — 16,113 16,113 — Commercial 291 — 60 351 83,895 84,246 — Consumer 99 — 29 128 7,008 7,136 — Total $ 2,401 $ 287 $ 602 $ 3,290 $ 490,463 $ 493,753 $ 226 A loan is considered impaired, in accordance with the impairment accounting guidance (ASC 310-10-35-16), case-by-case Impairment is measured on a loan-by-loan The Company actively seeks to reduce its investment in impaired loans. The primary tools to work through impaired loans are settlements with the borrowers or guarantors, foreclosure of the underlying collateral, or restructuring. Included in certain loan categories in the impaired loans are $1.4 million in TDRs that were classified as impaired. The following tables present impaired loans: Three Months Ended March 31, 2020 Nine Months Ended March 31, 2020 Recorded Unpaid Specific Average Interest Interest Average Interest Interest March 31, 2020: Loans without a specific valuation allowance Real estate loans: One- $ 1,591 $ 1,591 $ — $ 1,613 $ 13 $ 15 $ 1,641 $ 47 $ 48 Multi-family — — — — — — — — — Commercial 4 4 — 5 — — 11 — — Home equity line of credit 16 16 — 17 — — 19 — — Construction — — — — — — — — — Commercial 41 41 — 44 — — 51 — — Consumer 7 7 — 8 — — 9 — — Loans with a specific valuation allowance Real estate loans: One- — — — — — — — — — Multi-family — — — — — — — — — Commercial — — — — — — — — — Home equity line of credit — — — — — — — — — Construction — — — — — — — — — Commercial — — — — — — — — — Consumer — — — — — — — — — Total: Real estate loans: One- 1,591 1,591 — 1,613 13 15 1,641 47 48 Multi-family — — — — — — — — — Commercial 4 4 — 5 — — 11 — — Home equity line of credit 16 16 — 17 — — 19 — — Construction — — — — — — — — — Commercial 41 41 — 44 — — 51 — — Consumer 7 7 — 8 — — 9 — — $ 1,659 $ 1,659 $ — $ 1,687 $ 13 $ 15 $ 1,731 $ 47 $ 48 Year Ended June 30, 2019 Recorded Unpaid Specific Average Interest Interest on June 30, 2019: Loans without a specific valuation allowance Real estate loans: One- $ 1,676 $ 1,676 $ — $ 1,718 $ 63 $ 71 Multi-family — — — 1 — — Commercial 18 18 — 34 — — Home equity line of credit 22 22 — 24 1 2 Construction — — — — — — Commercial 60 60 — 63 6 6 Consumer 19 19 — 24 2 2 Loans with a specific allowance Real estate loans: One- 46 46 13 47 1 1 Multi-family — — — — — — Commercial — — — — — — Home equity line of credit — — — — — — Construction — — — — — — Commercial — — — — — — Consumer 10 10 10 11 1 1 Total: Real estate loans: One- 1,722 1,722 13 1,765 64 72 Multi-family — — — 1 — — Commercial 18 18 — 34 — — Home equity line of credit 22 22 — 24 1 2 Construction — — — — — — Commercial 60 60 — 63 6 6 Consumer 29 29 10 35 3 3 $ 1,851 $ 1,851 $ 23 $ 1,922 $ 74 $ 83 Three Months Ended March 31, 2019 Nine Months Ended March 31, 2019 Recorded Unpaid Specific Average Interest Interest on Average Interest Interest on March 31, 2019: Loans without a specific valuation allowance Real estate loans: One- $ 1,741 $ 1,741 $ — $ 1,752 $ 11 $ 20 $ 1,773 $ 50 $ 57 Multi-family — — — — — — 1 — — Commercial 24 24 — 30 — — 36 — — Home equity line of credit 23 23 — 23 — 1 24 1 2 Construction — — — — — — — — — Commercial 167 167 — 176 — — 194 5 7 Consumer 3 3 — 3 — — 3 — — Loans with a specific valuation allowance Real estate loans: One- 90 90 17 90 1 1 90 4 4 Multi-family — — — — — — — — — Commercial 1 1 1 1 — — 2 — — Home equity line of credit — — — — — — — — — Construction — — — — — — — — — Commercial 5 5 5 5 — — 7 — — Consumer — — — — — — — — — Total: Real estate loans: One- 1,831 1,831 17 1,842 12 21 1,863 54 61 Multi-family — — — — — — 1 — — Commercial 25 25 1 31 — — 38 — — Home equity line of credit 23 23 — 23 — 1 24 1 2 Construction — — — — — — — — — Commercial 172 172 5 181 — — 201 5 7 Consumer 3 3 — 3 — — 3 — — $ 2,054 $ 2,054 $ 23 $ 2,080 $ 12 $ 22 $ 2,130 $ 60 $ 70 Interest income recognized on impaired loans includes interest accrued and collected on the outstanding balances of accruing impaired loans as well as interest cash collections on non-accruing The following table presents the Company’s nonaccrual loans at March 31, 2020 and June 30, 2019: March 31, 2020 June 30, 2019 Mortgages on real estate: One- $ 174 $ 414 Multi-family — — Commercial 4 18 Home equity lines of credit 16 20 Construction loans — — Commercial business loans 41 60 Consumer loans 7 29 Total $ 242 $ 541 At March 31, 2020 and June 30, 2019, the Company had a number of loans that were modified in TDRs and that were impaired. The modification of terms of such loans included one or a combination of the following: an extension of maturity, a reduction of the stated interest rate or a permanent reduction of the recorded investment in the loan. The following table presents the recorded balance, at original cost, of troubled debt restructurings, as of March 31, 2020 and June 30, 2019. With the exception of two one- one- one- one- March 31, June 30, Real estate loans One- $ 1,420 $ 1,475 Multi-family — — Commercial 1 6 Home equity lines of credit 16 22 Total real estate loans 1,437 1,503 Construction — — Commercial — — Consumer loans — 2 Total $ 1,437 $ 1,505 Modifications During the nine month period ended March 31, 2020, no loans were modified. During the year ended June 30, 2019, the Company modified one one- During the nine month period ended March 31, 2019, the Company modified one one- TDR’s with Defaults The Company had three TDRs, all one- one- Specific loss allowances are included in the calculation of estimated future loss ratios, which are applied to the various loan portfolios for purposes of estimating future losses. Management considers the level of defaults within the various portfolios, as well as the current adverse economic environment and negative outlook in the real estate and collateral markets when evaluating qualitative adjustments used to determine the adequacy of the allowance for loan losses. We believe the qualitative adjustments more accurately reflect collateral values in light of the sales and economic conditions that we have recently observed. We may obtain physical possession of real estate collateralizing a residential mortgage loan or home equity loan via foreclosure or in-substance</t>
  </si>
  <si>
    <t>Federal Home Loan Bank Stock</t>
  </si>
  <si>
    <t>Banking and Thrift [Abstract]</t>
  </si>
  <si>
    <t xml:space="preserve">Note 7: Federal Home Loan Bank Stock Federal Home Loan Bank stock is a required investment for institutions that are members of the Federal Home Loan Bank system. The required investment in the common stock is based on a predetermined formula. The Company owned $2,408,000 of Federal Home Loan Bank stock as of March 31, 2020 and $1,174,000 as of June 30, 2019. The FHLB provides liquidity and funding through advances. </t>
  </si>
  <si>
    <t>Accumulated Other Comprehensive Income</t>
  </si>
  <si>
    <t>Equity [Abstract]</t>
  </si>
  <si>
    <t xml:space="preserve">Note 8: Accumulated Other Comprehensive Income The components of accumulated other comprehensive income, included in stockholders’ equity, were as follows at the dates specified: March 31, June 30, Net unrealized gains available-for-sale $ 4,237 $ 1,386 Net unrealized postretirement health benefit plan obligations (584 ) (596 ) 3,653 790 Tax effect (1,041 ) (225 ) Total $ 2,612 $ 565 </t>
  </si>
  <si>
    <t>Changes in Accumulated Other Comprehensive Income (AOCI) by Component</t>
  </si>
  <si>
    <t>Text Block [Abstract]</t>
  </si>
  <si>
    <t xml:space="preserve">Note 9: Changes in Accumulated Other Comprehensive Income (AOCI) by Component Amounts reclassified from AOCI and the affected line items in the statements of income during the three and nine month periods ended March 31, 2020 and 2019, were as follows: Amounts Reclassified from AOCI Three Months Ended March 31, Nine Months Ended March 31, 2020 2019 2020 2019 Affected Line Item in the Condensed Realized gains (losses) on available-for-sale $ 146 $ — $ 139 $ — Net realized gains on sale of available-for- sale securities Amortization of defined benefit pension items: Components are included in computation of net periodic pension cost Actuarial losses $ 3 $ 7 $ 13 $ 15 Prior service costs $ — $ — $ — $ — Total reclassified amount before tax 149 7 152 15 Tax expense 43 2 45 5 Provision for Income Tax Total reclassification out of AOCI $ 106 $ 5 $ 107 $ 10 Net Income </t>
  </si>
  <si>
    <t>Income Taxes</t>
  </si>
  <si>
    <t>Income Tax Disclosure [Abstract]</t>
  </si>
  <si>
    <t xml:space="preserve">Note 10: Income Taxes A reconciliation of income tax expense at the statutory rate to the Company’s actual income tax expense is shown below: Three Months Ended March 31, Nine Months Ended March 31, 2020 2019 2020 2019 Computed at the statutory rate $ 236 $ 229 $ 835 $ 721 Decrease resulting from Tax exempt interest (2 ) (6 ) (13 ) (19 ) Cash surrender value of life insurance (14 ) (14 ) (43 ) (42 ) State income taxes 86 73 299 231 Other 10 4 25 19 Actual expense $ 316 $ 286 $ 1,103 $ 910 </t>
  </si>
  <si>
    <t>Regulatory Capital</t>
  </si>
  <si>
    <t xml:space="preserve">Note 11: Regulatory Capital The Association is subject to various regulatory capital requirements administered by the federal banking agencies. Failure to meet minimum capital requirements can initiate certain mandatory and discretionary actions by regulators that if undertaken, could have a direct material effect on the Association’s financial statements. Under capital adequacy guidelines and the regulatory framework for prompt corrective action, the Association must meet specific capital guidelines involving quantitative measures of the Association’s assets, liabilities and certain off-balance-sheet The Basel III regulatory capital framework (the “Basel III Capital Rules”) adopted by U.S. federal regulatory authorities, among other things, (i) establish the capital measure called “Common Equity Tier 1” (“CET1”), (ii) specify that Tier 1 capital consist of CET1 and “Additional Tier 1 Capital” instruments meeting stated requirements, (iii) define CET1 narrowly by requiring that most deductions/adjustments to regulatory capital measures be made to CET1 and not to the other components of capital and (iv) set forth the acceptable scope of deductions/adjustments to the specified capital measures. The Basel III Capital Rules became effective for us on January 1, 2015 with certain transition provisions fully phased in on January 1, 2019. Additionally, the Basel III Capital Rules require that we maintain a capital conservation buffer with respect to each of the CET1, Tier 1 and total capital to risk-weighted assets, which provides for capital levels that exceed the minimum risk-based capital adequacy requirements. The capital conservation buffer was phased in and became fully phased in on January 1, 2019 at 2.5%. A financial institution with a conservation buffer of less than the required amount is subject to limitations on capital distributions, including dividend payments and stock repurchases, and certain discretionary bonus payments to executive officers. As a result of the recently enacted Economic Growth, Regulatory Relief, and Consumer Protection Act, the federal banking agencies were required to develop a “Community Bank Leverage Ratio” (the ratio of a bank’s tangible equity capital to average total consolidated assets) for financial institutions with assets of less th 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have issued a final ruling setting the minimum capital for the Community Bank Leverage Ratio at 9%. The Association “opted in” to elect the Community Bank Leverage Ratio, effective with the quarter ended March 31, 2020. As of March 31, 2020, the Association met all capital adequacy requirements to which it is subject and was categorized as well capitalized under the regulatory framework for prompt corrective action. There are no conditions or events that management believes have changed the Association’s prompt corrective action category. </t>
  </si>
  <si>
    <t>Disclosures About Fair Value of Assets and Liabilities</t>
  </si>
  <si>
    <t>Fair Value Disclosures [Abstract]</t>
  </si>
  <si>
    <t>Disclosures about Fair Value of Assets</t>
  </si>
  <si>
    <t>Note 12: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20 and June 30, 2019: Fair Value Measurements Using Fair Value Quoted Prices in (Level 1) Significant (Level 2) Significant (Level 3) March 31, 2020: Available-for-sale securities: US Government and federal agency $ 8,160 $ — $ 8,160 $ — Mortgage-backed securities – GSE residential 139,640 — 139,640 — Small Business Administration 3,607 — 3,607 — State and political subdivisions 1,541 — 1,541 — Mortgage servicing rights 821 — — 821 Fair Value Measurements Using Fair Value Quoted Prices in (Level 1) Significant (Level 2) Significant (Level 3) June 30, 2019: Available-for-sale US Government and federal agency $ 12,950 $ — $ 12,950 $ — Mortgage-backed securities – GSE residential 125,510 — 125,510 — Small Business Administration 4,935 — 4,935 — State and political subdivisions 2,896 — 2,896 — Mortgage servicing rights 853 — — 853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period ended March 31, 2020. For assets classified within Level 3 of the fair value hierarchy, the process used to develop the reported fair value is described below. Available-for-Sale Where quoted market prices are available in an active market, securities are classified within Level 1 of the valuation hierarchy. There were no Level 1 securities as of March 31, 2020 or June 30, 2019.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observable inputs such as benchmark yields, reported trades, broker/dealer quotes, issuer spreads, two-sided Mortgage Servicing Rights Mortgage servicing rights do not trade in an active, open market with readily observable prices. Accordingly, fair value is estimated using discounted cash flow models. Due to the nature of the valuation inputs, mortgage servicing rights are classified within Level 3 of the hierarchy. Level 3 Reconciliation The following is a reconciliation of the beginning and ending balances of recurring fair value measurements recognized in the accompanying balance sheet using significant unobservable (Level 3) inputs: Mortgage Balance, July 1, 2019 $ 853 Total realized and unrealized gains and losses included in net income (110 ) Servicing rights that result from asset transfers 173 Payments received and loans refinanced (95 ) Balance, March 31, 2020 $ 821 Total gains or losses for the period included in net income attributable to the change in unrealized gains or losses related to assets and liabilities still held at the reporting date $ (110 ) Realized and unrealized gains and losses for items reflected in the table above are included in net income in the consolidated statements of income as noninterest income. Nonrecurring Measurements The following table presents the fair value measurement of assets measured at fair value on a nonrecurring basis and the level within the fair value hierarchy in which the fair value measurements fall at March 31, 2020 and June 30, 2019: Fair Value Measurements Using Fair Value Quoted Prices in (Level 1) Significant (Level 2) Significant (Level 3) March 31, 2020: Impaired loans (collateral-dependent) $ — $ — $ — $ — Foreclosed assets $ — $ — $ — $ — June 30, 2019: Impaired loans (collateral-dependent) $ 33 $ — $ — $ 33 Foreclosed assets $ 512 $ — $ — $ 512 The following table presents recoveries (losses) recognized on assets measured on a non-recurring Three Months Ended March 31, Nine Months Ended March 31, 2020 2019 2020 2019 Impaired loans (collateral-dependent) $ — $ — $ 13 $ — Foreclosed and repossessed assets held for sale $ — $ (160 ) $ — $ (160 ) Following is a description of the valuation methodologies used for assets measured at fair value on a nonrecurring basis and recognized in the accompanying condensed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the Allowance for Loan Losses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senior lending officer. Appraisals are reviewed for accuracy and consistency by the senior lending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senior lending officer by comparison to historical results. Unobservable (Level 3) Inputs The following tables present quantitative information about unobservable inputs used in recurring and nonrecurring Level 3 fair value measurements at March 31, 2020 and June 30, 2019. Fair Value at March 31, 2020 Valuation Technique Unobservable Inputs Range (Weighted Average) Mortgage servicing rights $ 821 Discounted cash flow Discount rate 9.5% - 11.5% (9.5%) Constant prepayment rate 12.0% - 14.5% ( Probability of default 0.05% - 0.12% ( Fair Value at June 30, 2019 Valuation Technique Unobservable Inputs Range (Weighted Average) Mortgage servicing rights $ 853 Discounted cash flow Discount rate 9.5% - 11.5% (9.5%) Constant prepayment rate 8.3% - 11.0% (9.0%) Probability of default 0.05% - 0.12% (0.11%) Impaired loans (collateral dependent) 33 Market comparable properties Marketability discount 11.1% (11.1%) Foreclosed assets 512 Market comparable properties Comparability adjustments (%) 7.8% (7.8%) Fair Value of Financial Instruments The following tables present estimated fair values of the Company’s financial instruments and the level within the fair value hierarchy in which the fair value measurements fall at March 31, 2020 and June 30, 2019. Carrying Fair Value Quoted Prices in (Level 1) Significant (Level 2) Significant (Level 3) March 31, 2020: Financial assets Cash and cash equivalents $ 6,875 $ 6,875 $ — $ — Interest-bearing time deposits in banks 3,000 3,000 — — Loans, net of allowance for loan losses 494,517 — — 498,172 Federal Home Loan Bank stock 2,408 — 2,408 — Accrued interest receivable 2,025 — 2,025 — Financial liabilities Deposits 533,130 — 241,837 293,137 Repurchase agreements 3,404 — 3,404 — Federal Home Loan Bank advances 53,500 — 54,533 — Advances from borrowers for taxes and insurance 1,272 — 1,272 — Accrued interest payable 935 — 935 — Unrecognized financial instruments (net of contract amount) — — — — Commitments to originate loans — — — — Lines of credit 5,000 5,000 — — Carrying Fair Value Quoted Prices in (Level 1) Significant (Level 2) Significant (Level 3) June 30, 2019: Financial assets Cash and cash equivalents $ 59,600 $ 59,600 $ — $ — Interest-bearing time deposits in banks 3,000 3,000 — — Loans, net of allowance for loan losses 487,774 — — 480,479 Federal Home Loan Bank stock 1,174 — 1,174 — Accrued interest receivable 2,142 — 2,142 — Financial liabilities Deposits 607,023 — 276,738 331,865 Repurchase agreements 2,015 — 2,015 — Federal Home Loan Bank advances 24,000 — 24,419 — Advances from borrowers for taxes and insurance 747 — 747 — Accrued interest payable 801 — 801 — Unrecognized financial instruments (net of contract amount) Commitments to originate loans — — — — Lines of credit — — — — In accordance with the Company’s adoption of ASU 2016-01</t>
  </si>
  <si>
    <t>Commitments</t>
  </si>
  <si>
    <t>Commitments and Contingencies Disclosure [Abstract]</t>
  </si>
  <si>
    <t>Note 13: Commitments Commitments to Originate Loan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on-balance-sheet</t>
  </si>
  <si>
    <t>New Accounting Pronouncements (Policies)</t>
  </si>
  <si>
    <t>Leases</t>
  </si>
  <si>
    <t>In February 2016, the FASB issued ASU 2016-02, Leases (Topic 842) right-of-use 2016-02</t>
  </si>
  <si>
    <t>Liabilities</t>
  </si>
  <si>
    <t>In June 2016, the FASB issued ASU 2016-13, Financial Instruments-Credit Losses (Topic 326): Measurement of Credit Losses on Financial Instruments available-for-sale 2016-13, 2016-13</t>
  </si>
  <si>
    <t>Stock-based Compensation (Tables)</t>
  </si>
  <si>
    <t>Summary of ESOP Shares</t>
  </si>
  <si>
    <t xml:space="preserve">A summary of ESOP shares at March 31, 2020 and June 30, 2019 are as follows (dollars in thousands): March 31, 2020 June 30, 2019 Allocated shares 127,102 109,018 Shares committed for release 14,434 19,245 Unearned shares 216,506 230,940 Total ESOP shares 358,042 359,203 Fair value of unearned ESOP shares (1) $ 3,464 $ 4,829 (1) Based on closing price of $16.00 and $20.91 per share on March 31, 2020, and June 30, 2019, respectively. </t>
  </si>
  <si>
    <t>Summary of Stock Option Activity</t>
  </si>
  <si>
    <t xml:space="preserve">The following table summarizes stock option activity for the nine months ended March 31, 2020 (dollars in thousands): Options Weighted-Average Weighted-Average Aggregate Intrinsic Outstanding, June 30, 2019 153,143 $ 16.63 Granted — — Exercised — — Forfeited — — Outstanding, March 31, 2020 153,143 $ 16.63 3.7 $ — (1) Exercisable, March 31, 2020 130,857 $ 16.63 3.7 $ — (1) (1) Based on closing price of $16.00 per share on March 31, 2020. </t>
  </si>
  <si>
    <t>Summary of Non-vested Restricted Stock Activity</t>
  </si>
  <si>
    <t xml:space="preserve">The following table summarizes non-vested Shares Weighted-Average Grant-Date Fair Value Balance, June 30, 2019 50,313 $ 16.79 Granted — — Forfeited — — Earned and issued 10,063 16.79 Balance, March 31, 2020 40,250 $ 16.79 </t>
  </si>
  <si>
    <t>Earnings Per Common Share ("EPS") (Tables)</t>
  </si>
  <si>
    <t>Factors Used in Earnings Per Common Share Computation</t>
  </si>
  <si>
    <t xml:space="preserve">Basic and diluted earnings per common share are presented for the three month and nine month periods ended March 31, 2020 and 2019. The factors used in the earnings per common share computation are as follows: Three Months Ended Three Months Ended Nine Months Ended Nine Months Ended Net income $ 810 $ 804 $ 2,874 $ 2,525 Basic weighted average shares outstanding 3,256,972 3,597,762 3,352,546 3,762,126 Less: Average unallocated ESOP shares (218,912 ) (238,157 ) (223,723 ) (242,968 ) Basic average shares outstanding 3,038,060 3,359,605 3,128,823 3,519,158 Diluted effect of restricted stock awards and stock options 51,662 45,749 53,740 57,472 Diluted average shares outstanding 3,089,722 3,405,354 3,182,563 3,576,630 Basic earnings per common share $ 0.27 $ 0.24 $ 0.92 $ 0.72 Diluted earnings per common share $ 0.26 $ 0.24 $ 0.90 $ 0.71 </t>
  </si>
  <si>
    <t>Securities (Tables)</t>
  </si>
  <si>
    <t>Amortized Cost and Approximate Fair Value of Securities, Together with Gross Unrealized Gains and Losses of Securities</t>
  </si>
  <si>
    <t xml:space="preserve">The amortized cost and approximate fair value of securities, together with gross unrealized gains and losses on securities, are as follows: Amortized Cost Gross Gross Fair Value Available-for-sale March 31, 2020: U.S. Government and federal agency and Government $ 7,530 $ 630 $ — $ 8,160 Mortgage-backed: GSE residential 136,111 3,860 (331 ) 139,640 Small Business Administration 3,620 15 (28 ) 3,607 State and political subdivisions 1,450 92 (1 ) 1,541 $ 148,711 $ 4,597 $ (360 ) $ 152,948 June 30, 2019: U.S. Government and federal agency and Government sponsored enterprises (GSE’s) $ 12,654 $ 296 $ — $ 12,950 Mortgage-backed: GSE residential 124,615 1,231 (336 ) 125,510 Small Business Administration 4,911 25 (1 ) 4,935 State and political subdivisions 2,725 171 — 2,896 $ 144,905 $ 1,723 $ (337 ) $ 146,291 </t>
  </si>
  <si>
    <t>Amortized Cost and Fair Value of Available for Sale Securities by Contractual Maturity</t>
  </si>
  <si>
    <t xml:space="preserve"> Available-for-sale Securities Amortized Cost Fair Value Within one year $ — $ — One to five years 6,102 6,615 Five to ten years 4,458 4,682 After ten years 2,040 2,011 12,600 13,308 Mortgage-backed securities 136,111 139,640 Totals $ 148,711 $ 152,948 </t>
  </si>
  <si>
    <t>Association's Investments Gross Unrealized Investment Losses and Fair Value of Association's Investments with Unrealized Losses</t>
  </si>
  <si>
    <t xml:space="preserve">The following table shows the gross unrealized losses of the Company’s securities and the fair value of the Company’s securities with unrealized losses that are not deemed to be other-than-temporarily impaired, aggregated by investment category and length of time that individual securities have been in a continuous unrealized loss position at March 31, 2020 and June 30, 2019: Less Than 12 Months 12 Months or More Total Description of Securities Fair Value Unrealized Fair Value Unrealized Fair Value Unrealized March 31, 2020: Mortgage-backed: GSE residential 5,011 (189 ) 2,325 (142 ) 7,336 (331 ) Small Business Administration 2,011 (28 ) — — 2,011 (28 ) State and political subdivisions 61 (1 ) — — 61 (1 ) Total temporarily impaired securities $ 7,083 $ (218 ) $ 2,325 $ (142 ) $ 9,408 $ (360 ) June 30, 2019: Mortgage-backed: GSE residential $ 15,167 $ (72 ) $ 31,049 $ (264 ) $ 46,216 $ (336 ) Small Business Administration 930 (1 ) — — 930 (1 ) Total temporarily impaired securities $ 16,097 $ (73 ) $ 31,049 $ (264 ) $ 47,146 $ (337 ) </t>
  </si>
  <si>
    <t>Loans and Allowance for Loan Losses (Tables)</t>
  </si>
  <si>
    <t>Categories of Loans</t>
  </si>
  <si>
    <t xml:space="preserve">Classes of loans include: March 31, 2020 June 30, 2019 Real estate loans: One- $ 129,185 $ 129,290 Multi-family 107,107 104,663 Commercial 143,396 143,367 Home equity lines of credit 9,131 8,938 Construction 20,897 16,113 Commercial 83,812 84,246 Consumer 7,154 7,136 Total loans 500,682 493,753 Less: Unearned fees and discounts, net (309 ) (349 ) Allowance for loan losses 6,474 6,328 Loans, net $ 494,517 $ 487,774 </t>
  </si>
  <si>
    <t>Allowance for Loan Losses and Recorded Investment in Loans Based on Portfolio Segment and Impairment Method</t>
  </si>
  <si>
    <t xml:space="preserve">The following tables present the balance in the allowance for loan losses and the recorded investment in loans based on portfolio segment and impairment method as of the three month and nine month periods ended March 31, 2020 and 2019 and the year ended June 30, 2019: Three Months Ended March 31, 2020 Real Estate Loans One- Multi- Commercial Home Allowance for loan losses: Balance, beginning of period $ 991 $ 1,562 $ 1,685 $ 90 Provision charged to expense 74 121 (5 ) 2 Losses charged off (27 ) — — — Recoveries — — — — Balance, end of period $ 1,038 $ 1,683 $ 1,680 $ 92 Ending balance: individually evaluated for impairment $ — $ — $ — $ — Ending balance: collectively evaluated for impairment $ 1,038 $ 1,683 $ 1,680 $ 92 Loans: Ending balance $ 129,185 $ 107,107 $ 143,396 $ 9,131 Ending balance: individually evaluated for impairment $ 1,591 $ — $ 4 $ 16 Ending balance: collectively evaluated for impairment $ 127,594 $ 107,107 $ 143,392 $ 9,115 Three Months Ended March 31, 2020 (Continued) Construction Commercial Consumer Total Allowance for loan losses: Balance, beginning of period $ 217 $ 1,610 $ 67 $ 6,222 Provision charged to expense 27 57 6 282 Losses charged off — — (6 ) (33 ) Recoveries — — 3 3 Balance, end of period $ 244 $ 1,667 $ 70 $ 6,474 Ending balance: individually evaluated for impairment $ — $ — $ — $ — Ending balance: collectively evaluated for impairment $ 244 $ 1,667 $ 70 $ 6,474 Loans: Ending balance $ 20,897 $ 83,812 $ 7,154 $ 500,682 Ending balance: individually evaluated for impairment $ — $ 41 $ 7 $ 1,659 Ending balance: collectively evaluated for impairment $ 20,897 $ 83,771 $ 7,147 $ 499,023 Nine Months Ended March 31, 2020 Real Estate Loans One- Multi- Commercial Home Equity Allowance for loan losses: Balance, beginning of period $ 1,031 $ 1,642 $ 1,623 $ 89 Provision charged to expense 44 41 57 3 Losses charged off (40 ) — — — Recoveries 3 — — — Balance, end of period $ 1,038 $ 1,683 $ 1,680 $ 92 Ending balance: individually evaluated for impairment $ — $ — $ — $ — Ending balance: collectively evaluated for impairment $ 1,038 $ 1,683 $ 1,680 $ 92 Loans: Ending balance $ 129,185 $ 107,107 $ 143,396 $ 9,131 Ending balance: individually evaluated for impairment $ 1,591 $ — $ 4 $ 16 Ending balance: collectively evaluated for impairment $ 127,594 $ 107,107 $ 143,392 $ 9,115 Nine Months Ended March 31, 2020 (Continued) Construction Commercial Consumer Total Allowance for loan losses: Balance, beginning of period $ 213 $ 1,659 $ 71 $ 6,328 Provision charged to expense 31 (6 ) 28 198 Losses charged off — — (34 ) (74 ) Recoveries — 14 5 22 Balance, end of period $ 244 $ 1,667 $ 70 $ 6,474 Ending balance: individually evaluated for impairment $ — $ — $ — $ — Ending balance: collectively evaluated for impairment $ 244 $ 1,667 $ 70 $ 6,474 Loans: Ending balance $ 20,897 $ 83,812 $ 7,154 $ 500,682 Ending balance: individually evaluated for impairment $ — $ 41 $ 7 $ 1,659 Ending balance: collectively evaluated for impairment $ 20,897 $ 83,771 $ 7,147 $ 499,023 Year Ended June 30, 2019 Real Estate Loans One- Multi- Commercial Home Equity Allowance for loan losses: Balance, beginning of year $ 997 $ 1,650 $ 1,604 $ 91 Provision charged to expense 29 (8 ) 19 13 Losses charged off (17 ) — — (15 ) Recoveries 22 — — — Balance, end of year $ 1,031 $ 1,642 $ 1,623 $ 89 Ending balance: individually evaluated for impairment $ 13 $ — $ — $ — Ending balance: collectively evaluated for impairment $ 1,018 $ 1,642 $ 1,623 $ 89 Loans: Ending balance $ 129,290 $ 104,663 $ 143,367 $ 8,938 Ending balance: individually evaluated for impairment $ 1,722 $ — $ 18 $ 22 Ending balance: collectively evaluated for impairment $ 127,568 $ 104,663 $ 143,349 $ 8,916 Year Ended June 30, 2019 (Continued) Construction Commercial Consumer Total Allowance for loan losses: Balance, beginning of year $ 168 $ 1,373 $ 62 $ 5,945 Provision charged to expense 45 286 23 407 Losses charged off — — (18 ) (50 ) Recoveries — — 4 26 Balance, end of year $ 213 $ 1,659 $ 71 $ 6,328 Ending balance: individually evaluated for impairment $ — $ — $ 10 $ 23 Ending balance: collectively evaluated for impairment $ 213 $ 1,659 $ 61 $ 6,305 Loans: Ending balance $ 16,113 $ 84,246 $ 7,136 $ 493,753 Ending balance: individually evaluated for impairment $ — $ 60 $ 29 $ 1,851 Ending balance: collectively evaluated for impairment $ 16,113 $ 84,186 $ 7,107 $ 491,902 Three Months Ended March 31, 2019 Real Estate Loans One- Multi- Commercial Home Equity Allowance for loan losses: Balance, beginning of period $ 1,023 $ 1,668 $ 1,804 $ 103 Provision charged to expense (13 ) — (77 ) 2 Losses charged off — — — (15 ) Recoveries 21 — — — Balance, end of period $ 1,031 $ 1,668 $ 1,727 $ 90 Ending balance: individually evaluated for impairment $ 17 $ — $ 1 $ — Ending balance: collectively evaluated for impairment $ 1,014 $ 1,668 $ 1,726 $ 90 Loans: Ending balance $ 129,266 $ 106,400 $ 152,019 $ 9,058 Ending balance: individually evaluated for impairment $ 1,831 $ — $ 25 $ 23 Ending balance: collectively evaluated for impairment $ 127,435 $ 106,400 $ 151,994 $ 9,035 Three Months Ended March 31, 2019 (Continued) Construction Commercial Consumer Total Allowance for loan losses: Balance, beginning of period $ 170 $ 1,481 $ 70 $ 6,319 Provision charged to expense 29 116 4 61 Losses charged off — — (8 ) (23 ) Recoveries — — — 21 Balance, end of period $ 199 $ 1,597 $ 66 $ 6,378 Ending balance: individually evaluated for impairment $ — $ 5 $ — $ 23 Ending balance: collectively evaluated for impairment $ 199 $ 1,592 $ 66 $ 6,355 Loans: Ending balance $ 14,521 $ 80,350 $ 6,964 $ 498,578 Ending balance: individually evaluated for impairment $ — $ 172 $ 3 $ 2,054 Ending balance: collectively evaluated for impairment $ 14,521 $ 80,178 $ 6,961 $ 496,524 Nine Months Ended March 31, 2019 Real Estate Loans One- Multi- Commercial Home Equity Allowance for loan losses: Balance, beginning of period $ 997 $ 1,650 $ 1,604 $ 91 Provision charged to expense 12 18 123 14 Losses charged off — — — (15 ) Recoveries 22 — — — Balance, end of period $ 1,031 $ 1,668 $ 1,727 $ 90 Ending balance: individually evaluated for impairment $ 17 $ — $ 1 $ — Ending balance: collectively evaluated for impairment $ 1,014 $ 1,668 $ 1,726 $ 90 Loans: Ending balance $ 129,266 $ 106,400 $ 152,019 $ 9,058 Ending balance: individually evaluated for impairment $ 1,831 $ — $ 25 $ 23 Ending balance: collectively evaluated for impairment $ 127,435 $ 106,400 $ 151,994 $ 9,035 Nine Months Ended March 31, 2019 (Continued) Construction Commercial Consumer Total Allowance for loan losses: Balance, beginning of period $ 168 $ 1,373 $ 62 $ 5,945 Provision charged to expense 31 224 14 436 Losses charged off — — (13 ) (28 ) Recoveries — — 3 25 Balance, end of period $ 199 $ 1,597 $ 66 $ 6,378 Ending balance: individually evaluated for impairment $ — $ 5 $ — $ 23 Ending balance: collectively evaluated for impairment $ 199 $ 1,592 $ 66 $ 6,355 Loans: Ending balance $ 14,521 $ 80,350 $ 6,964 $ 498,578 Ending balance: individually evaluated for impairment $ — $ 172 $ 3 $ 2,054 Ending balance: collectively evaluated for impairment $ 14,521 $ 80,178 $ 6,961 $ 496,524 </t>
  </si>
  <si>
    <t>Credit Risk Profile of Association's Loan Portfolio Based on Rating Category and Payment Activity</t>
  </si>
  <si>
    <t xml:space="preserve">The following tables present the credit risk profile of the Company’s loan portfolio based on rating category and payment activity: Real Estate Loans One- to Four- Multi-Family Commercial Home Equity Construction Commercial Consumer Total March 31, 2020: Pass $ 127,480 $ 106,835 $ 141,965 $ 8,980 $ 20,897 $ 81,609 $ 7,147 $ 494,913 Watch 927 — 1,083 135 — 1,912 — 4,057 Substandard 778 272 348 16 — 291 7 1,712 Doubtful — — — — — — — — Loss — — — — — — — — Total $ 129,185 $ 107,107 $ 143,396 $ 9,131 $ 20,897 $ 83,812 $ 7,154 $ 500,682 Real Estate Loans One- to Four- Multi-Family Commercial Home Equity Construction Commercial Consumer Total June 30, 2019: Pass $ 127,386 $ 104,504 $ 142,076 $ 8,918 $ 16,113 $ 81,906 $ 7,107 $ 488,010 Watch — — 1,040 — — 1,375 — 2,415 Substandard 1,904 159 251 20 — 965 19 3,318 Doubtful — — — — — — 10 10 Loss — — — — — — — — Total $ 129,290 $ 104,663 $ 143,367 $ 8,938 $ 16,113 $ 84,246 $ 7,136 $ 493,753 </t>
  </si>
  <si>
    <t>Association's Loan Portfolio Aging Analysis</t>
  </si>
  <si>
    <t xml:space="preserve">The following tables present the Company’s loan portfolio aging analysis: 30-59 Days 60-89 Days Past Due 90 Days or Total Past Due Current Total Loans Total Loans March 31, 2020: Real estate loans: One- $ 1,445 $ 173 $ 303 $ 1,921 $ 127,264 $ 129,185 $ 129 Multi-family — — — — 107,107 107,107 — Commercial 177 — 73 250 143,146 143,396 72 Home equity lines of credit 11 — — 11 9,120 9,131 — Construction — — — — 20,897 20,897 — Commercial 76 232 233 541 83,271 83,812 228 Consumer 47 32 — 79 7,075 7,154 — Total $ 1,756 $ 437 $ 609 $ 2,802 $ 497,880 $ 500,682 $ 429 30-59 Days 60-89 Days Past Due 90 Days or Total Past Due Current Total Loans Total Loans June 30, 2019: Real estate loans: One- $ 1,515 $ 255 $ 481 $ 2,251 $ 127,039 $ 129,290 $ 226 Multi-family 422 — — 422 104,241 104,663 — Commercial 74 6 12 92 143,275 143,367 — Home equity lines of credit — 26 20 46 8,892 8,938 — Construction — — — — 16,113 16,113 — Commercial 291 — 60 351 83,895 84,246 — Consumer 99 — 29 128 7,008 7,136 — Total $ 2,401 $ 287 $ 602 $ 3,290 $ 490,463 $ 493,753 $ 226 </t>
  </si>
  <si>
    <t>Summary of Impaired Loans</t>
  </si>
  <si>
    <t xml:space="preserve">The following tables present impaired loans: Three Months Ended March 31, 2020 Nine Months Ended March 31, 2020 Recorded Unpaid Specific Average Interest Interest Average Interest Interest March 31, 2020: Loans without a specific valuation allowance Real estate loans: One- $ 1,591 $ 1,591 $ — $ 1,613 $ 13 $ 15 $ 1,641 $ 47 $ 48 Multi-family — — — — — — — — — Commercial 4 4 — 5 — — 11 — — Home equity line of credit 16 16 — 17 — — 19 — — Construction — — — — — — — — — Commercial 41 41 — 44 — — 51 — — Consumer 7 7 — 8 — — 9 — — Loans with a specific valuation allowance Real estate loans: One- — — — — — — — — — Multi-family — — — — — — — — — Commercial — — — — — — — — — Home equity line of credit — — — — — — — — — Construction — — — — — — — — — Commercial — — — — — — — — — Consumer — — — — — — — — — Total: Real estate loans: One- 1,591 1,591 — 1,613 13 15 1,641 47 48 Multi-family — — — — — — — — — Commercial 4 4 — 5 — — 11 — — Home equity line of credit 16 16 — 17 — — 19 — — Construction — — — — — — — — — Commercial 41 41 — 44 — — 51 — — Consumer 7 7 — 8 — — 9 — — $ 1,659 $ 1,659 $ — $ 1,687 $ 13 $ 15 $ 1,731 $ 47 $ 48 Year Ended June 30, 2019 Recorded Unpaid Specific Average Interest Interest on June 30, 2019: Loans without a specific valuation allowance Real estate loans: One- $ 1,676 $ 1,676 $ — $ 1,718 $ 63 $ 71 Multi-family — — — 1 — — Commercial 18 18 — 34 — — Home equity line of credit 22 22 — 24 1 2 Construction — — — — — — Commercial 60 60 — 63 6 6 Consumer 19 19 — 24 2 2 Loans with a specific allowance Real estate loans: One- 46 46 13 47 1 1 Multi-family — — — — — — Commercial — — — — — — Home equity line of credit — — — — — — Construction — — — — — — Commercial — — — — — — Consumer 10 10 10 11 1 1 Total: Real estate loans: One- 1,722 1,722 13 1,765 64 72 Multi-family — — — 1 — — Commercial 18 18 — 34 — — Home equity line of credit 22 22 — 24 1 2 Construction — — — — — — Commercial 60 60 — 63 6 6 Consumer 29 29 10 35 3 3 $ 1,851 $ 1,851 $ 23 $ 1,922 $ 74 $ 83 Three Months Ended March 31, 2019 Nine Months Ended March 31, 2019 Recorded Unpaid Specific Average Interest Interest on Average Interest Interest on March 31, 2019: Loans without a specific valuation allowance Real estate loans: One- $ 1,741 $ 1,741 $ — $ 1,752 $ 11 $ 20 $ 1,773 $ 50 $ 57 Multi-family — — — — — — 1 — — Commercial 24 24 — 30 — — 36 — — Home equity line of credit 23 23 — 23 — 1 24 1 2 Construction — — — — — — — — — Commercial 167 167 — 176 — — 194 5 7 Consumer 3 3 — 3 — — 3 — — Loans with a specific valuation allowance Real estate loans: One- 90 90 17 90 1 1 90 4 4 Multi-family — — — — — — — — — Commercial 1 1 1 1 — — 2 — — Home equity line of credit — — — — — — — — — Construction — — — — — — — — — Commercial 5 5 5 5 — — 7 — — Consumer — — — — — — — — — Total: Real estate loans: One- 1,831 1,831 17 1,842 12 21 1,863 54 61 Multi-family — — — — — — 1 — — Commercial 25 25 1 31 — — 38 — — Home equity line of credit 23 23 — 23 — 1 24 1 2 Construction — — — — — — — — — Commercial 172 172 5 181 — — 201 5 7 Consumer 3 3 — 3 — — 3 — — $ 2,054 $ 2,054 $ 23 $ 2,080 $ 12 $ 22 $ 2,130 $ 60 $ 70 </t>
  </si>
  <si>
    <t>Nonaccrual 1 [Member]</t>
  </si>
  <si>
    <t>Nonaccrual Loans</t>
  </si>
  <si>
    <t xml:space="preserve">The following table presents the Company’s nonaccrual loans at March 31, 2020 and June 30, 2019: March 31, 2020 June 30, 2019 Mortgages on real estate: One- $ 174 $ 414 Multi-family — — Commercial 4 18 Home equity lines of credit 16 20 Construction loans — — Commercial business loans 41 60 Consumer loans 7 29 Total $ 242 $ 541 </t>
  </si>
  <si>
    <t>Nonaccrual 2 [Member]</t>
  </si>
  <si>
    <t xml:space="preserve"> March 31, June 30, Real estate loans One- $ 1,420 $ 1,475 Multi-family — — Commercial 1 6 Home equity lines of credit 16 22 Total real estate loans 1,437 1,503 Construction — — Commercial — — Consumer loans — 2 Total $ 1,437 $ 1,505 </t>
  </si>
  <si>
    <t>Accumulated Other Comprehensive Income (Tables)</t>
  </si>
  <si>
    <t>Components of Accumulated Other Comprehensive Income (Loss)</t>
  </si>
  <si>
    <t xml:space="preserve">The components of accumulated other comprehensive income, included in stockholders’ equity, were as follows at the dates specified: March 31, June 30, Net unrealized gains available-for-sale $ 4,237 $ 1,386 Net unrealized postretirement health benefit plan obligations (584 ) (596 ) 3,653 790 Tax effect (1,041 ) (225 ) Total $ 2,612 $ 565 </t>
  </si>
  <si>
    <t>Changes in Accumulated Other Comprehensive Income (AOCI) by Component (Tables)</t>
  </si>
  <si>
    <t>Amounts Reclassified from Accumulated Other Comprehensive Income</t>
  </si>
  <si>
    <t xml:space="preserve">Amounts reclassified from AOCI and the affected line items in the statements of income during the three and nine month periods ended March 31, 2020 and 2019, were as follows: Amounts Reclassified from AOCI Three Months Ended March 31, Nine Months Ended March 31, 2020 2019 2020 2019 Affected Line Item in the Condensed Realized gains (losses) on available-for-sale $ 146 $ — $ 139 $ — Net realized gains on sale of available-for- sale securities Amortization of defined benefit pension items: Components are included in computation of net periodic pension cost Actuarial losses $ 3 $ 7 $ 13 $ 15 Prior service costs $ — $ — $ — $ — Total reclassified amount before tax 149 7 152 15 Tax expense 43 2 45 5 Provision for Income Tax Total reclassification out of AOCI $ 106 $ 5 $ 107 $ 10 Net Income </t>
  </si>
  <si>
    <t>Income Taxes (Tables)</t>
  </si>
  <si>
    <t>Reconciliation of Income Tax Expense at the Statutory Rate</t>
  </si>
  <si>
    <t xml:space="preserve">A reconciliation of income tax expense at the statutory rate to the Company’s actual income tax expense is shown below: Three Months Ended March 31, Nine Months Ended March 31, 2020 2019 2020 2019 Computed at the statutory rate $ 236 $ 229 $ 835 $ 721 Decrease resulting from Tax exempt interest (2 ) (6 ) (13 ) (19 ) Cash surrender value of life insurance (14 ) (14 ) (43 ) (42 ) State income taxes 86 73 299 231 Other 10 4 25 19 Actual expense $ 316 $ 286 $ 1,103 $ 910 </t>
  </si>
  <si>
    <t>Disclosures About Fair Value of Assets and Liabilities (Table)</t>
  </si>
  <si>
    <t>Fair Value Measurements of Assets Recognized on Recurring Basis</t>
  </si>
  <si>
    <t xml:space="preserve">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20 and June 30, 2019: Fair Value Measurements Using Fair Value Quoted Prices in (Level 1) Significant (Level 2) Significant (Level 3) March 31, 2020: Available-for-sale securities: US Government and federal agency $ 8,160 $ — $ 8,160 $ — Mortgage-backed securities – GSE residential 139,640 — 139,640 — Small Business Administration 3,607 — 3,607 — State and political subdivisions 1,541 — 1,541 — Mortgage servicing rights 821 — — 821 Fair Value Measurements Using Fair Value Quoted Prices in (Level 1) Significant (Level 2) Significant (Level 3) June 30, 2019: Available-for-sale US Government and federal agency $ 12,950 $ — $ 12,950 $ — Mortgage-backed securities – GSE residential 125,510 — 125,510 — Small Business Administration 4,935 — 4,935 — State and political subdivisions 2,896 — 2,896 — Mortgage servicing rights 853 — — 853 </t>
  </si>
  <si>
    <t>Reconciliation of Beginning and Ending Balances of Recurring Fair Value Measurements Recognized in Accompanying Balance Sheet</t>
  </si>
  <si>
    <t xml:space="preserve">The following is a reconciliation of the beginning and ending balances of recurring fair value measurements recognized in the accompanying balance sheet using significant unobservable (Level 3) inputs: Mortgage Balance, July 1, 2019 $ 853 Total realized and unrealized gains and losses included in net income (110 ) Servicing rights that result from asset transfers 173 Payments received and loans refinanced (95 ) Balance, March 31, 2020 $ 821 Total gains or losses for the period included in net income attributable to the change in unrealized gains or losses related to assets and liabilities still held at the reporting date $ (110 ) </t>
  </si>
  <si>
    <t>Fair Value Measurement of Assets Recognized on Nonrecurring Basis</t>
  </si>
  <si>
    <t xml:space="preserve">The following table presents the fair value measurement of assets measured at fair value on a nonrecurring basis and the level within the fair value hierarchy in which the fair value measurements fall at March 31, 2020 and June 30, 2019: Fair Value Measurements Using Fair Value Quoted Prices in (Level 1) Significant (Level 2) Significant (Level 3) March 31, 2020: Impaired loans (collateral-dependent) $ — $ — $ — $ — Foreclosed assets $ — $ — $ — $ — June 30, 2019: Impaired loans (collateral-dependent) $ 33 $ — $ — $ 33 Foreclosed assets $ 512 $ — $ — $ 512 </t>
  </si>
  <si>
    <t>(Losses)/Recoveries Recognized on Assets Measured on Non-Recurring Basis</t>
  </si>
  <si>
    <t xml:space="preserve">The following table presents recoveries (losses) recognized on assets measured on a non-recurring Three Months Ended March 31, Nine Months Ended March 31, 2020 2019 2020 2019 Impaired loans (collateral-dependent) $ — $ — $ 13 $ — Foreclosed and repossessed assets held for sale $ — $ (160 ) $ — $ (160 )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March 31, 2020 and June 30, 2019. Fair Value at March 31, 2020 Valuation Technique Unobservable Inputs Range (Weighted Average) Mortgage servicing rights $ 821 Discounted cash flow Discount rate 9.5% - 11.5% (9.5%) Constant prepayment rate 12.0% - 14.5% ( Probability of default 0.05% - 0.12% ( Fair Value at June 30, 2019 Valuation Technique Unobservable Inputs Range (Weighted Average) Mortgage servicing rights $ 853 Discounted cash flow Discount rate 9.5% - 11.5% (9.5%) Constant prepayment rate 8.3% - 11.0% (9.0%) Probability of default 0.05% - 0.12% (0.11%) Impaired loans (collateral dependent) 33 Market comparable properties Marketability discount 11.1% (11.1%) Foreclosed assets 512 Market comparable properties Comparability adjustments (%) 7.8% (7.8%)</t>
  </si>
  <si>
    <t>Estimated Fair Values of Financial Instruments and Level within Fair Value Hierarchy in which Fair Value Measurements Fall</t>
  </si>
  <si>
    <t xml:space="preserve">The following tables present estimated fair values of the Company’s financial instruments and the level within the fair value hierarchy in which the fair value measurements fall at March 31, 2020 and June 30, 2019. Carrying Fair Value Quoted Prices in (Level 1) Significant (Level 2) Significant (Level 3) March 31, 2020: Financial assets Cash and cash equivalents $ 6,875 $ 6,875 $ — $ — Interest-bearing time deposits in banks 3,000 3,000 — — Loans, net of allowance for loan losses 494,517 — — 498,172 Federal Home Loan Bank stock 2,408 — 2,408 — Accrued interest receivable 2,025 — 2,025 — Financial liabilities Deposits 533,130 — 241,837 293,137 Repurchase agreements 3,404 — 3,404 — Federal Home Loan Bank advances 53,500 — 54,533 — Advances from borrowers for taxes and insurance 1,272 — 1,272 — Accrued interest payable 935 — 935 — Unrecognized financial instruments (net of contract amount) — — — — Commitments to originate loans — — — — Lines of credit 5,000 5,000 — — Carrying Fair Value Quoted Prices in (Level 1) Significant (Level 2) Significant (Level 3) June 30, 2019: Financial assets Cash and cash equivalents $ 59,600 $ 59,600 $ — $ — Interest-bearing time deposits in banks 3,000 3,000 — — Loans, net of allowance for loan losses 487,774 — — 480,479 Federal Home Loan Bank stock 1,174 — 1,174 — Accrued interest receivable 2,142 — 2,142 — Financial liabilities Deposits 607,023 — 276,738 331,865 Repurchase agreements 2,015 — 2,015 — Federal Home Loan Bank advances 24,000 — 24,419 — Advances from borrowers for taxes and insurance 747 — 747 — Accrued interest payable 801 — 801 — Unrecognized financial instruments (net of contract amount) Commitments to originate loans — — — — Lines of credit — — — — </t>
  </si>
  <si>
    <t>Basis of Financial Statement Presentation - Additional Information (Detail) - USD ($)</t>
  </si>
  <si>
    <t>Jul. 07, 2011</t>
  </si>
  <si>
    <t>Organization and Basis of Presentation [Line Items]</t>
  </si>
  <si>
    <t>IPO [Member]</t>
  </si>
  <si>
    <t>Sale of stock price per share</t>
  </si>
  <si>
    <t>Proceeds from sale of common stock</t>
  </si>
  <si>
    <t>Employee Stock Ownership Plan Esop [Member] | IPO [Member]</t>
  </si>
  <si>
    <t>Iroquois Federal Foundation [Member]</t>
  </si>
  <si>
    <t>Number of donated shares of common stock</t>
  </si>
  <si>
    <t>Cash contributed to the foundation</t>
  </si>
  <si>
    <t>Stock-based Compensation - Summary of ESOP Shares (Detail) - USD ($) $ in Thousands</t>
  </si>
  <si>
    <t>Allocated shares</t>
  </si>
  <si>
    <t>Shares committed for release</t>
  </si>
  <si>
    <t>Unearned shares</t>
  </si>
  <si>
    <t>Total ESOP shares</t>
  </si>
  <si>
    <t>Fair value of unearned ESOP shares</t>
  </si>
  <si>
    <t>[1]</t>
  </si>
  <si>
    <t>Based on closing price of $0.00 and $20.91 per share on March 31, 2020, and June 30, 2019, respectively.</t>
  </si>
  <si>
    <t>Stock-based Compensation - Summary of ESOP Shares (Parenthetical) (Detail) - $ / shares</t>
  </si>
  <si>
    <t>Employee Stock Ownership Plan Esop [Member]</t>
  </si>
  <si>
    <t>Employee Stock Ownership Plan (ESOP) Disclosures [Line Items]</t>
  </si>
  <si>
    <t>ESOP, closing price per share</t>
  </si>
  <si>
    <t>Stock-based Compensation - Summary of Stock Option Activity (Detail) $ / shares in Units, $ in Thousands</t>
  </si>
  <si>
    <t>Mar. 31, 2020USD ($)$ / sharesshares</t>
  </si>
  <si>
    <t>Outstanding, June 30, 2019 | shares</t>
  </si>
  <si>
    <t>Granted | shares</t>
  </si>
  <si>
    <t>Exercised | shares</t>
  </si>
  <si>
    <t>Forfeited | shares</t>
  </si>
  <si>
    <t>Outstanding March 31, 2020 | shares</t>
  </si>
  <si>
    <t>Exercisable, March 31, 2020 | shares</t>
  </si>
  <si>
    <t>Outstanding, June 30, 2019 | $ / shares</t>
  </si>
  <si>
    <t>Granted | $ / shares</t>
  </si>
  <si>
    <t>Exercised | $ / shares</t>
  </si>
  <si>
    <t>Forfeited | $ / shares</t>
  </si>
  <si>
    <t>Outstanding, March 31, 2020 | $ / shares</t>
  </si>
  <si>
    <t>Exercisable, March 31, 2020 | $ / shares</t>
  </si>
  <si>
    <t>Outstanding, March 31, 2020</t>
  </si>
  <si>
    <t>3 years 8 months 12 days</t>
  </si>
  <si>
    <t>Exercisable, March 31, 2020</t>
  </si>
  <si>
    <t>Outstanding, March 31, 2020 | $</t>
  </si>
  <si>
    <t>Exercisable, March 31, 2020 | $</t>
  </si>
  <si>
    <t>Based on closing price of $0.00 per share on March 31, 2020.</t>
  </si>
  <si>
    <t>Stock-based Compensation - Summary of Stock Option Activity (Parenthetical) (Detail)</t>
  </si>
  <si>
    <t>Mar. 31, 2020$ / shares</t>
  </si>
  <si>
    <t>Employee Stock Option [Member]</t>
  </si>
  <si>
    <t>Share-based Compensation Arrangement by Share-based Payment Award [Line Items]</t>
  </si>
  <si>
    <t>Closing price per share</t>
  </si>
  <si>
    <t>Stock-based Compensation - Summary of Non-vested Restricted Stock Activity (Detail) - Restricted Stock [Member]</t>
  </si>
  <si>
    <t>Mar. 31, 2020$ / sharesshares</t>
  </si>
  <si>
    <t>Beginning balance, Shares | shares</t>
  </si>
  <si>
    <t>Granted, Shares | shares</t>
  </si>
  <si>
    <t>Forfeited, Shares | shares</t>
  </si>
  <si>
    <t>Earned and issued, Shares | shares</t>
  </si>
  <si>
    <t>Ending balance, Shares | shares</t>
  </si>
  <si>
    <t>Beginning balance, Weighted-Average Grant-Date Fair Value | $ / shares</t>
  </si>
  <si>
    <t>Granted, Weighted-Average Grant-Date Fair Value | $ / shares</t>
  </si>
  <si>
    <t>Forfeited, Weighted-Average Grant-Date Fair Value | $ / shares</t>
  </si>
  <si>
    <t>Earned and issued, Weighted-Average Grant-Date Fair Value | $ / shares</t>
  </si>
  <si>
    <t>Ending balance, Weighted-Average Grant-Date Fair Value | $ / shares</t>
  </si>
  <si>
    <t>Stock-based Compensation - Additional Information (Detail) - USD ($)</t>
  </si>
  <si>
    <t>Dec. 10, 2013</t>
  </si>
  <si>
    <t>Mar. 31, 2016</t>
  </si>
  <si>
    <t>Dec. 10, 2015</t>
  </si>
  <si>
    <t>Number of shares paid under ESOP</t>
  </si>
  <si>
    <t>Minimum hours of service required</t>
  </si>
  <si>
    <t>1000 hours</t>
  </si>
  <si>
    <t>Period of service to qualify for ESOP benefits</t>
  </si>
  <si>
    <t>0 days</t>
  </si>
  <si>
    <t>Minimum age of employee to attain the plan</t>
  </si>
  <si>
    <t>0 years</t>
  </si>
  <si>
    <t>Shares to be purchased for ESOP, from borrowed funds</t>
  </si>
  <si>
    <t>Shares to be purchased for ESOP, percentage of common stock</t>
  </si>
  <si>
    <t>8.00%</t>
  </si>
  <si>
    <t>Repayment of loan on ESOP</t>
  </si>
  <si>
    <t>20 years</t>
  </si>
  <si>
    <t>Percentage vested in accrued benefits</t>
  </si>
  <si>
    <t>100.00%</t>
  </si>
  <si>
    <t>Vesting period</t>
  </si>
  <si>
    <t>6 years</t>
  </si>
  <si>
    <t>Employee Stock Ownership Plan Esop [Member] | Employee Severance [Member]</t>
  </si>
  <si>
    <t>Employee Stock Ownership Plan Esop [Member] | Minimum [Member]</t>
  </si>
  <si>
    <t>Prorated vesting period</t>
  </si>
  <si>
    <t>2 years</t>
  </si>
  <si>
    <t>Employee Stock Ownership Plan Esop [Member] | Maximum [Member]</t>
  </si>
  <si>
    <t>5 years</t>
  </si>
  <si>
    <t>Equity Incentive Plan [Member]</t>
  </si>
  <si>
    <t>Shares authorized</t>
  </si>
  <si>
    <t>Equity Incentive Plan [Member] | Employee Stock Option [Member]</t>
  </si>
  <si>
    <t>7 years</t>
  </si>
  <si>
    <t>Restricted stock available for future grants</t>
  </si>
  <si>
    <t>Stock options granted</t>
  </si>
  <si>
    <t>Options vested during the period</t>
  </si>
  <si>
    <t>Total unrecognized compensation cost related to non-vested stock options</t>
  </si>
  <si>
    <t>Weighted average recognition period for non-vested restricted stock awards</t>
  </si>
  <si>
    <t>8 months 12 days</t>
  </si>
  <si>
    <t>Equity Incentive Plan [Member] | Restricted Stock And Restricted Stock Units Rsu [Member]</t>
  </si>
  <si>
    <t>Equity Incentive Plan [Member] | Restricted Stock [Member]</t>
  </si>
  <si>
    <t>10 years</t>
  </si>
  <si>
    <t>8 years</t>
  </si>
  <si>
    <t>Unrecognized compensation expense for non-vested restricted stock awards</t>
  </si>
  <si>
    <t>Stock based compensation expense</t>
  </si>
  <si>
    <t>Tax benefit</t>
  </si>
  <si>
    <t>Earnings Per Share ("EPS") - Factors Used in Earnings Per Common Share Computation (Detail) - USD ($) $ / shares in Units, $ in Thousands</t>
  </si>
  <si>
    <t>Basic weighted average shares outstanding</t>
  </si>
  <si>
    <t>Less: Average unallocated ESOP shares</t>
  </si>
  <si>
    <t>Basic average shares outstanding</t>
  </si>
  <si>
    <t>Diluted effect of restricted stock awards and stock options</t>
  </si>
  <si>
    <t>Diluted average shares outstanding</t>
  </si>
  <si>
    <t>Basic earnings per common share</t>
  </si>
  <si>
    <t>Diluted earnings per common share</t>
  </si>
  <si>
    <t>Earnings Per Share ("EPS") - Additional Information (Detail) - $ / shares</t>
  </si>
  <si>
    <t>Sep. 30, 2019</t>
  </si>
  <si>
    <t>Sep. 13, 2019</t>
  </si>
  <si>
    <t>Jun. 12, 2019</t>
  </si>
  <si>
    <t>Shares authorized to be repurchased</t>
  </si>
  <si>
    <t>Percentage of current outstanding shares</t>
  </si>
  <si>
    <t>9.00%</t>
  </si>
  <si>
    <t>2.50%</t>
  </si>
  <si>
    <t>Repurchase of shares in average price</t>
  </si>
  <si>
    <t>Stock Repurchase Plan [Member] | Third Repurchase Program [Member]</t>
  </si>
  <si>
    <t>Stock Repurchase Plan [Member] | Four Repurchase Program [Member]</t>
  </si>
  <si>
    <t>Securities - Amortized Cost and Approximate Fair Value of Securities, Together with Gross Unrealized Gains and Losses of Securities (Detail) - USD ($) $ in Thousands</t>
  </si>
  <si>
    <t>Debt Securities, Available-for-sale [Line Items]</t>
  </si>
  <si>
    <t>Amortized Cost</t>
  </si>
  <si>
    <t>Gross Unrealized Gains</t>
  </si>
  <si>
    <t>Gross Unrealized Losses</t>
  </si>
  <si>
    <t>Fair Value</t>
  </si>
  <si>
    <t>U.S. Government and Federal Agency and Government Sponsored Enterprises (GSEs) [Member]</t>
  </si>
  <si>
    <t>Mortgage-backed Securities - GSE Residential [Member]</t>
  </si>
  <si>
    <t>Small Business Administration [Member]</t>
  </si>
  <si>
    <t>State and Political Subdivisions [Member]</t>
  </si>
  <si>
    <t>Securities - Additional Information (Detail) - USD ($) $ in Thousands</t>
  </si>
  <si>
    <t>Dec. 31, 2019</t>
  </si>
  <si>
    <t>Mortgage-backed securities with a book value</t>
  </si>
  <si>
    <t>Percentage of equity securities</t>
  </si>
  <si>
    <t>10.00%</t>
  </si>
  <si>
    <t>Carrying value of securities pledged as collateral</t>
  </si>
  <si>
    <t>Gross gains from sales of available for sale securities</t>
  </si>
  <si>
    <t>Gross losses from sales of available for sale securities</t>
  </si>
  <si>
    <t>Tax benefit to net realized gains (losses)</t>
  </si>
  <si>
    <t>Investments in debt and marketable equity securities</t>
  </si>
  <si>
    <t>Temporarily impaired debt securities percentage of investment securities portfolio</t>
  </si>
  <si>
    <t>6.00%</t>
  </si>
  <si>
    <t>32.00%</t>
  </si>
  <si>
    <t>Maturity Overnight [Member]</t>
  </si>
  <si>
    <t>Maturity 30 to 90 Days [Member]</t>
  </si>
  <si>
    <t>Debt Securities [Member]</t>
  </si>
  <si>
    <t>Securities - Amortized Cost and Fair Value of Available-for-Sale Securities by Contractual Maturity (Detail) - USD ($) $ in Thousands</t>
  </si>
  <si>
    <t>Within one year, Amortized Cost</t>
  </si>
  <si>
    <t>One to five years, Amortized Cost</t>
  </si>
  <si>
    <t>Five to ten years, Amortized Cost</t>
  </si>
  <si>
    <t>After ten years, Amortized Cost</t>
  </si>
  <si>
    <t>Within one year, Fair Value</t>
  </si>
  <si>
    <t>One to five years, Fair Value</t>
  </si>
  <si>
    <t>Five to ten years, Fair Value</t>
  </si>
  <si>
    <t>After ten years, Fair Value</t>
  </si>
  <si>
    <t>Securities - Association's Investments Gross Unrealized Investment Losses and Fair Value of Association's Investments with Unrealized Losses (Detail) - USD ($) $ in Thousands</t>
  </si>
  <si>
    <t>Less than 12 Months, Fair Value</t>
  </si>
  <si>
    <t>Less than 12 Months, Unrealized Losses</t>
  </si>
  <si>
    <t>12 Months or More, Fair Value</t>
  </si>
  <si>
    <t>12 Months or More, Unrealized Losses</t>
  </si>
  <si>
    <t>Total Fair Value</t>
  </si>
  <si>
    <t>Total, Unrealized Losses</t>
  </si>
  <si>
    <t>Loans and Allowance for Loan Losses - Categories of Loans (Detail) - USD ($) $ in Thousands</t>
  </si>
  <si>
    <t>Dec. 31, 2018</t>
  </si>
  <si>
    <t>Jun. 30, 2018</t>
  </si>
  <si>
    <t>Real estate loans</t>
  </si>
  <si>
    <t>Total loans</t>
  </si>
  <si>
    <t>Unearned fees and discounts, net</t>
  </si>
  <si>
    <t>Loans, net</t>
  </si>
  <si>
    <t>One- to four-family [Member]</t>
  </si>
  <si>
    <t>Multi-family [Member]</t>
  </si>
  <si>
    <t>Home equity lines of credit [Member]</t>
  </si>
  <si>
    <t>Construction [Member]</t>
  </si>
  <si>
    <t>Commercial [Member]</t>
  </si>
  <si>
    <t>Consumer [Member]</t>
  </si>
  <si>
    <t>Loans and Allowance for Loan Losses - Additional Information (Detail)</t>
  </si>
  <si>
    <t>12 Months Ended</t>
  </si>
  <si>
    <t>Mar. 31, 2020USD ($)SecurityLoanTDRsModification</t>
  </si>
  <si>
    <t>Mar. 31, 2019USD ($)</t>
  </si>
  <si>
    <t>Jun. 30, 2019USD ($)SecurityLoanBanking_Office</t>
  </si>
  <si>
    <t>Loans and Allowance for Credit Losses [Line Items]</t>
  </si>
  <si>
    <t>Maximum amount of one-to-four family residential mortgage loans can be approved by loan officer</t>
  </si>
  <si>
    <t>Maximum amount of other secured loans real estate loans can be approved by loan officer</t>
  </si>
  <si>
    <t>Maximum amount of unsecured loans real estate loans can be approved by loan officer</t>
  </si>
  <si>
    <t>Maximum amount of one-to-four family residential mortgage loans can be approved by managing officer</t>
  </si>
  <si>
    <t>Maximum amount other secured loans residential mortgage loans can be approved by managing officer</t>
  </si>
  <si>
    <t>Maximum amount of unsecured loans residential mortgage loans can be approved by managing officer</t>
  </si>
  <si>
    <t>Maximum amount of unsecured loans real estate loans can be approved by loan committee</t>
  </si>
  <si>
    <t>Maximum aggregate loan amount of one-to four-family residential mortgage loans, commercial real estate loans, multi-family real estate loans and land loans can be approved by loan committee</t>
  </si>
  <si>
    <t>Troubled debt restructurings, Impaired loans</t>
  </si>
  <si>
    <t>Foreclosed residential real estate properties</t>
  </si>
  <si>
    <t>Residential real estate properties foreclosure proceedings</t>
  </si>
  <si>
    <t>Fair Value, Concentration of Risk, Collateral Policy [Member]</t>
  </si>
  <si>
    <t>Commercial and multi-family real estate</t>
  </si>
  <si>
    <t>Troubled Debt Restructurings [Member]</t>
  </si>
  <si>
    <t>Number of default loans | SecurityLoan</t>
  </si>
  <si>
    <t>Minimum period for default</t>
  </si>
  <si>
    <t>90 days</t>
  </si>
  <si>
    <t>Residential Real Estate [Member]</t>
  </si>
  <si>
    <t>Residential Real Estate [Member] | Troubled Debt Restructurings [Member]</t>
  </si>
  <si>
    <t>Investment recorded post modification</t>
  </si>
  <si>
    <t>Commercial Real Estate [Member]</t>
  </si>
  <si>
    <t>Investment recorded post modification default loans</t>
  </si>
  <si>
    <t>Consumer [Member] | Troubled Debt Restructurings [Member]</t>
  </si>
  <si>
    <t>Commercial Business Loans [Member]</t>
  </si>
  <si>
    <t>Unsecured loans are limited to period</t>
  </si>
  <si>
    <t>0 months</t>
  </si>
  <si>
    <t>Consumer Loans [Member]</t>
  </si>
  <si>
    <t>Consumer Loans [Member] | Troubled Debt Restructurings [Member]</t>
  </si>
  <si>
    <t>Maximum term of fixed-rate one- to four-family residential mortgage loans</t>
  </si>
  <si>
    <t>15 years</t>
  </si>
  <si>
    <t>Number of troubled debt restructurings in accrual status</t>
  </si>
  <si>
    <t>Amount of troubled debt restructurings in accrual status</t>
  </si>
  <si>
    <t>Investment recorded prior to modification</t>
  </si>
  <si>
    <t>Number of loans</t>
  </si>
  <si>
    <t>One- to four-family [Member] | Troubled Debt Restructurings [Member]</t>
  </si>
  <si>
    <t>Purchased Loans and Loan Participations [Member]</t>
  </si>
  <si>
    <t>Approximate amount of purchase loans included in loans receivable</t>
  </si>
  <si>
    <t>Approximate amount of loans included on out-of-area participation</t>
  </si>
  <si>
    <t>Amount within 100 miles of primary area</t>
  </si>
  <si>
    <t>Troubled Debt Restructurings [Member] | Troubled Debt Restructurings [Member]</t>
  </si>
  <si>
    <t>Number of loans | SecurityLoan</t>
  </si>
  <si>
    <t>Foreclosure [Member] | Troubled Debt Restructurings [Member]</t>
  </si>
  <si>
    <t>Number of troubled debt restructurings in accrual status | TDRs</t>
  </si>
  <si>
    <t>Home equity lines of credit [Member] | Troubled Debt Restructurings [Member]</t>
  </si>
  <si>
    <t>Loans and Allowance for Loan Losses - Allowance for Loan Losses and Recorded Investment in Loans Based on Portfolio Segment and Impairment Method (Detail) - USD ($) $ in Thousands</t>
  </si>
  <si>
    <t>Allowance for loan losses:</t>
  </si>
  <si>
    <t>Balance, beginning of year</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Loans and Allowance for Loan Losses - Credit Risk Profile of Association's Loan Portfolio Based on Rating Category and Payment Activity (Detail) - USD ($) $ in Thousands</t>
  </si>
  <si>
    <t>Financing Receivable, Recorded Investment [Line Items]</t>
  </si>
  <si>
    <t>Pass [Member]</t>
  </si>
  <si>
    <t>Watch [Member]</t>
  </si>
  <si>
    <t>Substandard [Member]</t>
  </si>
  <si>
    <t>Doubtful [Member]</t>
  </si>
  <si>
    <t>Loss [Member]</t>
  </si>
  <si>
    <t>One- to four-family [Member] | Pass [Member]</t>
  </si>
  <si>
    <t>One- to four-family [Member] | Watch [Member]</t>
  </si>
  <si>
    <t>One- to four-family [Member] | Substandard [Member]</t>
  </si>
  <si>
    <t>One- to four-family [Member] | Doubtful [Member]</t>
  </si>
  <si>
    <t>One- to four-family [Member] | Loss [Member]</t>
  </si>
  <si>
    <t>Multi-family [Member] | Pass [Member]</t>
  </si>
  <si>
    <t>Multi-family [Member] | Watch [Member]</t>
  </si>
  <si>
    <t>Multi-family [Member] | Substandard [Member]</t>
  </si>
  <si>
    <t>Multi-family [Member] | Doubtful [Member]</t>
  </si>
  <si>
    <t>Multi-family [Member] | Loss [Member]</t>
  </si>
  <si>
    <t>Home equity lines of credit [Member] | Pass [Member]</t>
  </si>
  <si>
    <t>Home equity lines of credit [Member] | Watch [Member]</t>
  </si>
  <si>
    <t>Home equity lines of credit [Member] | Substandard [Member]</t>
  </si>
  <si>
    <t>Home equity lines of credit [Member] | Doubtful [Member]</t>
  </si>
  <si>
    <t>Home equity lines of credit [Member] | Loss [Member]</t>
  </si>
  <si>
    <t>Construction [Member] | Pass [Member]</t>
  </si>
  <si>
    <t>Construction [Member] | Watch [Member]</t>
  </si>
  <si>
    <t>Construction [Member] | Substandard [Member]</t>
  </si>
  <si>
    <t>Construction [Member] | Doubtful [Member]</t>
  </si>
  <si>
    <t>Construction [Member] | Loss [Member]</t>
  </si>
  <si>
    <t>Commercial [Member] | Pass [Member]</t>
  </si>
  <si>
    <t>Commercial [Member] | Watch [Member]</t>
  </si>
  <si>
    <t>Commercial [Member] | Substandard [Member]</t>
  </si>
  <si>
    <t>Commercial [Member] | Doubtful [Member]</t>
  </si>
  <si>
    <t>Commercial [Member] | Loss [Member]</t>
  </si>
  <si>
    <t>Consumer [Member] | Pass [Member]</t>
  </si>
  <si>
    <t>Consumer [Member] | Watch [Member]</t>
  </si>
  <si>
    <t>Consumer [Member] | Substandard [Member]</t>
  </si>
  <si>
    <t>Consumer [Member] | Doubtful [Member]</t>
  </si>
  <si>
    <t>Consumer [Member] | Loss [Member]</t>
  </si>
  <si>
    <t>Loans and Allowance for Loan Losses - Association's Loan Portfolio Aging Analysis (Detail) - USD ($) $ in Thousands</t>
  </si>
  <si>
    <t>Financing Receivable, Allowance for Credit Losses [Line Items]</t>
  </si>
  <si>
    <t>Total Past Due</t>
  </si>
  <si>
    <t>Current</t>
  </si>
  <si>
    <t>Total Loans 90 Days Past Due &amp; Accruing</t>
  </si>
  <si>
    <t>Financing Receivables, 30 to 59 Days Past Due [Member]</t>
  </si>
  <si>
    <t>Financing Receivables, 30 to 59 Days Past Due [Member] | Commercial [Member]</t>
  </si>
  <si>
    <t>Financing Receivables, 30 to 59 Days Past Due [Member] | Consumer [Member]</t>
  </si>
  <si>
    <t>Financing Receivables, 30 to 59 Days Past Due [Member] | One- to four-family [Member]</t>
  </si>
  <si>
    <t>Financing Receivables, 30 to 59 Days Past Due [Member] | Multi-family [Member]</t>
  </si>
  <si>
    <t>Financing Receivables, 30 to 59 Days Past Due [Member] | Home equity lines of credit [Member]</t>
  </si>
  <si>
    <t>Financing Receivables, 30 to 59 Days Past Due [Member] | Construction [Member]</t>
  </si>
  <si>
    <t>Financing Receivables, 60 to 89 Days Past Due [Member]</t>
  </si>
  <si>
    <t>Financing Receivables, 60 to 89 Days Past Due [Member] | Commercial [Member]</t>
  </si>
  <si>
    <t>Financing Receivables, 60 to 89 Days Past Due [Member] | Consumer [Member]</t>
  </si>
  <si>
    <t>Financing Receivables, 60 to 89 Days Past Due [Member] | One- to four-family [Member]</t>
  </si>
  <si>
    <t>Financing Receivables, 60 to 89 Days Past Due [Member] | Multi-family [Member]</t>
  </si>
  <si>
    <t>Financing Receivables, 60 to 89 Days Past Due [Member] | Home equity lines of credit [Member]</t>
  </si>
  <si>
    <t>Financing Receivables, 60 to 89 Days Past Due [Member] | Construction [Member]</t>
  </si>
  <si>
    <t>Financing Receivables, 90 Days or Greater [Member]</t>
  </si>
  <si>
    <t>Financing Receivables, 90 Days or Greater [Member] | Commercial [Member]</t>
  </si>
  <si>
    <t>Financing Receivables, 90 Days or Greater [Member] | Consumer [Member]</t>
  </si>
  <si>
    <t>Financing Receivables, 90 Days or Greater [Member] | One- to four-family [Member]</t>
  </si>
  <si>
    <t>Financing Receivables, 90 Days or Greater [Member] | Multi-family [Member]</t>
  </si>
  <si>
    <t>Financing Receivables, 90 Days or Greater [Member] | Home equity lines of credit [Member]</t>
  </si>
  <si>
    <t>Financing Receivables, 90 Days or Greater [Member] | Construction [Member]</t>
  </si>
  <si>
    <t>Loans and Allowance for Loan Losses - Summary of Impaired Loans (Detail) - USD ($) $ in Thousands</t>
  </si>
  <si>
    <t>Financing Receivable, Impaired [Line Items]</t>
  </si>
  <si>
    <t>Specific Allowance</t>
  </si>
  <si>
    <t>Recorded Balance</t>
  </si>
  <si>
    <t>Unpaid Principal Balance</t>
  </si>
  <si>
    <t>Average Investment in Impaired Loans</t>
  </si>
  <si>
    <t>Interest Income Recognized</t>
  </si>
  <si>
    <t>Interest on Cash Basis</t>
  </si>
  <si>
    <t>Recorded Balance, Loans without a specific allowance</t>
  </si>
  <si>
    <t>Unpaid Principal Balance, Loans without a specific allowance</t>
  </si>
  <si>
    <t>Specific Allowance, Loans without a specific allowance</t>
  </si>
  <si>
    <t>Average Investment in Impaired Loans, Loans without a specific allowance</t>
  </si>
  <si>
    <t>Interest Income Recognized, Loans without a specific allowance</t>
  </si>
  <si>
    <t>Interest on Cash Basis, Loans without a specific allowance</t>
  </si>
  <si>
    <t>Recorded Balance, Loans with a specific allowance</t>
  </si>
  <si>
    <t>Unpaid Principal Balance, Loans with a specific allowance</t>
  </si>
  <si>
    <t>Average Investment in Impaired Loans, Loans with a specific allowance</t>
  </si>
  <si>
    <t>Interest Income Recognized, Loans with a specific allowance</t>
  </si>
  <si>
    <t>Interest on Cash Basis, Loans with a specific allowance</t>
  </si>
  <si>
    <t>Loans and Allowance for Loan Losses - Non Accruals (Detail) - USD ($) $ in Thousands</t>
  </si>
  <si>
    <t>Mortgages on real estate:</t>
  </si>
  <si>
    <t>Loans and Allowance for Loan Losses - Non Accruals 1 (Detail) - USD ($) $ in Thousands</t>
  </si>
  <si>
    <t>Real Estate Loan [Member]</t>
  </si>
  <si>
    <t>Federal Home Loan Bank Stock - Additional Information (Detail) - USD ($) $ in Thousands</t>
  </si>
  <si>
    <t>Federal Home Loan Bank, Advances [Line Items]</t>
  </si>
  <si>
    <t>Federal Home Loan Bank stock owned</t>
  </si>
  <si>
    <t>Accumulated Other Comprehensive Income - Components of Accumulated Other Comprehensive Income (Loss) (Detail) - USD ($) $ in Thousands</t>
  </si>
  <si>
    <t>Accumulated Other Comprehensive Income (Loss) [Line Items]</t>
  </si>
  <si>
    <t>Before Tax</t>
  </si>
  <si>
    <t>Tax effect</t>
  </si>
  <si>
    <t>Unrealized losses on Available-for-Sale Securities [Member]</t>
  </si>
  <si>
    <t>Amortization of Defined Benefit Pension Items [Member]</t>
  </si>
  <si>
    <t>Changes in Accumulated Other Comprehensive Income (AOCI) by Component - Amounts Reclassified from Accumulated Other Comprehensive Income (Detail) - USD ($) $ in Thousands</t>
  </si>
  <si>
    <t>Reclassification Adjustment out of Accumulated Other Comprehensive Income [Line Items]</t>
  </si>
  <si>
    <t>Realized gains (losses) on available-for-salesecurities</t>
  </si>
  <si>
    <t>Tax expense</t>
  </si>
  <si>
    <t>Amounts Reclassified from AOCI [Member]</t>
  </si>
  <si>
    <t>Total reclassified amount before tax</t>
  </si>
  <si>
    <t>Accumulated Net Realized Investment Gains (Losses) [Member] | Amounts Reclassified from AOCI [Member]</t>
  </si>
  <si>
    <t>Amortization of Defined Benefit Pension Items [Member] | Amounts Reclassified from AOCI [Member]</t>
  </si>
  <si>
    <t>Actuarial losses</t>
  </si>
  <si>
    <t>Prior service costs</t>
  </si>
  <si>
    <t>Income Taxes - Reconciliation of Income Tax Expense at the Statutory Rate (Detail) - USD ($) $ in Thousands</t>
  </si>
  <si>
    <t>Income Taxes Paid, Net [Abstract]</t>
  </si>
  <si>
    <t>Computed at the statutory rate</t>
  </si>
  <si>
    <t>Decrease resulting from</t>
  </si>
  <si>
    <t>Tax exempt interest</t>
  </si>
  <si>
    <t>Cash surrender value of life insurance</t>
  </si>
  <si>
    <t>State income taxes</t>
  </si>
  <si>
    <t>Income tax expense</t>
  </si>
  <si>
    <t>Regulatory Capital - Additional Information (Detail) - USD ($)</t>
  </si>
  <si>
    <t>Jan. 01, 2019</t>
  </si>
  <si>
    <t>Compliance with Regulatory Capital Requirements under Banking Regulations [Line Items]</t>
  </si>
  <si>
    <t>Capital conservation buffer risk-weighted assets</t>
  </si>
  <si>
    <t>Maximum asset value required to be maintained leverage ratio</t>
  </si>
  <si>
    <t>Minimum [Member]</t>
  </si>
  <si>
    <t>Leverage ratio</t>
  </si>
  <si>
    <t>Maximum [Member]</t>
  </si>
  <si>
    <t>Disclosures about Fair Value of Assets and Liabilities - Fair Value Measurements of Assets Recognized on Recurring Basis (Detail) - USD ($) $ in Thousands</t>
  </si>
  <si>
    <t>Available-for-sale securities:</t>
  </si>
  <si>
    <t>Available-for-sale securities, Fair Value</t>
  </si>
  <si>
    <t>Quoted Prices in Active Markets for Identical Assets (Level 1) [Member]</t>
  </si>
  <si>
    <t>Quoted Prices in Active Markets for Identical Assets (Level 1) [Member] | U.S. Government and Federal Agency and Government Sponsored Enterprises (GSEs) [Member]</t>
  </si>
  <si>
    <t>Quoted Prices in Active Markets for Identical Assets (Level 1) [Member] | Mortgage-backed Securities - GSE Residential [Member]</t>
  </si>
  <si>
    <t>Quoted Prices in Active Markets for Identical Assets (Level 1) [Member] | Small Business Administration [Member]</t>
  </si>
  <si>
    <t>Quoted Prices in Active Markets for Identical Assets (Level 1) [Member] | State and Political Subdivisions [Member]</t>
  </si>
  <si>
    <t>Significant Other Observable Inputs (Level 2) [Member]</t>
  </si>
  <si>
    <t>Significant Other Observable Inputs (Level 2) [Member] | U.S. Government and Federal Agency and Government Sponsored Enterprises (GSEs) [Member]</t>
  </si>
  <si>
    <t>Significant Other Observable Inputs (Level 2) [Member] | Mortgage-backed Securities - GSE Residential [Member]</t>
  </si>
  <si>
    <t>Significant Other Observable Inputs (Level 2) [Member] | Small Business Administration [Member]</t>
  </si>
  <si>
    <t>Significant Other Observable Inputs (Level 2) [Member] | State and Political Subdivisions [Member]</t>
  </si>
  <si>
    <t>Significant Unobservable Inputs (Level 3) [Member]</t>
  </si>
  <si>
    <t>Significant Unobservable Inputs (Level 3) [Member] | U.S. Government and Federal Agency and Government Sponsored Enterprises (GSEs) [Member]</t>
  </si>
  <si>
    <t>Significant Unobservable Inputs (Level 3) [Member] | Mortgage-backed Securities - GSE Residential [Member]</t>
  </si>
  <si>
    <t>Significant Unobservable Inputs (Level 3) [Member] | Small Business Administration [Member]</t>
  </si>
  <si>
    <t>Significant Unobservable Inputs (Level 3) [Member] | State and Political Subdivisions [Member]</t>
  </si>
  <si>
    <t>Disclosures about Fair Value of Assets and Liabilities - Reconciliation of Beginning and Ending Balances of Recurring Fair Value Measurements Recognized in Accompanying Balance Sheet (Detail) - Mortgage Servicing Rights [Member] $ in Thousands</t>
  </si>
  <si>
    <t>Mar. 31, 2020USD ($)</t>
  </si>
  <si>
    <t>Fair Value, Assets Measured on Recurring Basis, Unobservable Input Reconciliation [Line Items]</t>
  </si>
  <si>
    <t>Beginning Balance</t>
  </si>
  <si>
    <t>Total realized and unrealized gains and losses included in net income</t>
  </si>
  <si>
    <t>Servicing rights that result from asset transfers</t>
  </si>
  <si>
    <t>Payments received and loans refinanced</t>
  </si>
  <si>
    <t>Ending Balance</t>
  </si>
  <si>
    <t>Total gains or losses for the period included in net income attributable to the change in unrealized gains or losses related to assets and liabilities still held at the reporting date</t>
  </si>
  <si>
    <t>Disclosures about Fair Value of Assets and Liabilities - Fair Value Measurement of Assets Recognized on Nonrecurring Basis (Detail) - USD ($) $ in Thousands</t>
  </si>
  <si>
    <t>Fair Value, Assets and Liabilities Measured on Recurring and Nonrecurring Basis [Line Items]</t>
  </si>
  <si>
    <t>Foreclosed assets</t>
  </si>
  <si>
    <t>Non-recurring [Member]</t>
  </si>
  <si>
    <t>Impaired loans (collateral dependent)</t>
  </si>
  <si>
    <t>Non-recurring [Member] | Quoted Prices in Active Markets for Identical Assets (Level 1) [Member]</t>
  </si>
  <si>
    <t>Non-recurring [Member] | Significant Other Observable Inputs (Level 2) [Member]</t>
  </si>
  <si>
    <t>Non-recurring [Member] | Significant Unobservable Inputs (Level 3) [Member]</t>
  </si>
  <si>
    <t>Disclosures about Fair Value of Assets and Liabilities - (Losses)/Recoveries Recognized on Assets Measured on Non-Recurring Basis (Detail) - USD ($) $ in Thousands</t>
  </si>
  <si>
    <t>Impaired loans (collateral-dependent)</t>
  </si>
  <si>
    <t>Foreclosed and repossessed assets held for sale</t>
  </si>
  <si>
    <t>Disclosures about Fair Value of Assets and Liabilities - Quantitative Information about Unobservable Inputs Used in Recurring and Nonrecurring Level 3 Fair Value Measurements (Detail) $ in Thousands</t>
  </si>
  <si>
    <t>Jun. 30, 2019USD ($)</t>
  </si>
  <si>
    <t>May 31, 2020</t>
  </si>
  <si>
    <t>Fair Value, Off-balance Sheet Risks, Disclosure Information [Line Items]</t>
  </si>
  <si>
    <t>Minimum [Member] | Discount Rate [Member] | Discounted Cash Flow [Member]</t>
  </si>
  <si>
    <t>Mortgage servicing rights, measurement input</t>
  </si>
  <si>
    <t>Minimum [Member] | Constant Prepayment Rate [Member] | Market Comparable Properties [Member]</t>
  </si>
  <si>
    <t>Minimum [Member] | Marketability Discount [Member] | Discounted Cash Flow [Member]</t>
  </si>
  <si>
    <t>Minimum [Member] | Marketability Discount [Member] | Market Comparable Properties [Member]</t>
  </si>
  <si>
    <t>Minimum [Member] | Comparability Adjustments [Member] | Market Comparable Properties [Member]</t>
  </si>
  <si>
    <t>Maximum [Member] | Discount Rate [Member] | Discounted Cash Flow [Member]</t>
  </si>
  <si>
    <t>Maximum [Member] | Constant Prepayment Rate [Member] | Market Comparable Properties [Member]</t>
  </si>
  <si>
    <t>Maximum [Member] | Marketability Discount [Member] | Discounted Cash Flow [Member]</t>
  </si>
  <si>
    <t>Maximum [Member] | Marketability Discount [Member] | Market Comparable Properties [Member]</t>
  </si>
  <si>
    <t>Maximum [Member] | Comparability Adjustments [Member] | Market Comparable Properties [Member]</t>
  </si>
  <si>
    <t>Weighted Average [Member] | Discount Rate [Member] | Discounted Cash Flow [Member]</t>
  </si>
  <si>
    <t>Weighted Average [Member] | Constant Prepayment Rate [Member] | Market Comparable Properties [Member]</t>
  </si>
  <si>
    <t>Weighted Average [Member] | Marketability Discount [Member] | Discounted Cash Flow [Member]</t>
  </si>
  <si>
    <t>Weighted Average [Member] | Marketability Discount [Member] | Market Comparable Properties [Member]</t>
  </si>
  <si>
    <t>Weighted Average [Member] | Comparability Adjustments [Member] | Market Comparable Properties [Member]</t>
  </si>
  <si>
    <t>Disclosures about Fair Value of Assets and Liabilities - Estimated Fair Values of Financial Instruments and Level within Fair Value Hierarchy in which Fair Value Measurements Fall (Detail) - USD ($) $ in Thousands</t>
  </si>
  <si>
    <t>Financial assets</t>
  </si>
  <si>
    <t>Loans, net of allowance for loan losses</t>
  </si>
  <si>
    <t>Federal Home Loan Bank stock</t>
  </si>
  <si>
    <t>Financial liabilities</t>
  </si>
  <si>
    <t>Unrecognized Financial Instruments</t>
  </si>
  <si>
    <t>Unrecognized financial instruments (net of contract amount)</t>
  </si>
  <si>
    <t>Commitments to originate loans</t>
  </si>
  <si>
    <t>Lines of cred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240376</v>
      </c>
    </row>
    <row r="16" spans="1:3">
      <c r="A16" s="4" t="s">
        <v>28</v>
      </c>
      <c r="B16" s="4" t="s">
        <v>24</v>
      </c>
    </row>
    <row r="17" spans="1:3">
      <c r="A17" s="4" t="s">
        <v>29</v>
      </c>
      <c r="B17" s="4" t="s">
        <v>8</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6336</v>
      </c>
      <c r="C3" s="6" t="n">
        <v>57994</v>
      </c>
    </row>
    <row r="4" spans="1:3">
      <c r="A4" s="4" t="s">
        <v>43</v>
      </c>
      <c r="B4" s="5" t="n">
        <v>539</v>
      </c>
      <c r="C4" s="5" t="n">
        <v>1606</v>
      </c>
    </row>
    <row r="5" spans="1:3">
      <c r="A5" s="4" t="s">
        <v>44</v>
      </c>
      <c r="B5" s="5" t="n">
        <v>6875</v>
      </c>
      <c r="C5" s="5" t="n">
        <v>59600</v>
      </c>
    </row>
    <row r="6" spans="1:3">
      <c r="A6" s="4" t="s">
        <v>45</v>
      </c>
      <c r="B6" s="5" t="n">
        <v>3000</v>
      </c>
      <c r="C6" s="5" t="n">
        <v>3000</v>
      </c>
    </row>
    <row r="7" spans="1:3">
      <c r="A7" s="4" t="s">
        <v>46</v>
      </c>
      <c r="B7" s="5" t="n">
        <v>152948</v>
      </c>
      <c r="C7" s="5" t="n">
        <v>146291</v>
      </c>
    </row>
    <row r="8" spans="1:3">
      <c r="A8" s="4" t="s">
        <v>47</v>
      </c>
      <c r="B8" s="5" t="n">
        <v>494517</v>
      </c>
      <c r="C8" s="5" t="n">
        <v>487774</v>
      </c>
    </row>
    <row r="9" spans="1:3">
      <c r="A9" s="4" t="s">
        <v>48</v>
      </c>
      <c r="B9" s="5" t="n">
        <v>10322</v>
      </c>
      <c r="C9" s="5" t="n">
        <v>10706</v>
      </c>
    </row>
    <row r="10" spans="1:3">
      <c r="A10" s="4" t="s">
        <v>49</v>
      </c>
      <c r="B10" s="5" t="n">
        <v>2408</v>
      </c>
      <c r="C10" s="5" t="n">
        <v>1174</v>
      </c>
    </row>
    <row r="11" spans="1:3">
      <c r="A11" s="4" t="s">
        <v>50</v>
      </c>
      <c r="B11" s="5" t="n">
        <v>432</v>
      </c>
      <c r="C11" s="5" t="n">
        <v>778</v>
      </c>
    </row>
    <row r="12" spans="1:3">
      <c r="A12" s="4" t="s">
        <v>51</v>
      </c>
      <c r="B12" s="5" t="n">
        <v>2025</v>
      </c>
      <c r="C12" s="5" t="n">
        <v>2142</v>
      </c>
    </row>
    <row r="13" spans="1:3">
      <c r="A13" s="4" t="s">
        <v>52</v>
      </c>
      <c r="B13" s="5" t="n">
        <v>9277</v>
      </c>
      <c r="C13" s="5" t="n">
        <v>9072</v>
      </c>
    </row>
    <row r="14" spans="1:3">
      <c r="A14" s="4" t="s">
        <v>53</v>
      </c>
      <c r="B14" s="5" t="n">
        <v>821</v>
      </c>
      <c r="C14" s="5" t="n">
        <v>853</v>
      </c>
    </row>
    <row r="15" spans="1:3">
      <c r="A15" s="4" t="s">
        <v>54</v>
      </c>
      <c r="B15" s="5" t="n">
        <v>999</v>
      </c>
      <c r="C15" s="5" t="n">
        <v>2066</v>
      </c>
    </row>
    <row r="16" spans="1:3">
      <c r="A16" s="4" t="s">
        <v>55</v>
      </c>
      <c r="B16" s="5" t="n">
        <v>557</v>
      </c>
      <c r="C16" s="5" t="n">
        <v>414</v>
      </c>
    </row>
    <row r="17" spans="1:3">
      <c r="A17" s="4" t="s">
        <v>56</v>
      </c>
      <c r="B17" s="5" t="n">
        <v>684181</v>
      </c>
      <c r="C17" s="5" t="n">
        <v>723870</v>
      </c>
    </row>
    <row r="18" spans="1:3">
      <c r="A18" s="3" t="s">
        <v>57</v>
      </c>
    </row>
    <row r="19" spans="1:3">
      <c r="A19" s="4" t="s">
        <v>58</v>
      </c>
      <c r="B19" s="5" t="n">
        <v>27276</v>
      </c>
      <c r="C19" s="5" t="n">
        <v>80442</v>
      </c>
    </row>
    <row r="20" spans="1:3">
      <c r="A20" s="4" t="s">
        <v>59</v>
      </c>
      <c r="B20" s="5" t="n">
        <v>214561</v>
      </c>
      <c r="C20" s="5" t="n">
        <v>196296</v>
      </c>
    </row>
    <row r="21" spans="1:3">
      <c r="A21" s="4" t="s">
        <v>60</v>
      </c>
      <c r="B21" s="5" t="n">
        <v>272288</v>
      </c>
      <c r="C21" s="5" t="n">
        <v>290761</v>
      </c>
    </row>
    <row r="22" spans="1:3">
      <c r="A22" s="4" t="s">
        <v>61</v>
      </c>
      <c r="B22" s="5" t="n">
        <v>19005</v>
      </c>
      <c r="C22" s="5" t="n">
        <v>39524</v>
      </c>
    </row>
    <row r="23" spans="1:3">
      <c r="A23" s="4" t="s">
        <v>62</v>
      </c>
      <c r="B23" s="5" t="n">
        <v>533130</v>
      </c>
      <c r="C23" s="5" t="n">
        <v>607023</v>
      </c>
    </row>
    <row r="24" spans="1:3">
      <c r="A24" s="4" t="s">
        <v>63</v>
      </c>
      <c r="B24" s="5" t="n">
        <v>3404</v>
      </c>
      <c r="C24" s="5" t="n">
        <v>2015</v>
      </c>
    </row>
    <row r="25" spans="1:3">
      <c r="A25" s="4" t="s">
        <v>64</v>
      </c>
      <c r="B25" s="5" t="n">
        <v>53500</v>
      </c>
      <c r="C25" s="5" t="n">
        <v>24000</v>
      </c>
    </row>
    <row r="26" spans="1:3">
      <c r="A26" s="4" t="s">
        <v>65</v>
      </c>
      <c r="B26" s="5" t="n">
        <v>5000</v>
      </c>
    </row>
    <row r="27" spans="1:3">
      <c r="A27" s="4" t="s">
        <v>66</v>
      </c>
      <c r="B27" s="5" t="n">
        <v>1272</v>
      </c>
      <c r="C27" s="5" t="n">
        <v>747</v>
      </c>
    </row>
    <row r="28" spans="1:3">
      <c r="A28" s="4" t="s">
        <v>67</v>
      </c>
      <c r="B28" s="5" t="n">
        <v>2951</v>
      </c>
      <c r="C28" s="5" t="n">
        <v>2919</v>
      </c>
    </row>
    <row r="29" spans="1:3">
      <c r="A29" s="4" t="s">
        <v>68</v>
      </c>
      <c r="B29" s="5" t="n">
        <v>935</v>
      </c>
      <c r="C29" s="5" t="n">
        <v>801</v>
      </c>
    </row>
    <row r="30" spans="1:3">
      <c r="A30" s="4" t="s">
        <v>55</v>
      </c>
      <c r="B30" s="5" t="n">
        <v>4557</v>
      </c>
      <c r="C30" s="5" t="n">
        <v>3904</v>
      </c>
    </row>
    <row r="31" spans="1:3">
      <c r="A31" s="4" t="s">
        <v>69</v>
      </c>
      <c r="B31" s="5" t="n">
        <v>604749</v>
      </c>
      <c r="C31" s="5" t="n">
        <v>641409</v>
      </c>
    </row>
    <row r="32" spans="1:3">
      <c r="A32" s="4" t="s">
        <v>70</v>
      </c>
      <c r="B32" s="4" t="s">
        <v>71</v>
      </c>
      <c r="C32" s="4" t="s">
        <v>71</v>
      </c>
    </row>
    <row r="33" spans="1:3">
      <c r="A33" s="3" t="s">
        <v>72</v>
      </c>
    </row>
    <row r="34" spans="1:3">
      <c r="A34" s="4" t="s">
        <v>73</v>
      </c>
      <c r="B34" s="5" t="n">
        <v>32</v>
      </c>
      <c r="C34" s="5" t="n">
        <v>36</v>
      </c>
    </row>
    <row r="35" spans="1:3">
      <c r="A35" s="4" t="s">
        <v>74</v>
      </c>
      <c r="B35" s="5" t="n">
        <v>49151</v>
      </c>
      <c r="C35" s="5" t="n">
        <v>48813</v>
      </c>
    </row>
    <row r="36" spans="1:3">
      <c r="A36" s="4" t="s">
        <v>75</v>
      </c>
      <c r="B36" s="5" t="n">
        <v>-2165</v>
      </c>
      <c r="C36" s="5" t="n">
        <v>-2309</v>
      </c>
    </row>
    <row r="37" spans="1:3">
      <c r="A37" s="4" t="s">
        <v>76</v>
      </c>
      <c r="B37" s="5" t="n">
        <v>29802</v>
      </c>
      <c r="C37" s="5" t="n">
        <v>35356</v>
      </c>
    </row>
    <row r="38" spans="1:3">
      <c r="A38" s="4" t="s">
        <v>77</v>
      </c>
      <c r="B38" s="5" t="n">
        <v>2612</v>
      </c>
      <c r="C38" s="5" t="n">
        <v>565</v>
      </c>
    </row>
    <row r="39" spans="1:3">
      <c r="A39" s="4" t="s">
        <v>78</v>
      </c>
      <c r="B39" s="5" t="n">
        <v>79432</v>
      </c>
      <c r="C39" s="5" t="n">
        <v>82461</v>
      </c>
    </row>
    <row r="40" spans="1:3">
      <c r="A40" s="4" t="s">
        <v>79</v>
      </c>
      <c r="B40" s="6" t="n">
        <v>684181</v>
      </c>
      <c r="C40" s="6" t="n">
        <v>723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4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2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2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2</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row>
    <row r="9" spans="1:2">
      <c r="A9" s="4" t="s">
        <v>296</v>
      </c>
      <c r="B9" s="4" t="s">
        <v>297</v>
      </c>
    </row>
    <row r="10" spans="1:2">
      <c r="A10" s="4" t="s">
        <v>298</v>
      </c>
    </row>
    <row r="11" spans="1:2">
      <c r="A11" s="4" t="s">
        <v>296</v>
      </c>
      <c r="B11"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245</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48</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40</v>
      </c>
    </row>
    <row r="2" spans="1:3">
      <c r="A2" s="3" t="s">
        <v>81</v>
      </c>
    </row>
    <row r="3" spans="1:3">
      <c r="A3" s="4" t="s">
        <v>82</v>
      </c>
      <c r="B3" s="6" t="n">
        <v>6474</v>
      </c>
      <c r="C3" s="6" t="n">
        <v>6328</v>
      </c>
    </row>
    <row r="4" spans="1:3">
      <c r="A4" s="4" t="s">
        <v>83</v>
      </c>
      <c r="B4" s="6" t="n">
        <v>7845</v>
      </c>
      <c r="C4" s="6" t="n">
        <v>7345</v>
      </c>
    </row>
    <row r="5" spans="1:3">
      <c r="A5" s="4" t="s">
        <v>84</v>
      </c>
      <c r="B5" s="6" t="n">
        <v>1</v>
      </c>
      <c r="C5" s="6" t="n">
        <v>1</v>
      </c>
    </row>
    <row r="6" spans="1:3">
      <c r="A6" s="4" t="s">
        <v>85</v>
      </c>
      <c r="B6" s="5" t="n">
        <v>100000000</v>
      </c>
      <c r="C6" s="5" t="n">
        <v>100000000</v>
      </c>
    </row>
    <row r="7" spans="1:3">
      <c r="A7" s="4" t="s">
        <v>86</v>
      </c>
      <c r="B7" s="5" t="n">
        <v>3240376</v>
      </c>
      <c r="C7" s="5" t="n">
        <v>3578252</v>
      </c>
    </row>
    <row r="8" spans="1:3">
      <c r="A8" s="4" t="s">
        <v>87</v>
      </c>
      <c r="B8" s="5" t="n">
        <v>3240376</v>
      </c>
      <c r="C8" s="5" t="n">
        <v>3578252</v>
      </c>
    </row>
    <row r="9" spans="1:3">
      <c r="A9" s="4" t="s">
        <v>88</v>
      </c>
      <c r="B9" s="5" t="n">
        <v>216506</v>
      </c>
      <c r="C9" s="5" t="n">
        <v>230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51</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323</v>
      </c>
      <c r="C1" s="2" t="s">
        <v>2</v>
      </c>
      <c r="D1" s="2" t="s">
        <v>40</v>
      </c>
    </row>
    <row r="2" spans="1:4">
      <c r="A2" s="3" t="s">
        <v>324</v>
      </c>
    </row>
    <row r="3" spans="1:4">
      <c r="A3" s="4" t="s">
        <v>86</v>
      </c>
      <c r="C3" s="5" t="n">
        <v>3240376</v>
      </c>
      <c r="D3" s="5" t="n">
        <v>3578252</v>
      </c>
    </row>
    <row r="4" spans="1:4">
      <c r="A4" s="4" t="s">
        <v>325</v>
      </c>
    </row>
    <row r="5" spans="1:4">
      <c r="A5" s="3" t="s">
        <v>324</v>
      </c>
    </row>
    <row r="6" spans="1:4">
      <c r="A6" s="4" t="s">
        <v>86</v>
      </c>
      <c r="B6" s="5" t="n">
        <v>4496500</v>
      </c>
    </row>
    <row r="7" spans="1:4">
      <c r="A7" s="4" t="s">
        <v>326</v>
      </c>
      <c r="B7" s="6" t="n">
        <v>10</v>
      </c>
    </row>
    <row r="8" spans="1:4">
      <c r="A8" s="4" t="s">
        <v>327</v>
      </c>
      <c r="B8" s="6" t="n">
        <v>45000000</v>
      </c>
    </row>
    <row r="9" spans="1:4">
      <c r="A9" s="4" t="s">
        <v>328</v>
      </c>
    </row>
    <row r="10" spans="1:4">
      <c r="A10" s="3" t="s">
        <v>324</v>
      </c>
    </row>
    <row r="11" spans="1:4">
      <c r="A11" s="4" t="s">
        <v>86</v>
      </c>
      <c r="B11" s="5" t="n">
        <v>384900</v>
      </c>
    </row>
    <row r="12" spans="1:4">
      <c r="A12" s="4" t="s">
        <v>329</v>
      </c>
    </row>
    <row r="13" spans="1:4">
      <c r="A13" s="3" t="s">
        <v>324</v>
      </c>
    </row>
    <row r="14" spans="1:4">
      <c r="A14" s="4" t="s">
        <v>330</v>
      </c>
      <c r="B14" s="5" t="n">
        <v>314755</v>
      </c>
    </row>
    <row r="15" spans="1:4">
      <c r="A15" s="4" t="s">
        <v>331</v>
      </c>
      <c r="B15" s="6" t="n">
        <v>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2</v>
      </c>
      <c r="C1" s="2" t="s">
        <v>2</v>
      </c>
      <c r="D1" s="2" t="s">
        <v>40</v>
      </c>
    </row>
    <row r="2" spans="1:4">
      <c r="A2" s="3" t="s">
        <v>229</v>
      </c>
    </row>
    <row r="3" spans="1:4">
      <c r="A3" s="4" t="s">
        <v>333</v>
      </c>
      <c r="C3" s="5" t="n">
        <v>127102</v>
      </c>
      <c r="D3" s="5" t="n">
        <v>109018</v>
      </c>
    </row>
    <row r="4" spans="1:4">
      <c r="A4" s="4" t="s">
        <v>334</v>
      </c>
      <c r="C4" s="5" t="n">
        <v>14434</v>
      </c>
      <c r="D4" s="5" t="n">
        <v>19245</v>
      </c>
    </row>
    <row r="5" spans="1:4">
      <c r="A5" s="4" t="s">
        <v>335</v>
      </c>
      <c r="C5" s="5" t="n">
        <v>216506</v>
      </c>
      <c r="D5" s="5" t="n">
        <v>230940</v>
      </c>
    </row>
    <row r="6" spans="1:4">
      <c r="A6" s="4" t="s">
        <v>336</v>
      </c>
      <c r="C6" s="5" t="n">
        <v>358042</v>
      </c>
      <c r="D6" s="5" t="n">
        <v>359203</v>
      </c>
    </row>
    <row r="7" spans="1:4">
      <c r="A7" s="4" t="s">
        <v>337</v>
      </c>
      <c r="B7" s="4" t="s">
        <v>338</v>
      </c>
      <c r="C7" s="6" t="n">
        <v>3464</v>
      </c>
      <c r="D7" s="6" t="n">
        <v>4829</v>
      </c>
    </row>
    <row r="8" spans="1:4"/>
    <row r="9" spans="1:4">
      <c r="A9" s="4" t="s">
        <v>338</v>
      </c>
      <c r="B9" s="4" t="s">
        <v>339</v>
      </c>
    </row>
  </sheetData>
  <mergeCells count="3">
    <mergeCell ref="A1:B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0</v>
      </c>
    </row>
    <row r="2" spans="1:3">
      <c r="A2" s="4" t="s">
        <v>341</v>
      </c>
    </row>
    <row r="3" spans="1:3">
      <c r="A3" s="3" t="s">
        <v>342</v>
      </c>
    </row>
    <row r="4" spans="1:3">
      <c r="A4" s="4" t="s">
        <v>343</v>
      </c>
      <c r="B4" s="6" t="n">
        <v>16</v>
      </c>
      <c r="C4" s="7" t="n">
        <v>20.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344</v>
      </c>
      <c r="B1" s="2" t="s">
        <v>1</v>
      </c>
    </row>
    <row r="2" spans="1:3">
      <c r="B2" s="2" t="s">
        <v>345</v>
      </c>
    </row>
    <row r="3" spans="1:3">
      <c r="A3" s="3" t="s">
        <v>229</v>
      </c>
    </row>
    <row r="4" spans="1:3">
      <c r="A4" s="4" t="s">
        <v>346</v>
      </c>
      <c r="B4" s="5" t="n">
        <v>153143</v>
      </c>
    </row>
    <row r="5" spans="1:3">
      <c r="A5" s="4" t="s">
        <v>347</v>
      </c>
      <c r="B5" s="5" t="n">
        <v>0</v>
      </c>
    </row>
    <row r="6" spans="1:3">
      <c r="A6" s="4" t="s">
        <v>348</v>
      </c>
      <c r="B6" s="5" t="n">
        <v>0</v>
      </c>
    </row>
    <row r="7" spans="1:3">
      <c r="A7" s="4" t="s">
        <v>349</v>
      </c>
      <c r="B7" s="5" t="n">
        <v>0</v>
      </c>
    </row>
    <row r="8" spans="1:3">
      <c r="A8" s="4" t="s">
        <v>350</v>
      </c>
      <c r="B8" s="5" t="n">
        <v>153143</v>
      </c>
    </row>
    <row r="9" spans="1:3">
      <c r="A9" s="4" t="s">
        <v>351</v>
      </c>
      <c r="B9" s="5" t="n">
        <v>130857</v>
      </c>
    </row>
    <row r="10" spans="1:3">
      <c r="A10" s="4" t="s">
        <v>352</v>
      </c>
      <c r="B10" s="7" t="n">
        <v>16.63</v>
      </c>
    </row>
    <row r="11" spans="1:3">
      <c r="A11" s="4" t="s">
        <v>353</v>
      </c>
      <c r="B11" s="5" t="n">
        <v>0</v>
      </c>
    </row>
    <row r="12" spans="1:3">
      <c r="A12" s="4" t="s">
        <v>354</v>
      </c>
      <c r="B12" s="5" t="n">
        <v>0</v>
      </c>
    </row>
    <row r="13" spans="1:3">
      <c r="A13" s="4" t="s">
        <v>355</v>
      </c>
      <c r="B13" s="5" t="n">
        <v>0</v>
      </c>
    </row>
    <row r="14" spans="1:3">
      <c r="A14" s="4" t="s">
        <v>356</v>
      </c>
      <c r="B14" s="8" t="n">
        <v>16.63</v>
      </c>
    </row>
    <row r="15" spans="1:3">
      <c r="A15" s="4" t="s">
        <v>357</v>
      </c>
      <c r="B15" s="7" t="n">
        <v>16.63</v>
      </c>
    </row>
    <row r="16" spans="1:3">
      <c r="A16" s="4" t="s">
        <v>358</v>
      </c>
      <c r="B16" s="4" t="s">
        <v>359</v>
      </c>
    </row>
    <row r="17" spans="1:3">
      <c r="A17" s="4" t="s">
        <v>360</v>
      </c>
      <c r="B17" s="4" t="s">
        <v>359</v>
      </c>
    </row>
    <row r="18" spans="1:3">
      <c r="A18" s="4" t="s">
        <v>361</v>
      </c>
      <c r="B18" s="6" t="n">
        <v>0</v>
      </c>
      <c r="C18" s="4" t="s">
        <v>338</v>
      </c>
    </row>
    <row r="19" spans="1:3">
      <c r="A19" s="4" t="s">
        <v>362</v>
      </c>
      <c r="B19" s="6" t="n">
        <v>0</v>
      </c>
      <c r="C19" s="4" t="s">
        <v>338</v>
      </c>
    </row>
    <row r="20" spans="1:3"/>
    <row r="21" spans="1:3">
      <c r="A21" s="4" t="s">
        <v>338</v>
      </c>
      <c r="B21" s="4" t="s">
        <v>363</v>
      </c>
    </row>
  </sheetData>
  <mergeCells count="5">
    <mergeCell ref="A1:A2"/>
    <mergeCell ref="B1:C1"/>
    <mergeCell ref="B2:C2"/>
    <mergeCell ref="A20:C20"/>
    <mergeCell ref="B21:C2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64</v>
      </c>
      <c r="B1" s="2" t="s">
        <v>365</v>
      </c>
    </row>
    <row r="2" spans="1:2">
      <c r="A2" s="4" t="s">
        <v>366</v>
      </c>
    </row>
    <row r="3" spans="1:2">
      <c r="A3" s="3" t="s">
        <v>367</v>
      </c>
    </row>
    <row r="4" spans="1:2">
      <c r="A4" s="4" t="s">
        <v>368</v>
      </c>
      <c r="B4" s="6" t="n">
        <v>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3" t="s">
        <v>367</v>
      </c>
    </row>
    <row r="4" spans="1:2">
      <c r="A4" s="4" t="s">
        <v>371</v>
      </c>
      <c r="B4" s="5" t="n">
        <v>50313</v>
      </c>
    </row>
    <row r="5" spans="1:2">
      <c r="A5" s="4" t="s">
        <v>372</v>
      </c>
      <c r="B5" s="5" t="n">
        <v>0</v>
      </c>
    </row>
    <row r="6" spans="1:2">
      <c r="A6" s="4" t="s">
        <v>373</v>
      </c>
      <c r="B6" s="5" t="n">
        <v>0</v>
      </c>
    </row>
    <row r="7" spans="1:2">
      <c r="A7" s="4" t="s">
        <v>374</v>
      </c>
      <c r="B7" s="5" t="n">
        <v>10063</v>
      </c>
    </row>
    <row r="8" spans="1:2">
      <c r="A8" s="4" t="s">
        <v>375</v>
      </c>
      <c r="B8" s="5" t="n">
        <v>40250</v>
      </c>
    </row>
    <row r="9" spans="1:2">
      <c r="A9" s="4" t="s">
        <v>376</v>
      </c>
      <c r="B9" s="7" t="n">
        <v>16.79</v>
      </c>
    </row>
    <row r="10" spans="1:2">
      <c r="A10" s="4" t="s">
        <v>377</v>
      </c>
      <c r="B10" s="5" t="n">
        <v>0</v>
      </c>
    </row>
    <row r="11" spans="1:2">
      <c r="A11" s="4" t="s">
        <v>378</v>
      </c>
      <c r="B11" s="5" t="n">
        <v>0</v>
      </c>
    </row>
    <row r="12" spans="1:2">
      <c r="A12" s="4" t="s">
        <v>379</v>
      </c>
      <c r="B12" s="8" t="n">
        <v>16.79</v>
      </c>
    </row>
    <row r="13" spans="1:2">
      <c r="A13" s="4" t="s">
        <v>380</v>
      </c>
      <c r="B13" s="7" t="n">
        <v>16.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381</v>
      </c>
      <c r="B1" s="2" t="s">
        <v>382</v>
      </c>
      <c r="C1" s="2" t="s">
        <v>2</v>
      </c>
      <c r="D1" s="2" t="s">
        <v>91</v>
      </c>
      <c r="E1" s="2" t="s">
        <v>383</v>
      </c>
      <c r="F1" s="2" t="s">
        <v>40</v>
      </c>
      <c r="G1" s="2" t="s">
        <v>384</v>
      </c>
    </row>
    <row r="2" spans="1:7">
      <c r="A2" s="3" t="s">
        <v>367</v>
      </c>
    </row>
    <row r="3" spans="1:7">
      <c r="A3" s="4" t="s">
        <v>385</v>
      </c>
      <c r="C3" s="5" t="n">
        <v>358042</v>
      </c>
      <c r="F3" s="5" t="n">
        <v>359203</v>
      </c>
    </row>
    <row r="4" spans="1:7">
      <c r="A4" s="4" t="s">
        <v>341</v>
      </c>
    </row>
    <row r="5" spans="1:7">
      <c r="A5" s="3" t="s">
        <v>367</v>
      </c>
    </row>
    <row r="6" spans="1:7">
      <c r="A6" s="4" t="s">
        <v>386</v>
      </c>
      <c r="C6" s="4" t="s">
        <v>387</v>
      </c>
    </row>
    <row r="7" spans="1:7">
      <c r="A7" s="4" t="s">
        <v>388</v>
      </c>
      <c r="C7" s="4" t="s">
        <v>389</v>
      </c>
    </row>
    <row r="8" spans="1:7">
      <c r="A8" s="4" t="s">
        <v>390</v>
      </c>
      <c r="C8" s="4" t="s">
        <v>391</v>
      </c>
    </row>
    <row r="9" spans="1:7">
      <c r="A9" s="4" t="s">
        <v>392</v>
      </c>
      <c r="C9" s="5" t="n">
        <v>384900</v>
      </c>
    </row>
    <row r="10" spans="1:7">
      <c r="A10" s="4" t="s">
        <v>393</v>
      </c>
      <c r="C10" s="4" t="s">
        <v>394</v>
      </c>
    </row>
    <row r="11" spans="1:7">
      <c r="A11" s="4" t="s">
        <v>395</v>
      </c>
      <c r="C11" s="4" t="s">
        <v>396</v>
      </c>
    </row>
    <row r="12" spans="1:7">
      <c r="A12" s="4" t="s">
        <v>397</v>
      </c>
      <c r="C12" s="4" t="s">
        <v>398</v>
      </c>
    </row>
    <row r="13" spans="1:7">
      <c r="A13" s="4" t="s">
        <v>399</v>
      </c>
      <c r="C13" s="4" t="s">
        <v>400</v>
      </c>
    </row>
    <row r="14" spans="1:7">
      <c r="A14" s="4" t="s">
        <v>401</v>
      </c>
    </row>
    <row r="15" spans="1:7">
      <c r="A15" s="3" t="s">
        <v>367</v>
      </c>
    </row>
    <row r="16" spans="1:7">
      <c r="A16" s="4" t="s">
        <v>385</v>
      </c>
      <c r="C16" s="5" t="n">
        <v>1161</v>
      </c>
      <c r="D16" s="5" t="n">
        <v>6360</v>
      </c>
    </row>
    <row r="17" spans="1:7">
      <c r="A17" s="4" t="s">
        <v>402</v>
      </c>
    </row>
    <row r="18" spans="1:7">
      <c r="A18" s="3" t="s">
        <v>367</v>
      </c>
    </row>
    <row r="19" spans="1:7">
      <c r="A19" s="4" t="s">
        <v>403</v>
      </c>
      <c r="C19" s="4" t="s">
        <v>404</v>
      </c>
    </row>
    <row r="20" spans="1:7">
      <c r="A20" s="4" t="s">
        <v>405</v>
      </c>
    </row>
    <row r="21" spans="1:7">
      <c r="A21" s="3" t="s">
        <v>367</v>
      </c>
    </row>
    <row r="22" spans="1:7">
      <c r="A22" s="4" t="s">
        <v>403</v>
      </c>
      <c r="C22" s="4" t="s">
        <v>406</v>
      </c>
    </row>
    <row r="23" spans="1:7">
      <c r="A23" s="4" t="s">
        <v>407</v>
      </c>
    </row>
    <row r="24" spans="1:7">
      <c r="A24" s="3" t="s">
        <v>367</v>
      </c>
    </row>
    <row r="25" spans="1:7">
      <c r="A25" s="4" t="s">
        <v>408</v>
      </c>
      <c r="C25" s="5" t="n">
        <v>673575</v>
      </c>
    </row>
    <row r="26" spans="1:7">
      <c r="A26" s="4" t="s">
        <v>409</v>
      </c>
    </row>
    <row r="27" spans="1:7">
      <c r="A27" s="3" t="s">
        <v>367</v>
      </c>
    </row>
    <row r="28" spans="1:7">
      <c r="A28" s="4" t="s">
        <v>399</v>
      </c>
      <c r="B28" s="4" t="s">
        <v>410</v>
      </c>
    </row>
    <row r="29" spans="1:7">
      <c r="A29" s="4" t="s">
        <v>408</v>
      </c>
      <c r="B29" s="5" t="n">
        <v>167000</v>
      </c>
      <c r="C29" s="5" t="n">
        <v>481125</v>
      </c>
    </row>
    <row r="30" spans="1:7">
      <c r="A30" s="4" t="s">
        <v>411</v>
      </c>
      <c r="C30" s="5" t="n">
        <v>314125</v>
      </c>
    </row>
    <row r="31" spans="1:7">
      <c r="A31" s="4" t="s">
        <v>412</v>
      </c>
      <c r="C31" s="5" t="n">
        <v>0</v>
      </c>
    </row>
    <row r="32" spans="1:7">
      <c r="A32" s="4" t="s">
        <v>413</v>
      </c>
      <c r="C32" s="5" t="n">
        <v>22286</v>
      </c>
      <c r="D32" s="5" t="n">
        <v>22286</v>
      </c>
    </row>
    <row r="33" spans="1:7">
      <c r="A33" s="4" t="s">
        <v>414</v>
      </c>
      <c r="C33" s="6" t="n">
        <v>38000</v>
      </c>
    </row>
    <row r="34" spans="1:7">
      <c r="A34" s="4" t="s">
        <v>415</v>
      </c>
      <c r="C34" s="4" t="s">
        <v>416</v>
      </c>
    </row>
    <row r="35" spans="1:7">
      <c r="A35" s="4" t="s">
        <v>417</v>
      </c>
    </row>
    <row r="36" spans="1:7">
      <c r="A36" s="3" t="s">
        <v>367</v>
      </c>
    </row>
    <row r="37" spans="1:7">
      <c r="A37" s="4" t="s">
        <v>408</v>
      </c>
      <c r="C37" s="5" t="n">
        <v>192450</v>
      </c>
    </row>
    <row r="38" spans="1:7">
      <c r="A38" s="4" t="s">
        <v>418</v>
      </c>
    </row>
    <row r="39" spans="1:7">
      <c r="A39" s="3" t="s">
        <v>367</v>
      </c>
    </row>
    <row r="40" spans="1:7">
      <c r="A40" s="4" t="s">
        <v>399</v>
      </c>
      <c r="B40" s="4" t="s">
        <v>419</v>
      </c>
      <c r="E40" s="4" t="s">
        <v>420</v>
      </c>
    </row>
    <row r="41" spans="1:7">
      <c r="A41" s="4" t="s">
        <v>408</v>
      </c>
      <c r="B41" s="5" t="n">
        <v>85500</v>
      </c>
      <c r="G41" s="5" t="n">
        <v>16900</v>
      </c>
    </row>
    <row r="42" spans="1:7">
      <c r="A42" s="4" t="s">
        <v>411</v>
      </c>
      <c r="C42" s="5" t="n">
        <v>90050</v>
      </c>
    </row>
    <row r="43" spans="1:7">
      <c r="A43" s="4" t="s">
        <v>415</v>
      </c>
      <c r="C43" s="4" t="s">
        <v>359</v>
      </c>
    </row>
    <row r="44" spans="1:7">
      <c r="A44" s="4" t="s">
        <v>421</v>
      </c>
      <c r="C44" s="6" t="n">
        <v>639000</v>
      </c>
    </row>
    <row r="45" spans="1:7">
      <c r="A45" s="4" t="s">
        <v>422</v>
      </c>
      <c r="C45" s="5" t="n">
        <v>127000</v>
      </c>
      <c r="D45" s="6" t="n">
        <v>127000</v>
      </c>
    </row>
    <row r="46" spans="1:7">
      <c r="A46" s="4" t="s">
        <v>423</v>
      </c>
      <c r="C46" s="6" t="n">
        <v>36000</v>
      </c>
      <c r="D46" s="6" t="n">
        <v>3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90</v>
      </c>
      <c r="D1" s="2" t="s">
        <v>1</v>
      </c>
    </row>
    <row r="2" spans="1:5">
      <c r="B2" s="2" t="s">
        <v>2</v>
      </c>
      <c r="C2" s="2" t="s">
        <v>91</v>
      </c>
      <c r="D2" s="2" t="s">
        <v>2</v>
      </c>
      <c r="E2" s="2" t="s">
        <v>91</v>
      </c>
    </row>
    <row r="3" spans="1:5">
      <c r="A3" s="3" t="s">
        <v>232</v>
      </c>
    </row>
    <row r="4" spans="1:5">
      <c r="A4" s="4" t="s">
        <v>176</v>
      </c>
      <c r="B4" s="6" t="n">
        <v>810</v>
      </c>
      <c r="C4" s="6" t="n">
        <v>804</v>
      </c>
      <c r="D4" s="6" t="n">
        <v>2874</v>
      </c>
      <c r="E4" s="6" t="n">
        <v>2525</v>
      </c>
    </row>
    <row r="5" spans="1:5">
      <c r="A5" s="4" t="s">
        <v>425</v>
      </c>
      <c r="B5" s="5" t="n">
        <v>3256972</v>
      </c>
      <c r="C5" s="5" t="n">
        <v>3597762</v>
      </c>
      <c r="D5" s="5" t="n">
        <v>3352546</v>
      </c>
      <c r="E5" s="5" t="n">
        <v>3762126</v>
      </c>
    </row>
    <row r="6" spans="1:5">
      <c r="A6" s="4" t="s">
        <v>426</v>
      </c>
      <c r="B6" s="5" t="n">
        <v>-218912</v>
      </c>
      <c r="C6" s="5" t="n">
        <v>-238157</v>
      </c>
      <c r="D6" s="5" t="n">
        <v>-223723</v>
      </c>
      <c r="E6" s="5" t="n">
        <v>-242968</v>
      </c>
    </row>
    <row r="7" spans="1:5">
      <c r="A7" s="4" t="s">
        <v>427</v>
      </c>
      <c r="B7" s="5" t="n">
        <v>3038060</v>
      </c>
      <c r="C7" s="5" t="n">
        <v>3359605</v>
      </c>
      <c r="D7" s="5" t="n">
        <v>3128823</v>
      </c>
      <c r="E7" s="5" t="n">
        <v>3519158</v>
      </c>
    </row>
    <row r="8" spans="1:5">
      <c r="A8" s="4" t="s">
        <v>428</v>
      </c>
      <c r="B8" s="5" t="n">
        <v>51662</v>
      </c>
      <c r="C8" s="5" t="n">
        <v>45749</v>
      </c>
      <c r="D8" s="5" t="n">
        <v>53740</v>
      </c>
      <c r="E8" s="5" t="n">
        <v>57472</v>
      </c>
    </row>
    <row r="9" spans="1:5">
      <c r="A9" s="4" t="s">
        <v>429</v>
      </c>
      <c r="B9" s="5" t="n">
        <v>3089722</v>
      </c>
      <c r="C9" s="5" t="n">
        <v>3405354</v>
      </c>
      <c r="D9" s="5" t="n">
        <v>3182563</v>
      </c>
      <c r="E9" s="5" t="n">
        <v>3576630</v>
      </c>
    </row>
    <row r="10" spans="1:5">
      <c r="A10" s="4" t="s">
        <v>430</v>
      </c>
      <c r="B10" s="7" t="n">
        <v>0.27</v>
      </c>
      <c r="C10" s="7" t="n">
        <v>0.24</v>
      </c>
      <c r="D10" s="7" t="n">
        <v>0.92</v>
      </c>
      <c r="E10" s="7" t="n">
        <v>0.72</v>
      </c>
    </row>
    <row r="11" spans="1:5">
      <c r="A11" s="4" t="s">
        <v>431</v>
      </c>
      <c r="B11" s="7" t="n">
        <v>0.26</v>
      </c>
      <c r="C11" s="7" t="n">
        <v>0.24</v>
      </c>
      <c r="D11" s="7" t="n">
        <v>0.9</v>
      </c>
      <c r="E11" s="7" t="n">
        <v>0.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738</v>
      </c>
      <c r="C4" s="6" t="n">
        <v>5747</v>
      </c>
      <c r="D4" s="6" t="n">
        <v>17429</v>
      </c>
      <c r="E4" s="6" t="n">
        <v>16973</v>
      </c>
    </row>
    <row r="5" spans="1:5">
      <c r="A5" s="3" t="s">
        <v>94</v>
      </c>
    </row>
    <row r="6" spans="1:5">
      <c r="A6" s="4" t="s">
        <v>95</v>
      </c>
      <c r="B6" s="5" t="n">
        <v>975</v>
      </c>
      <c r="C6" s="5" t="n">
        <v>828</v>
      </c>
      <c r="D6" s="5" t="n">
        <v>2805</v>
      </c>
      <c r="E6" s="5" t="n">
        <v>2481</v>
      </c>
    </row>
    <row r="7" spans="1:5">
      <c r="A7" s="4" t="s">
        <v>96</v>
      </c>
      <c r="B7" s="5" t="n">
        <v>11</v>
      </c>
      <c r="C7" s="5" t="n">
        <v>29</v>
      </c>
      <c r="D7" s="5" t="n">
        <v>64</v>
      </c>
      <c r="E7" s="5" t="n">
        <v>92</v>
      </c>
    </row>
    <row r="8" spans="1:5">
      <c r="A8" s="4" t="s">
        <v>97</v>
      </c>
      <c r="B8" s="5" t="n">
        <v>17</v>
      </c>
      <c r="C8" s="5" t="n">
        <v>41</v>
      </c>
      <c r="D8" s="5" t="n">
        <v>53</v>
      </c>
      <c r="E8" s="5" t="n">
        <v>110</v>
      </c>
    </row>
    <row r="9" spans="1:5">
      <c r="A9" s="4" t="s">
        <v>98</v>
      </c>
      <c r="B9" s="5" t="n">
        <v>58</v>
      </c>
      <c r="C9" s="5" t="n">
        <v>68</v>
      </c>
      <c r="D9" s="5" t="n">
        <v>245</v>
      </c>
      <c r="E9" s="5" t="n">
        <v>134</v>
      </c>
    </row>
    <row r="10" spans="1:5">
      <c r="A10" s="4" t="s">
        <v>99</v>
      </c>
      <c r="B10" s="5" t="n">
        <v>6799</v>
      </c>
      <c r="C10" s="5" t="n">
        <v>6713</v>
      </c>
      <c r="D10" s="5" t="n">
        <v>20596</v>
      </c>
      <c r="E10" s="5" t="n">
        <v>19790</v>
      </c>
    </row>
    <row r="11" spans="1:5">
      <c r="A11" s="3" t="s">
        <v>100</v>
      </c>
    </row>
    <row r="12" spans="1:5">
      <c r="A12" s="4" t="s">
        <v>57</v>
      </c>
      <c r="B12" s="5" t="n">
        <v>2000</v>
      </c>
      <c r="C12" s="5" t="n">
        <v>1829</v>
      </c>
      <c r="D12" s="5" t="n">
        <v>6502</v>
      </c>
      <c r="E12" s="5" t="n">
        <v>5106</v>
      </c>
    </row>
    <row r="13" spans="1:5">
      <c r="A13" s="4" t="s">
        <v>101</v>
      </c>
      <c r="B13" s="5" t="n">
        <v>209</v>
      </c>
      <c r="C13" s="5" t="n">
        <v>440</v>
      </c>
      <c r="D13" s="5" t="n">
        <v>577</v>
      </c>
      <c r="E13" s="5" t="n">
        <v>1287</v>
      </c>
    </row>
    <row r="14" spans="1:5">
      <c r="A14" s="4" t="s">
        <v>102</v>
      </c>
      <c r="B14" s="5" t="n">
        <v>2209</v>
      </c>
      <c r="C14" s="5" t="n">
        <v>2269</v>
      </c>
      <c r="D14" s="5" t="n">
        <v>7079</v>
      </c>
      <c r="E14" s="5" t="n">
        <v>6393</v>
      </c>
    </row>
    <row r="15" spans="1:5">
      <c r="A15" s="4" t="s">
        <v>103</v>
      </c>
      <c r="B15" s="5" t="n">
        <v>4590</v>
      </c>
      <c r="C15" s="5" t="n">
        <v>4444</v>
      </c>
      <c r="D15" s="5" t="n">
        <v>13517</v>
      </c>
      <c r="E15" s="5" t="n">
        <v>13397</v>
      </c>
    </row>
    <row r="16" spans="1:5">
      <c r="A16" s="4" t="s">
        <v>104</v>
      </c>
      <c r="B16" s="5" t="n">
        <v>282</v>
      </c>
      <c r="C16" s="5" t="n">
        <v>61</v>
      </c>
      <c r="D16" s="5" t="n">
        <v>198</v>
      </c>
      <c r="E16" s="5" t="n">
        <v>436</v>
      </c>
    </row>
    <row r="17" spans="1:5">
      <c r="A17" s="4" t="s">
        <v>105</v>
      </c>
      <c r="B17" s="5" t="n">
        <v>4308</v>
      </c>
      <c r="C17" s="5" t="n">
        <v>4383</v>
      </c>
      <c r="D17" s="5" t="n">
        <v>13319</v>
      </c>
      <c r="E17" s="5" t="n">
        <v>12961</v>
      </c>
    </row>
    <row r="18" spans="1:5">
      <c r="A18" s="3" t="s">
        <v>106</v>
      </c>
    </row>
    <row r="19" spans="1:5">
      <c r="A19" s="4" t="s">
        <v>107</v>
      </c>
      <c r="B19" s="5" t="n">
        <v>149</v>
      </c>
      <c r="C19" s="5" t="n">
        <v>160</v>
      </c>
      <c r="D19" s="5" t="n">
        <v>503</v>
      </c>
      <c r="E19" s="5" t="n">
        <v>497</v>
      </c>
    </row>
    <row r="20" spans="1:5">
      <c r="A20" s="4" t="s">
        <v>108</v>
      </c>
      <c r="B20" s="5" t="n">
        <v>238</v>
      </c>
      <c r="C20" s="5" t="n">
        <v>228</v>
      </c>
      <c r="D20" s="5" t="n">
        <v>707</v>
      </c>
      <c r="E20" s="5" t="n">
        <v>751</v>
      </c>
    </row>
    <row r="21" spans="1:5">
      <c r="A21" s="4" t="s">
        <v>109</v>
      </c>
      <c r="B21" s="5" t="n">
        <v>146</v>
      </c>
      <c r="C21" s="5" t="n">
        <v>0</v>
      </c>
      <c r="D21" s="5" t="n">
        <v>139</v>
      </c>
      <c r="E21" s="5" t="n">
        <v>0</v>
      </c>
    </row>
    <row r="22" spans="1:5">
      <c r="A22" s="4" t="s">
        <v>110</v>
      </c>
      <c r="B22" s="5" t="n">
        <v>2</v>
      </c>
      <c r="C22" s="5" t="n">
        <v>25</v>
      </c>
      <c r="D22" s="5" t="n">
        <v>159</v>
      </c>
      <c r="E22" s="5" t="n">
        <v>177</v>
      </c>
    </row>
    <row r="23" spans="1:5">
      <c r="A23" s="4" t="s">
        <v>111</v>
      </c>
      <c r="B23" s="5" t="n">
        <v>148</v>
      </c>
      <c r="C23" s="5" t="n">
        <v>48</v>
      </c>
      <c r="D23" s="5" t="n">
        <v>432</v>
      </c>
      <c r="E23" s="5" t="n">
        <v>227</v>
      </c>
    </row>
    <row r="24" spans="1:5">
      <c r="A24" s="4" t="s">
        <v>112</v>
      </c>
      <c r="B24" s="5" t="n">
        <v>-2</v>
      </c>
      <c r="C24" s="5" t="n">
        <v>-82</v>
      </c>
      <c r="D24" s="5" t="n">
        <v>-4</v>
      </c>
      <c r="E24" s="5" t="n">
        <v>16</v>
      </c>
    </row>
    <row r="25" spans="1:5">
      <c r="A25" s="4" t="s">
        <v>113</v>
      </c>
      <c r="B25" s="5" t="n">
        <v>66</v>
      </c>
      <c r="C25" s="5" t="n">
        <v>67</v>
      </c>
      <c r="D25" s="5" t="n">
        <v>205</v>
      </c>
      <c r="E25" s="5" t="n">
        <v>202</v>
      </c>
    </row>
    <row r="26" spans="1:5">
      <c r="A26" s="4" t="s">
        <v>55</v>
      </c>
      <c r="B26" s="5" t="n">
        <v>273</v>
      </c>
      <c r="C26" s="5" t="n">
        <v>189</v>
      </c>
      <c r="D26" s="5" t="n">
        <v>815</v>
      </c>
      <c r="E26" s="5" t="n">
        <v>725</v>
      </c>
    </row>
    <row r="27" spans="1:5">
      <c r="A27" s="4" t="s">
        <v>114</v>
      </c>
      <c r="B27" s="5" t="n">
        <v>1172</v>
      </c>
      <c r="C27" s="5" t="n">
        <v>768</v>
      </c>
      <c r="D27" s="5" t="n">
        <v>3461</v>
      </c>
      <c r="E27" s="5" t="n">
        <v>3089</v>
      </c>
    </row>
    <row r="28" spans="1:5">
      <c r="A28" s="3" t="s">
        <v>115</v>
      </c>
    </row>
    <row r="29" spans="1:5">
      <c r="A29" s="4" t="s">
        <v>116</v>
      </c>
      <c r="B29" s="5" t="n">
        <v>2887</v>
      </c>
      <c r="C29" s="5" t="n">
        <v>2625</v>
      </c>
      <c r="D29" s="5" t="n">
        <v>8258</v>
      </c>
      <c r="E29" s="5" t="n">
        <v>7839</v>
      </c>
    </row>
    <row r="30" spans="1:5">
      <c r="A30" s="4" t="s">
        <v>117</v>
      </c>
      <c r="B30" s="5" t="n">
        <v>242</v>
      </c>
      <c r="C30" s="5" t="n">
        <v>240</v>
      </c>
      <c r="D30" s="5" t="n">
        <v>739</v>
      </c>
      <c r="E30" s="5" t="n">
        <v>680</v>
      </c>
    </row>
    <row r="31" spans="1:5">
      <c r="A31" s="4" t="s">
        <v>118</v>
      </c>
      <c r="B31" s="5" t="n">
        <v>399</v>
      </c>
      <c r="C31" s="5" t="n">
        <v>345</v>
      </c>
      <c r="D31" s="5" t="n">
        <v>1172</v>
      </c>
      <c r="E31" s="5" t="n">
        <v>1016</v>
      </c>
    </row>
    <row r="32" spans="1:5">
      <c r="A32" s="4" t="s">
        <v>119</v>
      </c>
      <c r="C32" s="5" t="n">
        <v>41</v>
      </c>
      <c r="D32" s="5" t="n">
        <v>28</v>
      </c>
      <c r="E32" s="5" t="n">
        <v>127</v>
      </c>
    </row>
    <row r="33" spans="1:5">
      <c r="A33" s="4" t="s">
        <v>120</v>
      </c>
      <c r="B33" s="5" t="n">
        <v>29</v>
      </c>
      <c r="C33" s="5" t="n">
        <v>30</v>
      </c>
      <c r="D33" s="5" t="n">
        <v>85</v>
      </c>
      <c r="E33" s="5" t="n">
        <v>93</v>
      </c>
    </row>
    <row r="34" spans="1:5">
      <c r="A34" s="4" t="s">
        <v>121</v>
      </c>
      <c r="B34" s="5" t="n">
        <v>162</v>
      </c>
      <c r="C34" s="5" t="n">
        <v>130</v>
      </c>
      <c r="D34" s="5" t="n">
        <v>380</v>
      </c>
      <c r="E34" s="5" t="n">
        <v>385</v>
      </c>
    </row>
    <row r="35" spans="1:5">
      <c r="A35" s="4" t="s">
        <v>122</v>
      </c>
      <c r="B35" s="5" t="n">
        <v>67</v>
      </c>
      <c r="C35" s="5" t="n">
        <v>75</v>
      </c>
      <c r="D35" s="5" t="n">
        <v>338</v>
      </c>
      <c r="E35" s="5" t="n">
        <v>289</v>
      </c>
    </row>
    <row r="36" spans="1:5">
      <c r="A36" s="4" t="s">
        <v>123</v>
      </c>
      <c r="B36" s="5" t="n">
        <v>32</v>
      </c>
      <c r="C36" s="5" t="n">
        <v>35</v>
      </c>
      <c r="D36" s="5" t="n">
        <v>117</v>
      </c>
      <c r="E36" s="5" t="n">
        <v>123</v>
      </c>
    </row>
    <row r="37" spans="1:5">
      <c r="A37" s="4" t="s">
        <v>124</v>
      </c>
      <c r="B37" s="5" t="n">
        <v>17</v>
      </c>
      <c r="C37" s="5" t="n">
        <v>18</v>
      </c>
      <c r="D37" s="5" t="n">
        <v>104</v>
      </c>
      <c r="E37" s="5" t="n">
        <v>103</v>
      </c>
    </row>
    <row r="38" spans="1:5">
      <c r="A38" s="4" t="s">
        <v>125</v>
      </c>
      <c r="B38" s="5" t="n">
        <v>7</v>
      </c>
      <c r="C38" s="5" t="n">
        <v>7</v>
      </c>
      <c r="D38" s="5" t="n">
        <v>45</v>
      </c>
      <c r="E38" s="5" t="n">
        <v>41</v>
      </c>
    </row>
    <row r="39" spans="1:5">
      <c r="A39" s="4" t="s">
        <v>126</v>
      </c>
      <c r="B39" s="5" t="n">
        <v>42</v>
      </c>
      <c r="C39" s="5" t="n">
        <v>36</v>
      </c>
      <c r="D39" s="5" t="n">
        <v>120</v>
      </c>
      <c r="E39" s="5" t="n">
        <v>114</v>
      </c>
    </row>
    <row r="40" spans="1:5">
      <c r="A40" s="4" t="s">
        <v>127</v>
      </c>
      <c r="B40" s="5" t="n">
        <v>55</v>
      </c>
      <c r="C40" s="5" t="n">
        <v>50</v>
      </c>
      <c r="D40" s="5" t="n">
        <v>153</v>
      </c>
      <c r="E40" s="5" t="n">
        <v>183</v>
      </c>
    </row>
    <row r="41" spans="1:5">
      <c r="A41" s="4" t="s">
        <v>55</v>
      </c>
      <c r="B41" s="5" t="n">
        <v>415</v>
      </c>
      <c r="C41" s="5" t="n">
        <v>429</v>
      </c>
      <c r="D41" s="5" t="n">
        <v>1264</v>
      </c>
      <c r="E41" s="5" t="n">
        <v>1622</v>
      </c>
    </row>
    <row r="42" spans="1:5">
      <c r="A42" s="4" t="s">
        <v>128</v>
      </c>
      <c r="B42" s="5" t="n">
        <v>4354</v>
      </c>
      <c r="C42" s="5" t="n">
        <v>4061</v>
      </c>
      <c r="D42" s="5" t="n">
        <v>12803</v>
      </c>
      <c r="E42" s="5" t="n">
        <v>12615</v>
      </c>
    </row>
    <row r="43" spans="1:5">
      <c r="A43" s="4" t="s">
        <v>129</v>
      </c>
      <c r="B43" s="5" t="n">
        <v>1126</v>
      </c>
      <c r="C43" s="5" t="n">
        <v>1090</v>
      </c>
      <c r="D43" s="5" t="n">
        <v>3977</v>
      </c>
      <c r="E43" s="5" t="n">
        <v>3435</v>
      </c>
    </row>
    <row r="44" spans="1:5">
      <c r="A44" s="4" t="s">
        <v>130</v>
      </c>
      <c r="B44" s="5" t="n">
        <v>316</v>
      </c>
      <c r="C44" s="5" t="n">
        <v>286</v>
      </c>
      <c r="D44" s="5" t="n">
        <v>1103</v>
      </c>
      <c r="E44" s="5" t="n">
        <v>910</v>
      </c>
    </row>
    <row r="45" spans="1:5">
      <c r="A45" s="4" t="s">
        <v>131</v>
      </c>
      <c r="B45" s="6" t="n">
        <v>810</v>
      </c>
      <c r="C45" s="6" t="n">
        <v>804</v>
      </c>
      <c r="D45" s="6" t="n">
        <v>2874</v>
      </c>
      <c r="E45" s="6" t="n">
        <v>2525</v>
      </c>
    </row>
    <row r="46" spans="1:5">
      <c r="A46" s="3" t="s">
        <v>132</v>
      </c>
    </row>
    <row r="47" spans="1:5">
      <c r="A47" s="4" t="s">
        <v>133</v>
      </c>
      <c r="B47" s="7" t="n">
        <v>0.27</v>
      </c>
      <c r="C47" s="7" t="n">
        <v>0.24</v>
      </c>
      <c r="D47" s="7" t="n">
        <v>0.92</v>
      </c>
      <c r="E47" s="7" t="n">
        <v>0.72</v>
      </c>
    </row>
    <row r="48" spans="1:5">
      <c r="A48" s="4" t="s">
        <v>134</v>
      </c>
      <c r="B48" s="8" t="n">
        <v>0.26</v>
      </c>
      <c r="C48" s="8" t="n">
        <v>0.24</v>
      </c>
      <c r="D48" s="8" t="n">
        <v>0.9</v>
      </c>
      <c r="E48" s="8" t="n">
        <v>0.71</v>
      </c>
    </row>
    <row r="49" spans="1:5">
      <c r="A49" s="4" t="s">
        <v>135</v>
      </c>
      <c r="B49" s="7" t="n">
        <v>0.15</v>
      </c>
      <c r="C49" s="9" t="n">
        <v>0.125</v>
      </c>
      <c r="D49" s="7" t="n">
        <v>0.3</v>
      </c>
      <c r="E49" s="7" t="n">
        <v>0.25</v>
      </c>
    </row>
    <row r="50" spans="1:5">
      <c r="A50" s="4" t="s">
        <v>136</v>
      </c>
    </row>
    <row r="51" spans="1:5">
      <c r="A51" s="3" t="s">
        <v>106</v>
      </c>
    </row>
    <row r="52" spans="1:5">
      <c r="A52" s="4" t="s">
        <v>137</v>
      </c>
      <c r="B52" s="6" t="n">
        <v>90</v>
      </c>
      <c r="C52" s="6" t="n">
        <v>80</v>
      </c>
      <c r="D52" s="6" t="n">
        <v>287</v>
      </c>
      <c r="E52" s="6" t="n">
        <v>286</v>
      </c>
    </row>
    <row r="53" spans="1:5">
      <c r="A53" s="4" t="s">
        <v>138</v>
      </c>
    </row>
    <row r="54" spans="1:5">
      <c r="A54" s="3" t="s">
        <v>106</v>
      </c>
    </row>
    <row r="55" spans="1:5">
      <c r="A55" s="4" t="s">
        <v>137</v>
      </c>
      <c r="B55" s="6" t="n">
        <v>66</v>
      </c>
      <c r="C55" s="6" t="n">
        <v>53</v>
      </c>
      <c r="D55" s="6" t="n">
        <v>218</v>
      </c>
      <c r="E55" s="6" t="n">
        <v>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2</v>
      </c>
      <c r="B1" s="2" t="s">
        <v>433</v>
      </c>
      <c r="C1" s="2" t="s">
        <v>2</v>
      </c>
      <c r="D1" s="2" t="s">
        <v>91</v>
      </c>
      <c r="E1" s="2" t="s">
        <v>2</v>
      </c>
      <c r="F1" s="2" t="s">
        <v>91</v>
      </c>
      <c r="G1" s="2" t="s">
        <v>434</v>
      </c>
      <c r="H1" s="2" t="s">
        <v>435</v>
      </c>
    </row>
    <row r="2" spans="1:8">
      <c r="A2" s="4" t="s">
        <v>436</v>
      </c>
      <c r="G2" s="5" t="n">
        <v>320476</v>
      </c>
      <c r="H2" s="5" t="n">
        <v>89526</v>
      </c>
    </row>
    <row r="3" spans="1:8">
      <c r="A3" s="4" t="s">
        <v>437</v>
      </c>
      <c r="G3" s="4" t="s">
        <v>438</v>
      </c>
      <c r="H3" s="4" t="s">
        <v>439</v>
      </c>
    </row>
    <row r="4" spans="1:8">
      <c r="A4" s="4" t="s">
        <v>171</v>
      </c>
      <c r="C4" s="5" t="n">
        <v>22795</v>
      </c>
      <c r="D4" s="5" t="n">
        <v>35356</v>
      </c>
      <c r="E4" s="5" t="n">
        <v>337876</v>
      </c>
      <c r="F4" s="5" t="n">
        <v>290356</v>
      </c>
    </row>
    <row r="5" spans="1:8">
      <c r="A5" s="4" t="s">
        <v>440</v>
      </c>
      <c r="C5" s="7" t="n">
        <v>19.43</v>
      </c>
      <c r="D5" s="7" t="n">
        <v>20.72</v>
      </c>
      <c r="E5" s="7" t="n">
        <v>22.08</v>
      </c>
      <c r="F5" s="7" t="n">
        <v>21.23</v>
      </c>
    </row>
    <row r="6" spans="1:8">
      <c r="A6" s="4" t="s">
        <v>441</v>
      </c>
    </row>
    <row r="7" spans="1:8">
      <c r="A7" s="4" t="s">
        <v>171</v>
      </c>
      <c r="B7" s="5" t="n">
        <v>20200</v>
      </c>
    </row>
    <row r="8" spans="1:8">
      <c r="A8" s="4" t="s">
        <v>440</v>
      </c>
      <c r="B8" s="7" t="n">
        <v>21.17</v>
      </c>
    </row>
    <row r="9" spans="1:8">
      <c r="A9" s="4" t="s">
        <v>442</v>
      </c>
    </row>
    <row r="10" spans="1:8">
      <c r="A10" s="4" t="s">
        <v>440</v>
      </c>
      <c r="E10" s="7" t="n">
        <v>22.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0</v>
      </c>
    </row>
    <row r="2" spans="1:3">
      <c r="A2" s="3" t="s">
        <v>444</v>
      </c>
    </row>
    <row r="3" spans="1:3">
      <c r="A3" s="4" t="s">
        <v>445</v>
      </c>
      <c r="B3" s="6" t="n">
        <v>148711</v>
      </c>
      <c r="C3" s="6" t="n">
        <v>144905</v>
      </c>
    </row>
    <row r="4" spans="1:3">
      <c r="A4" s="4" t="s">
        <v>446</v>
      </c>
      <c r="B4" s="5" t="n">
        <v>4597</v>
      </c>
      <c r="C4" s="5" t="n">
        <v>1723</v>
      </c>
    </row>
    <row r="5" spans="1:3">
      <c r="A5" s="4" t="s">
        <v>447</v>
      </c>
      <c r="B5" s="5" t="n">
        <v>-360</v>
      </c>
      <c r="C5" s="5" t="n">
        <v>-337</v>
      </c>
    </row>
    <row r="6" spans="1:3">
      <c r="A6" s="4" t="s">
        <v>448</v>
      </c>
      <c r="B6" s="5" t="n">
        <v>152948</v>
      </c>
      <c r="C6" s="5" t="n">
        <v>146291</v>
      </c>
    </row>
    <row r="7" spans="1:3">
      <c r="A7" s="4" t="s">
        <v>449</v>
      </c>
    </row>
    <row r="8" spans="1:3">
      <c r="A8" s="3" t="s">
        <v>444</v>
      </c>
    </row>
    <row r="9" spans="1:3">
      <c r="A9" s="4" t="s">
        <v>445</v>
      </c>
      <c r="B9" s="5" t="n">
        <v>7530</v>
      </c>
      <c r="C9" s="5" t="n">
        <v>12654</v>
      </c>
    </row>
    <row r="10" spans="1:3">
      <c r="A10" s="4" t="s">
        <v>446</v>
      </c>
      <c r="B10" s="5" t="n">
        <v>630</v>
      </c>
      <c r="C10" s="5" t="n">
        <v>296</v>
      </c>
    </row>
    <row r="11" spans="1:3">
      <c r="A11" s="4" t="s">
        <v>447</v>
      </c>
      <c r="B11" s="5" t="n">
        <v>0</v>
      </c>
    </row>
    <row r="12" spans="1:3">
      <c r="A12" s="4" t="s">
        <v>448</v>
      </c>
      <c r="B12" s="5" t="n">
        <v>8160</v>
      </c>
      <c r="C12" s="5" t="n">
        <v>12950</v>
      </c>
    </row>
    <row r="13" spans="1:3">
      <c r="A13" s="4" t="s">
        <v>450</v>
      </c>
    </row>
    <row r="14" spans="1:3">
      <c r="A14" s="3" t="s">
        <v>444</v>
      </c>
    </row>
    <row r="15" spans="1:3">
      <c r="A15" s="4" t="s">
        <v>445</v>
      </c>
      <c r="B15" s="5" t="n">
        <v>136111</v>
      </c>
      <c r="C15" s="5" t="n">
        <v>124615</v>
      </c>
    </row>
    <row r="16" spans="1:3">
      <c r="A16" s="4" t="s">
        <v>446</v>
      </c>
      <c r="B16" s="5" t="n">
        <v>3860</v>
      </c>
      <c r="C16" s="5" t="n">
        <v>1231</v>
      </c>
    </row>
    <row r="17" spans="1:3">
      <c r="A17" s="4" t="s">
        <v>447</v>
      </c>
      <c r="B17" s="5" t="n">
        <v>-331</v>
      </c>
      <c r="C17" s="5" t="n">
        <v>-336</v>
      </c>
    </row>
    <row r="18" spans="1:3">
      <c r="A18" s="4" t="s">
        <v>448</v>
      </c>
      <c r="B18" s="5" t="n">
        <v>139640</v>
      </c>
      <c r="C18" s="5" t="n">
        <v>125510</v>
      </c>
    </row>
    <row r="19" spans="1:3">
      <c r="A19" s="4" t="s">
        <v>451</v>
      </c>
    </row>
    <row r="20" spans="1:3">
      <c r="A20" s="3" t="s">
        <v>444</v>
      </c>
    </row>
    <row r="21" spans="1:3">
      <c r="A21" s="4" t="s">
        <v>445</v>
      </c>
      <c r="B21" s="5" t="n">
        <v>3620</v>
      </c>
      <c r="C21" s="5" t="n">
        <v>4911</v>
      </c>
    </row>
    <row r="22" spans="1:3">
      <c r="A22" s="4" t="s">
        <v>446</v>
      </c>
      <c r="B22" s="5" t="n">
        <v>15</v>
      </c>
      <c r="C22" s="5" t="n">
        <v>25</v>
      </c>
    </row>
    <row r="23" spans="1:3">
      <c r="A23" s="4" t="s">
        <v>447</v>
      </c>
      <c r="B23" s="5" t="n">
        <v>-28</v>
      </c>
      <c r="C23" s="5" t="n">
        <v>-1</v>
      </c>
    </row>
    <row r="24" spans="1:3">
      <c r="A24" s="4" t="s">
        <v>448</v>
      </c>
      <c r="B24" s="5" t="n">
        <v>3607</v>
      </c>
      <c r="C24" s="5" t="n">
        <v>4935</v>
      </c>
    </row>
    <row r="25" spans="1:3">
      <c r="A25" s="4" t="s">
        <v>452</v>
      </c>
    </row>
    <row r="26" spans="1:3">
      <c r="A26" s="3" t="s">
        <v>444</v>
      </c>
    </row>
    <row r="27" spans="1:3">
      <c r="A27" s="4" t="s">
        <v>445</v>
      </c>
      <c r="B27" s="5" t="n">
        <v>1450</v>
      </c>
      <c r="C27" s="5" t="n">
        <v>2725</v>
      </c>
    </row>
    <row r="28" spans="1:3">
      <c r="A28" s="4" t="s">
        <v>446</v>
      </c>
      <c r="B28" s="5" t="n">
        <v>92</v>
      </c>
      <c r="C28" s="5" t="n">
        <v>171</v>
      </c>
    </row>
    <row r="29" spans="1:3">
      <c r="A29" s="4" t="s">
        <v>447</v>
      </c>
      <c r="B29" s="5" t="n">
        <v>-1</v>
      </c>
    </row>
    <row r="30" spans="1:3">
      <c r="A30" s="4" t="s">
        <v>448</v>
      </c>
      <c r="B30" s="6" t="n">
        <v>1541</v>
      </c>
      <c r="C30" s="6" t="n">
        <v>28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3</v>
      </c>
      <c r="B1" s="2" t="s">
        <v>90</v>
      </c>
      <c r="D1" s="2" t="s">
        <v>1</v>
      </c>
    </row>
    <row r="2" spans="1:7">
      <c r="B2" s="2" t="s">
        <v>2</v>
      </c>
      <c r="C2" s="2" t="s">
        <v>91</v>
      </c>
      <c r="D2" s="2" t="s">
        <v>2</v>
      </c>
      <c r="E2" s="2" t="s">
        <v>91</v>
      </c>
      <c r="F2" s="2" t="s">
        <v>454</v>
      </c>
      <c r="G2" s="2" t="s">
        <v>40</v>
      </c>
    </row>
    <row r="3" spans="1:7">
      <c r="A3" s="3" t="s">
        <v>444</v>
      </c>
    </row>
    <row r="4" spans="1:7">
      <c r="A4" s="4" t="s">
        <v>455</v>
      </c>
      <c r="B4" s="6" t="n">
        <v>148711</v>
      </c>
      <c r="D4" s="6" t="n">
        <v>148711</v>
      </c>
      <c r="G4" s="6" t="n">
        <v>144905</v>
      </c>
    </row>
    <row r="5" spans="1:7">
      <c r="A5" s="4" t="s">
        <v>448</v>
      </c>
      <c r="B5" s="6" t="n">
        <v>152948</v>
      </c>
      <c r="D5" s="6" t="n">
        <v>152948</v>
      </c>
      <c r="G5" s="5" t="n">
        <v>146291</v>
      </c>
    </row>
    <row r="6" spans="1:7">
      <c r="A6" s="4" t="s">
        <v>456</v>
      </c>
      <c r="B6" s="4" t="s">
        <v>457</v>
      </c>
      <c r="D6" s="4" t="s">
        <v>457</v>
      </c>
    </row>
    <row r="7" spans="1:7">
      <c r="A7" s="4" t="s">
        <v>458</v>
      </c>
      <c r="B7" s="6" t="n">
        <v>70893</v>
      </c>
      <c r="D7" s="6" t="n">
        <v>70893</v>
      </c>
      <c r="G7" s="5" t="n">
        <v>57921</v>
      </c>
    </row>
    <row r="8" spans="1:7">
      <c r="A8" s="4" t="s">
        <v>63</v>
      </c>
      <c r="B8" s="5" t="n">
        <v>3404</v>
      </c>
      <c r="D8" s="5" t="n">
        <v>3404</v>
      </c>
      <c r="G8" s="5" t="n">
        <v>2015</v>
      </c>
    </row>
    <row r="9" spans="1:7">
      <c r="A9" s="4" t="s">
        <v>459</v>
      </c>
      <c r="D9" s="5" t="n">
        <v>167</v>
      </c>
    </row>
    <row r="10" spans="1:7">
      <c r="A10" s="4" t="s">
        <v>460</v>
      </c>
      <c r="D10" s="5" t="n">
        <v>28</v>
      </c>
    </row>
    <row r="11" spans="1:7">
      <c r="A11" s="4" t="s">
        <v>461</v>
      </c>
      <c r="B11" s="6" t="n">
        <v>42</v>
      </c>
      <c r="C11" s="6" t="n">
        <v>0</v>
      </c>
      <c r="D11" s="6" t="n">
        <v>40</v>
      </c>
      <c r="E11" s="6" t="n">
        <v>0</v>
      </c>
    </row>
    <row r="12" spans="1:7">
      <c r="A12" s="4" t="s">
        <v>462</v>
      </c>
      <c r="F12" s="6" t="n">
        <v>9408</v>
      </c>
      <c r="G12" s="6" t="n">
        <v>47146</v>
      </c>
    </row>
    <row r="13" spans="1:7">
      <c r="A13" s="4" t="s">
        <v>463</v>
      </c>
      <c r="B13" s="4" t="s">
        <v>464</v>
      </c>
      <c r="D13" s="4" t="s">
        <v>464</v>
      </c>
      <c r="G13" s="4" t="s">
        <v>465</v>
      </c>
    </row>
    <row r="14" spans="1:7">
      <c r="A14" s="4" t="s">
        <v>466</v>
      </c>
    </row>
    <row r="15" spans="1:7">
      <c r="A15" s="3" t="s">
        <v>444</v>
      </c>
    </row>
    <row r="16" spans="1:7">
      <c r="A16" s="4" t="s">
        <v>63</v>
      </c>
      <c r="B16" s="6" t="n">
        <v>1700</v>
      </c>
      <c r="D16" s="6" t="n">
        <v>1700</v>
      </c>
    </row>
    <row r="17" spans="1:7">
      <c r="A17" s="4" t="s">
        <v>467</v>
      </c>
    </row>
    <row r="18" spans="1:7">
      <c r="A18" s="3" t="s">
        <v>444</v>
      </c>
    </row>
    <row r="19" spans="1:7">
      <c r="A19" s="4" t="s">
        <v>63</v>
      </c>
      <c r="B19" s="5" t="n">
        <v>1700</v>
      </c>
      <c r="D19" s="5" t="n">
        <v>1700</v>
      </c>
    </row>
    <row r="20" spans="1:7">
      <c r="A20" s="4" t="s">
        <v>450</v>
      </c>
    </row>
    <row r="21" spans="1:7">
      <c r="A21" s="3" t="s">
        <v>444</v>
      </c>
    </row>
    <row r="22" spans="1:7">
      <c r="A22" s="4" t="s">
        <v>455</v>
      </c>
      <c r="B22" s="5" t="n">
        <v>136111</v>
      </c>
      <c r="D22" s="5" t="n">
        <v>136111</v>
      </c>
      <c r="G22" s="6" t="n">
        <v>124615</v>
      </c>
    </row>
    <row r="23" spans="1:7">
      <c r="A23" s="4" t="s">
        <v>448</v>
      </c>
      <c r="B23" s="5" t="n">
        <v>139640</v>
      </c>
      <c r="D23" s="5" t="n">
        <v>139640</v>
      </c>
      <c r="G23" s="5" t="n">
        <v>125510</v>
      </c>
    </row>
    <row r="24" spans="1:7">
      <c r="A24" s="4" t="s">
        <v>462</v>
      </c>
      <c r="F24" s="6" t="n">
        <v>7336</v>
      </c>
      <c r="G24" s="5" t="n">
        <v>46216</v>
      </c>
    </row>
    <row r="25" spans="1:7">
      <c r="A25" s="4" t="s">
        <v>468</v>
      </c>
    </row>
    <row r="26" spans="1:7">
      <c r="A26" s="3" t="s">
        <v>444</v>
      </c>
    </row>
    <row r="27" spans="1:7">
      <c r="A27" s="4" t="s">
        <v>462</v>
      </c>
      <c r="B27" s="6" t="n">
        <v>9408</v>
      </c>
      <c r="D27" s="6" t="n">
        <v>9408</v>
      </c>
      <c r="G27" s="6" t="n">
        <v>471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0</v>
      </c>
    </row>
    <row r="2" spans="1:3">
      <c r="A2" s="3" t="s">
        <v>444</v>
      </c>
    </row>
    <row r="3" spans="1:3">
      <c r="A3" s="4" t="s">
        <v>470</v>
      </c>
      <c r="B3" s="6" t="n">
        <v>0</v>
      </c>
    </row>
    <row r="4" spans="1:3">
      <c r="A4" s="4" t="s">
        <v>471</v>
      </c>
      <c r="B4" s="5" t="n">
        <v>6102</v>
      </c>
    </row>
    <row r="5" spans="1:3">
      <c r="A5" s="4" t="s">
        <v>472</v>
      </c>
      <c r="B5" s="5" t="n">
        <v>4458</v>
      </c>
    </row>
    <row r="6" spans="1:3">
      <c r="A6" s="4" t="s">
        <v>473</v>
      </c>
      <c r="B6" s="5" t="n">
        <v>2040</v>
      </c>
    </row>
    <row r="7" spans="1:3">
      <c r="A7" s="4" t="s">
        <v>445</v>
      </c>
      <c r="B7" s="5" t="n">
        <v>12600</v>
      </c>
    </row>
    <row r="8" spans="1:3">
      <c r="A8" s="4" t="s">
        <v>445</v>
      </c>
      <c r="B8" s="5" t="n">
        <v>148711</v>
      </c>
      <c r="C8" s="6" t="n">
        <v>144905</v>
      </c>
    </row>
    <row r="9" spans="1:3">
      <c r="A9" s="4" t="s">
        <v>474</v>
      </c>
      <c r="B9" s="5" t="n">
        <v>0</v>
      </c>
    </row>
    <row r="10" spans="1:3">
      <c r="A10" s="4" t="s">
        <v>475</v>
      </c>
      <c r="B10" s="5" t="n">
        <v>6615</v>
      </c>
    </row>
    <row r="11" spans="1:3">
      <c r="A11" s="4" t="s">
        <v>476</v>
      </c>
      <c r="B11" s="5" t="n">
        <v>4682</v>
      </c>
    </row>
    <row r="12" spans="1:3">
      <c r="A12" s="4" t="s">
        <v>477</v>
      </c>
      <c r="B12" s="5" t="n">
        <v>2011</v>
      </c>
    </row>
    <row r="13" spans="1:3">
      <c r="A13" s="4" t="s">
        <v>448</v>
      </c>
      <c r="B13" s="5" t="n">
        <v>13308</v>
      </c>
    </row>
    <row r="14" spans="1:3">
      <c r="A14" s="4" t="s">
        <v>448</v>
      </c>
      <c r="B14" s="5" t="n">
        <v>152948</v>
      </c>
      <c r="C14" s="5" t="n">
        <v>146291</v>
      </c>
    </row>
    <row r="15" spans="1:3">
      <c r="A15" s="4" t="s">
        <v>450</v>
      </c>
    </row>
    <row r="16" spans="1:3">
      <c r="A16" s="3" t="s">
        <v>444</v>
      </c>
    </row>
    <row r="17" spans="1:3">
      <c r="A17" s="4" t="s">
        <v>445</v>
      </c>
      <c r="B17" s="5" t="n">
        <v>136111</v>
      </c>
      <c r="C17" s="5" t="n">
        <v>124615</v>
      </c>
    </row>
    <row r="18" spans="1:3">
      <c r="A18" s="4" t="s">
        <v>448</v>
      </c>
      <c r="B18" s="6" t="n">
        <v>139640</v>
      </c>
      <c r="C18" s="6" t="n">
        <v>1255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454</v>
      </c>
      <c r="D1" s="2" t="s">
        <v>40</v>
      </c>
    </row>
    <row r="2" spans="1:4">
      <c r="A2" s="4" t="s">
        <v>479</v>
      </c>
      <c r="B2" s="6" t="n">
        <v>7083</v>
      </c>
      <c r="D2" s="6" t="n">
        <v>16097</v>
      </c>
    </row>
    <row r="3" spans="1:4">
      <c r="A3" s="4" t="s">
        <v>480</v>
      </c>
      <c r="B3" s="5" t="n">
        <v>-218</v>
      </c>
      <c r="D3" s="5" t="n">
        <v>-73</v>
      </c>
    </row>
    <row r="4" spans="1:4">
      <c r="A4" s="4" t="s">
        <v>481</v>
      </c>
      <c r="B4" s="5" t="n">
        <v>2325</v>
      </c>
      <c r="D4" s="5" t="n">
        <v>31049</v>
      </c>
    </row>
    <row r="5" spans="1:4">
      <c r="A5" s="4" t="s">
        <v>482</v>
      </c>
      <c r="B5" s="5" t="n">
        <v>-142</v>
      </c>
      <c r="D5" s="5" t="n">
        <v>-264</v>
      </c>
    </row>
    <row r="6" spans="1:4">
      <c r="A6" s="4" t="s">
        <v>483</v>
      </c>
      <c r="C6" s="6" t="n">
        <v>9408</v>
      </c>
      <c r="D6" s="5" t="n">
        <v>47146</v>
      </c>
    </row>
    <row r="7" spans="1:4">
      <c r="A7" s="4" t="s">
        <v>484</v>
      </c>
      <c r="B7" s="5" t="n">
        <v>-360</v>
      </c>
      <c r="D7" s="5" t="n">
        <v>-337</v>
      </c>
    </row>
    <row r="8" spans="1:4">
      <c r="A8" s="4" t="s">
        <v>450</v>
      </c>
    </row>
    <row r="9" spans="1:4">
      <c r="A9" s="4" t="s">
        <v>479</v>
      </c>
      <c r="B9" s="5" t="n">
        <v>5011</v>
      </c>
      <c r="D9" s="5" t="n">
        <v>15167</v>
      </c>
    </row>
    <row r="10" spans="1:4">
      <c r="A10" s="4" t="s">
        <v>480</v>
      </c>
      <c r="B10" s="5" t="n">
        <v>-189</v>
      </c>
      <c r="D10" s="5" t="n">
        <v>-72</v>
      </c>
    </row>
    <row r="11" spans="1:4">
      <c r="A11" s="4" t="s">
        <v>481</v>
      </c>
      <c r="B11" s="5" t="n">
        <v>2325</v>
      </c>
      <c r="D11" s="5" t="n">
        <v>31049</v>
      </c>
    </row>
    <row r="12" spans="1:4">
      <c r="A12" s="4" t="s">
        <v>482</v>
      </c>
      <c r="B12" s="5" t="n">
        <v>-142</v>
      </c>
      <c r="D12" s="5" t="n">
        <v>-264</v>
      </c>
    </row>
    <row r="13" spans="1:4">
      <c r="A13" s="4" t="s">
        <v>483</v>
      </c>
      <c r="C13" s="5" t="n">
        <v>7336</v>
      </c>
      <c r="D13" s="5" t="n">
        <v>46216</v>
      </c>
    </row>
    <row r="14" spans="1:4">
      <c r="A14" s="4" t="s">
        <v>484</v>
      </c>
      <c r="B14" s="5" t="n">
        <v>-331</v>
      </c>
      <c r="D14" s="5" t="n">
        <v>-336</v>
      </c>
    </row>
    <row r="15" spans="1:4">
      <c r="A15" s="4" t="s">
        <v>451</v>
      </c>
    </row>
    <row r="16" spans="1:4">
      <c r="A16" s="4" t="s">
        <v>479</v>
      </c>
      <c r="B16" s="5" t="n">
        <v>2011</v>
      </c>
      <c r="D16" s="5" t="n">
        <v>930</v>
      </c>
    </row>
    <row r="17" spans="1:4">
      <c r="A17" s="4" t="s">
        <v>480</v>
      </c>
      <c r="B17" s="5" t="n">
        <v>-28</v>
      </c>
      <c r="D17" s="5" t="n">
        <v>-1</v>
      </c>
    </row>
    <row r="18" spans="1:4">
      <c r="A18" s="4" t="s">
        <v>481</v>
      </c>
      <c r="B18" s="5" t="n">
        <v>0</v>
      </c>
    </row>
    <row r="19" spans="1:4">
      <c r="A19" s="4" t="s">
        <v>482</v>
      </c>
      <c r="B19" s="5" t="n">
        <v>0</v>
      </c>
    </row>
    <row r="20" spans="1:4">
      <c r="A20" s="4" t="s">
        <v>483</v>
      </c>
      <c r="C20" s="5" t="n">
        <v>2011</v>
      </c>
      <c r="D20" s="5" t="n">
        <v>930</v>
      </c>
    </row>
    <row r="21" spans="1:4">
      <c r="A21" s="4" t="s">
        <v>484</v>
      </c>
      <c r="B21" s="5" t="n">
        <v>-28</v>
      </c>
      <c r="D21" s="6" t="n">
        <v>-1</v>
      </c>
    </row>
    <row r="22" spans="1:4">
      <c r="A22" s="4" t="s">
        <v>452</v>
      </c>
    </row>
    <row r="23" spans="1:4">
      <c r="A23" s="4" t="s">
        <v>479</v>
      </c>
      <c r="B23" s="5" t="n">
        <v>0</v>
      </c>
    </row>
    <row r="24" spans="1:4">
      <c r="A24" s="4" t="s">
        <v>480</v>
      </c>
      <c r="B24" s="5" t="n">
        <v>0</v>
      </c>
    </row>
    <row r="25" spans="1:4">
      <c r="A25" s="4" t="s">
        <v>481</v>
      </c>
      <c r="B25" s="5" t="n">
        <v>0</v>
      </c>
    </row>
    <row r="26" spans="1:4">
      <c r="A26" s="4" t="s">
        <v>482</v>
      </c>
      <c r="B26" s="5" t="n">
        <v>0</v>
      </c>
    </row>
    <row r="27" spans="1:4">
      <c r="A27" s="4" t="s">
        <v>483</v>
      </c>
      <c r="C27" s="6" t="n">
        <v>0</v>
      </c>
    </row>
    <row r="28" spans="1:4">
      <c r="A28" s="4" t="s">
        <v>484</v>
      </c>
      <c r="B28"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5</v>
      </c>
      <c r="B1" s="2" t="s">
        <v>2</v>
      </c>
      <c r="C1" s="2" t="s">
        <v>454</v>
      </c>
      <c r="D1" s="2" t="s">
        <v>40</v>
      </c>
      <c r="E1" s="2" t="s">
        <v>91</v>
      </c>
      <c r="F1" s="2" t="s">
        <v>486</v>
      </c>
      <c r="G1" s="2" t="s">
        <v>487</v>
      </c>
    </row>
    <row r="2" spans="1:7">
      <c r="A2" s="3" t="s">
        <v>488</v>
      </c>
    </row>
    <row r="3" spans="1:7">
      <c r="A3" s="4" t="s">
        <v>489</v>
      </c>
      <c r="B3" s="6" t="n">
        <v>500682</v>
      </c>
      <c r="D3" s="6" t="n">
        <v>493753</v>
      </c>
      <c r="E3" s="6" t="n">
        <v>498578</v>
      </c>
    </row>
    <row r="4" spans="1:7">
      <c r="A4" s="4" t="s">
        <v>490</v>
      </c>
      <c r="B4" s="5" t="n">
        <v>-309</v>
      </c>
      <c r="D4" s="5" t="n">
        <v>-349</v>
      </c>
    </row>
    <row r="5" spans="1:7">
      <c r="A5" s="4" t="s">
        <v>82</v>
      </c>
      <c r="B5" s="5" t="n">
        <v>6474</v>
      </c>
      <c r="C5" s="6" t="n">
        <v>6222</v>
      </c>
      <c r="D5" s="5" t="n">
        <v>6328</v>
      </c>
      <c r="E5" s="5" t="n">
        <v>6378</v>
      </c>
      <c r="F5" s="6" t="n">
        <v>6319</v>
      </c>
      <c r="G5" s="6" t="n">
        <v>5945</v>
      </c>
    </row>
    <row r="6" spans="1:7">
      <c r="A6" s="4" t="s">
        <v>491</v>
      </c>
      <c r="B6" s="5" t="n">
        <v>494517</v>
      </c>
      <c r="D6" s="5" t="n">
        <v>487774</v>
      </c>
    </row>
    <row r="7" spans="1:7">
      <c r="A7" s="4" t="s">
        <v>492</v>
      </c>
    </row>
    <row r="8" spans="1:7">
      <c r="A8" s="3" t="s">
        <v>488</v>
      </c>
    </row>
    <row r="9" spans="1:7">
      <c r="A9" s="4" t="s">
        <v>489</v>
      </c>
      <c r="B9" s="5" t="n">
        <v>129185</v>
      </c>
      <c r="D9" s="5" t="n">
        <v>129290</v>
      </c>
      <c r="E9" s="5" t="n">
        <v>129266</v>
      </c>
    </row>
    <row r="10" spans="1:7">
      <c r="A10" s="4" t="s">
        <v>82</v>
      </c>
      <c r="B10" s="5" t="n">
        <v>1038</v>
      </c>
      <c r="C10" s="5" t="n">
        <v>991</v>
      </c>
      <c r="D10" s="5" t="n">
        <v>1031</v>
      </c>
      <c r="E10" s="5" t="n">
        <v>1031</v>
      </c>
      <c r="F10" s="5" t="n">
        <v>1023</v>
      </c>
      <c r="G10" s="5" t="n">
        <v>997</v>
      </c>
    </row>
    <row r="11" spans="1:7">
      <c r="A11" s="4" t="s">
        <v>493</v>
      </c>
    </row>
    <row r="12" spans="1:7">
      <c r="A12" s="3" t="s">
        <v>488</v>
      </c>
    </row>
    <row r="13" spans="1:7">
      <c r="A13" s="4" t="s">
        <v>489</v>
      </c>
      <c r="B13" s="5" t="n">
        <v>107107</v>
      </c>
      <c r="D13" s="5" t="n">
        <v>104663</v>
      </c>
      <c r="E13" s="5" t="n">
        <v>106400</v>
      </c>
    </row>
    <row r="14" spans="1:7">
      <c r="A14" s="4" t="s">
        <v>82</v>
      </c>
      <c r="B14" s="5" t="n">
        <v>1683</v>
      </c>
      <c r="C14" s="5" t="n">
        <v>1562</v>
      </c>
      <c r="D14" s="5" t="n">
        <v>1642</v>
      </c>
      <c r="E14" s="5" t="n">
        <v>1668</v>
      </c>
      <c r="F14" s="5" t="n">
        <v>1668</v>
      </c>
      <c r="G14" s="5" t="n">
        <v>1650</v>
      </c>
    </row>
    <row r="15" spans="1:7">
      <c r="A15" s="4" t="s">
        <v>494</v>
      </c>
    </row>
    <row r="16" spans="1:7">
      <c r="A16" s="3" t="s">
        <v>488</v>
      </c>
    </row>
    <row r="17" spans="1:7">
      <c r="A17" s="4" t="s">
        <v>489</v>
      </c>
      <c r="B17" s="5" t="n">
        <v>9131</v>
      </c>
      <c r="D17" s="5" t="n">
        <v>8938</v>
      </c>
      <c r="E17" s="5" t="n">
        <v>9058</v>
      </c>
    </row>
    <row r="18" spans="1:7">
      <c r="A18" s="4" t="s">
        <v>82</v>
      </c>
      <c r="B18" s="5" t="n">
        <v>92</v>
      </c>
      <c r="C18" s="5" t="n">
        <v>90</v>
      </c>
      <c r="D18" s="5" t="n">
        <v>89</v>
      </c>
      <c r="E18" s="5" t="n">
        <v>90</v>
      </c>
      <c r="F18" s="5" t="n">
        <v>103</v>
      </c>
      <c r="G18" s="5" t="n">
        <v>91</v>
      </c>
    </row>
    <row r="19" spans="1:7">
      <c r="A19" s="4" t="s">
        <v>495</v>
      </c>
    </row>
    <row r="20" spans="1:7">
      <c r="A20" s="3" t="s">
        <v>488</v>
      </c>
    </row>
    <row r="21" spans="1:7">
      <c r="A21" s="4" t="s">
        <v>489</v>
      </c>
      <c r="B21" s="5" t="n">
        <v>20897</v>
      </c>
      <c r="D21" s="5" t="n">
        <v>16113</v>
      </c>
      <c r="E21" s="5" t="n">
        <v>14521</v>
      </c>
    </row>
    <row r="22" spans="1:7">
      <c r="A22" s="4" t="s">
        <v>82</v>
      </c>
      <c r="B22" s="5" t="n">
        <v>244</v>
      </c>
      <c r="C22" s="5" t="n">
        <v>217</v>
      </c>
      <c r="D22" s="5" t="n">
        <v>213</v>
      </c>
      <c r="E22" s="5" t="n">
        <v>199</v>
      </c>
      <c r="F22" s="5" t="n">
        <v>170</v>
      </c>
      <c r="G22" s="5" t="n">
        <v>168</v>
      </c>
    </row>
    <row r="23" spans="1:7">
      <c r="A23" s="4" t="s">
        <v>496</v>
      </c>
    </row>
    <row r="24" spans="1:7">
      <c r="A24" s="3" t="s">
        <v>488</v>
      </c>
    </row>
    <row r="25" spans="1:7">
      <c r="A25" s="4" t="s">
        <v>489</v>
      </c>
      <c r="B25" s="5" t="n">
        <v>143396</v>
      </c>
      <c r="D25" s="5" t="n">
        <v>143367</v>
      </c>
      <c r="E25" s="5" t="n">
        <v>152019</v>
      </c>
    </row>
    <row r="26" spans="1:7">
      <c r="A26" s="4" t="s">
        <v>82</v>
      </c>
      <c r="B26" s="5" t="n">
        <v>1680</v>
      </c>
      <c r="C26" s="5" t="n">
        <v>1685</v>
      </c>
      <c r="D26" s="5" t="n">
        <v>1623</v>
      </c>
      <c r="E26" s="5" t="n">
        <v>1727</v>
      </c>
      <c r="F26" s="5" t="n">
        <v>1804</v>
      </c>
      <c r="G26" s="5" t="n">
        <v>1604</v>
      </c>
    </row>
    <row r="27" spans="1:7">
      <c r="A27" s="4" t="s">
        <v>496</v>
      </c>
    </row>
    <row r="28" spans="1:7">
      <c r="A28" s="3" t="s">
        <v>488</v>
      </c>
    </row>
    <row r="29" spans="1:7">
      <c r="A29" s="4" t="s">
        <v>489</v>
      </c>
      <c r="B29" s="5" t="n">
        <v>83812</v>
      </c>
      <c r="D29" s="5" t="n">
        <v>84246</v>
      </c>
      <c r="E29" s="5" t="n">
        <v>80350</v>
      </c>
    </row>
    <row r="30" spans="1:7">
      <c r="A30" s="4" t="s">
        <v>82</v>
      </c>
      <c r="B30" s="5" t="n">
        <v>1667</v>
      </c>
      <c r="C30" s="5" t="n">
        <v>1610</v>
      </c>
      <c r="D30" s="5" t="n">
        <v>1659</v>
      </c>
      <c r="E30" s="5" t="n">
        <v>1597</v>
      </c>
      <c r="F30" s="5" t="n">
        <v>1481</v>
      </c>
      <c r="G30" s="5" t="n">
        <v>1373</v>
      </c>
    </row>
    <row r="31" spans="1:7">
      <c r="A31" s="4" t="s">
        <v>497</v>
      </c>
    </row>
    <row r="32" spans="1:7">
      <c r="A32" s="3" t="s">
        <v>488</v>
      </c>
    </row>
    <row r="33" spans="1:7">
      <c r="A33" s="4" t="s">
        <v>489</v>
      </c>
      <c r="B33" s="5" t="n">
        <v>7154</v>
      </c>
      <c r="D33" s="5" t="n">
        <v>7136</v>
      </c>
      <c r="E33" s="5" t="n">
        <v>6964</v>
      </c>
    </row>
    <row r="34" spans="1:7">
      <c r="A34" s="4" t="s">
        <v>82</v>
      </c>
      <c r="B34" s="6" t="n">
        <v>70</v>
      </c>
      <c r="C34" s="6" t="n">
        <v>67</v>
      </c>
      <c r="D34" s="6" t="n">
        <v>71</v>
      </c>
      <c r="E34" s="6" t="n">
        <v>66</v>
      </c>
      <c r="F34" s="6" t="n">
        <v>70</v>
      </c>
      <c r="G34" s="6" t="n">
        <v>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47"/>
  </cols>
  <sheetData>
    <row r="1" spans="1:4">
      <c r="A1" s="1" t="s">
        <v>498</v>
      </c>
      <c r="B1" s="2" t="s">
        <v>1</v>
      </c>
      <c r="D1" s="2" t="s">
        <v>499</v>
      </c>
    </row>
    <row r="2" spans="1:4">
      <c r="B2" s="2" t="s">
        <v>500</v>
      </c>
      <c r="C2" s="2" t="s">
        <v>501</v>
      </c>
      <c r="D2" s="2" t="s">
        <v>502</v>
      </c>
    </row>
    <row r="3" spans="1:4">
      <c r="A3" s="3" t="s">
        <v>503</v>
      </c>
    </row>
    <row r="4" spans="1:4">
      <c r="A4" s="4" t="s">
        <v>504</v>
      </c>
      <c r="B4" s="6" t="n">
        <v>100000</v>
      </c>
    </row>
    <row r="5" spans="1:4">
      <c r="A5" s="4" t="s">
        <v>505</v>
      </c>
      <c r="B5" s="5" t="n">
        <v>50000</v>
      </c>
    </row>
    <row r="6" spans="1:4">
      <c r="A6" s="4" t="s">
        <v>506</v>
      </c>
      <c r="B6" s="5" t="n">
        <v>10000</v>
      </c>
    </row>
    <row r="7" spans="1:4">
      <c r="A7" s="4" t="s">
        <v>507</v>
      </c>
      <c r="B7" s="5" t="n">
        <v>375000</v>
      </c>
    </row>
    <row r="8" spans="1:4">
      <c r="A8" s="4" t="s">
        <v>508</v>
      </c>
      <c r="B8" s="5" t="n">
        <v>375000</v>
      </c>
    </row>
    <row r="9" spans="1:4">
      <c r="A9" s="4" t="s">
        <v>509</v>
      </c>
      <c r="B9" s="5" t="n">
        <v>100000</v>
      </c>
    </row>
    <row r="10" spans="1:4">
      <c r="A10" s="4" t="s">
        <v>510</v>
      </c>
      <c r="B10" s="5" t="n">
        <v>500000</v>
      </c>
    </row>
    <row r="11" spans="1:4">
      <c r="A11" s="4" t="s">
        <v>511</v>
      </c>
      <c r="B11" s="5" t="n">
        <v>2000000</v>
      </c>
    </row>
    <row r="12" spans="1:4">
      <c r="A12" s="4" t="s">
        <v>512</v>
      </c>
      <c r="B12" s="5" t="n">
        <v>1437000</v>
      </c>
      <c r="D12" s="6" t="n">
        <v>1505000</v>
      </c>
    </row>
    <row r="13" spans="1:4">
      <c r="A13" s="4" t="s">
        <v>513</v>
      </c>
      <c r="B13" s="5" t="n">
        <v>432000</v>
      </c>
      <c r="D13" s="5" t="n">
        <v>778000</v>
      </c>
    </row>
    <row r="14" spans="1:4">
      <c r="A14" s="4" t="s">
        <v>514</v>
      </c>
      <c r="B14" s="5" t="n">
        <v>7000</v>
      </c>
    </row>
    <row r="15" spans="1:4">
      <c r="A15" s="4" t="s">
        <v>515</v>
      </c>
    </row>
    <row r="16" spans="1:4">
      <c r="A16" s="3" t="s">
        <v>503</v>
      </c>
    </row>
    <row r="17" spans="1:4">
      <c r="A17" s="4" t="s">
        <v>516</v>
      </c>
      <c r="B17" s="5" t="n">
        <v>265464000</v>
      </c>
      <c r="D17" s="6" t="n">
        <v>260888000</v>
      </c>
    </row>
    <row r="18" spans="1:4">
      <c r="A18" s="4" t="s">
        <v>517</v>
      </c>
    </row>
    <row r="19" spans="1:4">
      <c r="A19" s="3" t="s">
        <v>503</v>
      </c>
    </row>
    <row r="20" spans="1:4">
      <c r="A20" s="4" t="s">
        <v>512</v>
      </c>
      <c r="B20" s="6" t="n">
        <v>1400000</v>
      </c>
    </row>
    <row r="21" spans="1:4">
      <c r="A21" s="4" t="s">
        <v>518</v>
      </c>
      <c r="B21" s="5" t="n">
        <v>0</v>
      </c>
      <c r="D21" s="5" t="n">
        <v>6</v>
      </c>
    </row>
    <row r="22" spans="1:4">
      <c r="A22" s="4" t="s">
        <v>519</v>
      </c>
      <c r="D22" s="4" t="s">
        <v>520</v>
      </c>
    </row>
    <row r="23" spans="1:4">
      <c r="A23" s="4" t="s">
        <v>521</v>
      </c>
    </row>
    <row r="24" spans="1:4">
      <c r="A24" s="3" t="s">
        <v>503</v>
      </c>
    </row>
    <row r="25" spans="1:4">
      <c r="A25" s="4" t="s">
        <v>513</v>
      </c>
      <c r="B25" s="6" t="n">
        <v>213000</v>
      </c>
    </row>
    <row r="26" spans="1:4">
      <c r="A26" s="4" t="s">
        <v>522</v>
      </c>
    </row>
    <row r="27" spans="1:4">
      <c r="A27" s="3" t="s">
        <v>503</v>
      </c>
    </row>
    <row r="28" spans="1:4">
      <c r="A28" s="4" t="s">
        <v>523</v>
      </c>
      <c r="B28" s="5" t="n">
        <v>0</v>
      </c>
    </row>
    <row r="29" spans="1:4">
      <c r="A29" s="4" t="s">
        <v>524</v>
      </c>
    </row>
    <row r="30" spans="1:4">
      <c r="A30" s="3" t="s">
        <v>503</v>
      </c>
    </row>
    <row r="31" spans="1:4">
      <c r="A31" s="4" t="s">
        <v>525</v>
      </c>
      <c r="B31" s="5" t="n">
        <v>1000</v>
      </c>
    </row>
    <row r="32" spans="1:4">
      <c r="A32" s="4" t="s">
        <v>497</v>
      </c>
    </row>
    <row r="33" spans="1:4">
      <c r="A33" s="3" t="s">
        <v>503</v>
      </c>
    </row>
    <row r="34" spans="1:4">
      <c r="A34" s="4" t="s">
        <v>523</v>
      </c>
      <c r="D34" s="6" t="n">
        <v>2000</v>
      </c>
    </row>
    <row r="35" spans="1:4">
      <c r="A35" s="4" t="s">
        <v>526</v>
      </c>
    </row>
    <row r="36" spans="1:4">
      <c r="A36" s="3" t="s">
        <v>503</v>
      </c>
    </row>
    <row r="37" spans="1:4">
      <c r="A37" s="4" t="s">
        <v>518</v>
      </c>
      <c r="D37" s="5" t="n">
        <v>1</v>
      </c>
    </row>
    <row r="38" spans="1:4">
      <c r="A38" s="4" t="s">
        <v>523</v>
      </c>
      <c r="D38" s="6" t="n">
        <v>2000</v>
      </c>
    </row>
    <row r="39" spans="1:4">
      <c r="A39" s="4" t="s">
        <v>496</v>
      </c>
    </row>
    <row r="40" spans="1:4">
      <c r="A40" s="3" t="s">
        <v>503</v>
      </c>
    </row>
    <row r="41" spans="1:4">
      <c r="A41" s="4" t="s">
        <v>512</v>
      </c>
      <c r="B41" s="5" t="n">
        <v>1000</v>
      </c>
      <c r="D41" s="5" t="n">
        <v>6000</v>
      </c>
    </row>
    <row r="42" spans="1:4">
      <c r="A42" s="4" t="s">
        <v>525</v>
      </c>
      <c r="B42" s="6" t="n">
        <v>2000</v>
      </c>
    </row>
    <row r="43" spans="1:4">
      <c r="A43" s="4" t="s">
        <v>527</v>
      </c>
    </row>
    <row r="44" spans="1:4">
      <c r="A44" s="3" t="s">
        <v>503</v>
      </c>
    </row>
    <row r="45" spans="1:4">
      <c r="A45" s="4" t="s">
        <v>528</v>
      </c>
      <c r="B45" s="4" t="s">
        <v>529</v>
      </c>
    </row>
    <row r="46" spans="1:4">
      <c r="A46" s="4" t="s">
        <v>512</v>
      </c>
      <c r="B46" s="6" t="n">
        <v>0</v>
      </c>
    </row>
    <row r="47" spans="1:4">
      <c r="A47" s="4" t="s">
        <v>530</v>
      </c>
    </row>
    <row r="48" spans="1:4">
      <c r="A48" s="3" t="s">
        <v>503</v>
      </c>
    </row>
    <row r="49" spans="1:4">
      <c r="A49" s="4" t="s">
        <v>512</v>
      </c>
      <c r="B49" s="6" t="n">
        <v>0</v>
      </c>
      <c r="D49" s="5" t="n">
        <v>2000</v>
      </c>
    </row>
    <row r="50" spans="1:4">
      <c r="A50" s="4" t="s">
        <v>531</v>
      </c>
    </row>
    <row r="51" spans="1:4">
      <c r="A51" s="3" t="s">
        <v>503</v>
      </c>
    </row>
    <row r="52" spans="1:4">
      <c r="A52" s="4" t="s">
        <v>518</v>
      </c>
      <c r="B52" s="5" t="n">
        <v>0</v>
      </c>
    </row>
    <row r="53" spans="1:4">
      <c r="A53" s="4" t="s">
        <v>523</v>
      </c>
      <c r="B53" s="6" t="n">
        <v>0</v>
      </c>
    </row>
    <row r="54" spans="1:4">
      <c r="A54" s="4" t="s">
        <v>492</v>
      </c>
    </row>
    <row r="55" spans="1:4">
      <c r="A55" s="3" t="s">
        <v>503</v>
      </c>
    </row>
    <row r="56" spans="1:4">
      <c r="A56" s="4" t="s">
        <v>532</v>
      </c>
      <c r="B56" s="4" t="s">
        <v>533</v>
      </c>
    </row>
    <row r="57" spans="1:4">
      <c r="A57" s="4" t="s">
        <v>512</v>
      </c>
      <c r="B57" s="6" t="n">
        <v>1420000</v>
      </c>
      <c r="D57" s="6" t="n">
        <v>1475000</v>
      </c>
    </row>
    <row r="58" spans="1:4">
      <c r="A58" s="4" t="s">
        <v>518</v>
      </c>
      <c r="B58" s="5" t="n">
        <v>2</v>
      </c>
    </row>
    <row r="59" spans="1:4">
      <c r="A59" s="4" t="s">
        <v>534</v>
      </c>
      <c r="B59" s="5" t="n">
        <v>11</v>
      </c>
      <c r="D59" s="5" t="n">
        <v>10</v>
      </c>
    </row>
    <row r="60" spans="1:4">
      <c r="A60" s="4" t="s">
        <v>535</v>
      </c>
      <c r="B60" s="10" t="n">
        <v>1.4</v>
      </c>
      <c r="D60" s="6" t="n">
        <v>1300000</v>
      </c>
    </row>
    <row r="61" spans="1:4">
      <c r="A61" s="4" t="s">
        <v>536</v>
      </c>
      <c r="B61" s="6" t="n">
        <v>0</v>
      </c>
      <c r="C61" s="6" t="n">
        <v>166000</v>
      </c>
      <c r="D61" s="6" t="n">
        <v>166000</v>
      </c>
    </row>
    <row r="62" spans="1:4">
      <c r="A62" s="4" t="s">
        <v>537</v>
      </c>
      <c r="B62" s="5" t="n">
        <v>0</v>
      </c>
      <c r="D62" s="5" t="n">
        <v>3</v>
      </c>
    </row>
    <row r="63" spans="1:4">
      <c r="A63" s="4" t="s">
        <v>523</v>
      </c>
      <c r="D63" s="6" t="n">
        <v>8000</v>
      </c>
    </row>
    <row r="64" spans="1:4">
      <c r="A64" s="4" t="s">
        <v>538</v>
      </c>
    </row>
    <row r="65" spans="1:4">
      <c r="A65" s="3" t="s">
        <v>503</v>
      </c>
    </row>
    <row r="66" spans="1:4">
      <c r="A66" s="4" t="s">
        <v>518</v>
      </c>
      <c r="B66" s="5" t="n">
        <v>0</v>
      </c>
    </row>
    <row r="67" spans="1:4">
      <c r="A67" s="4" t="s">
        <v>523</v>
      </c>
      <c r="B67" s="6" t="n">
        <v>0</v>
      </c>
      <c r="D67" s="5" t="n">
        <v>144000</v>
      </c>
    </row>
    <row r="68" spans="1:4">
      <c r="A68" s="4" t="s">
        <v>539</v>
      </c>
    </row>
    <row r="69" spans="1:4">
      <c r="A69" s="3" t="s">
        <v>503</v>
      </c>
    </row>
    <row r="70" spans="1:4">
      <c r="A70" s="4" t="s">
        <v>540</v>
      </c>
      <c r="B70" s="5" t="n">
        <v>4235000</v>
      </c>
      <c r="D70" s="5" t="n">
        <v>4844000</v>
      </c>
    </row>
    <row r="71" spans="1:4">
      <c r="A71" s="4" t="s">
        <v>541</v>
      </c>
      <c r="B71" s="5" t="n">
        <v>24838000</v>
      </c>
      <c r="D71" s="5" t="n">
        <v>29524000</v>
      </c>
    </row>
    <row r="72" spans="1:4">
      <c r="A72" s="4" t="s">
        <v>542</v>
      </c>
      <c r="B72" s="6" t="n">
        <v>8903000</v>
      </c>
      <c r="D72" s="6" t="n">
        <v>12025000</v>
      </c>
    </row>
    <row r="73" spans="1:4">
      <c r="A73" s="4" t="s">
        <v>543</v>
      </c>
    </row>
    <row r="74" spans="1:4">
      <c r="A74" s="3" t="s">
        <v>503</v>
      </c>
    </row>
    <row r="75" spans="1:4">
      <c r="A75" s="4" t="s">
        <v>544</v>
      </c>
      <c r="D75" s="5" t="n">
        <v>4</v>
      </c>
    </row>
    <row r="76" spans="1:4">
      <c r="A76" s="4" t="s">
        <v>545</v>
      </c>
    </row>
    <row r="77" spans="1:4">
      <c r="A77" s="3" t="s">
        <v>503</v>
      </c>
    </row>
    <row r="78" spans="1:4">
      <c r="A78" s="4" t="s">
        <v>518</v>
      </c>
      <c r="B78" s="5" t="n">
        <v>131000</v>
      </c>
    </row>
    <row r="79" spans="1:4">
      <c r="A79" s="4" t="s">
        <v>494</v>
      </c>
    </row>
    <row r="80" spans="1:4">
      <c r="A80" s="3" t="s">
        <v>503</v>
      </c>
    </row>
    <row r="81" spans="1:4">
      <c r="A81" s="4" t="s">
        <v>512</v>
      </c>
      <c r="B81" s="6" t="n">
        <v>16000</v>
      </c>
      <c r="D81" s="6" t="n">
        <v>22000</v>
      </c>
    </row>
    <row r="82" spans="1:4">
      <c r="A82" s="4" t="s">
        <v>518</v>
      </c>
      <c r="B82" s="5" t="n">
        <v>0</v>
      </c>
      <c r="D82" s="5" t="n">
        <v>1</v>
      </c>
    </row>
    <row r="83" spans="1:4">
      <c r="A83" s="4" t="s">
        <v>546</v>
      </c>
      <c r="B83" s="5" t="n">
        <v>1</v>
      </c>
    </row>
    <row r="84" spans="1:4">
      <c r="A84" s="4" t="s">
        <v>535</v>
      </c>
      <c r="B84" s="6" t="n">
        <v>1000</v>
      </c>
      <c r="D84" s="6" t="n">
        <v>1000</v>
      </c>
    </row>
    <row r="85" spans="1:4">
      <c r="A85" s="4" t="s">
        <v>523</v>
      </c>
      <c r="D85" s="6" t="n">
        <v>20000</v>
      </c>
    </row>
    <row r="86" spans="1:4">
      <c r="A86" s="4" t="s">
        <v>547</v>
      </c>
    </row>
    <row r="87" spans="1:4">
      <c r="A87" s="3" t="s">
        <v>503</v>
      </c>
    </row>
    <row r="88" spans="1:4">
      <c r="A88" s="4" t="s">
        <v>518</v>
      </c>
      <c r="D88" s="5" t="n">
        <v>1</v>
      </c>
    </row>
    <row r="89" spans="1:4">
      <c r="A89" s="4" t="s">
        <v>523</v>
      </c>
      <c r="D89" s="6" t="n">
        <v>2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8</v>
      </c>
      <c r="B1" s="2" t="s">
        <v>90</v>
      </c>
      <c r="D1" s="2" t="s">
        <v>1</v>
      </c>
      <c r="F1" s="2" t="s">
        <v>499</v>
      </c>
    </row>
    <row r="2" spans="1:6">
      <c r="B2" s="2" t="s">
        <v>2</v>
      </c>
      <c r="C2" s="2" t="s">
        <v>91</v>
      </c>
      <c r="D2" s="2" t="s">
        <v>2</v>
      </c>
      <c r="E2" s="2" t="s">
        <v>91</v>
      </c>
      <c r="F2" s="2" t="s">
        <v>40</v>
      </c>
    </row>
    <row r="3" spans="1:6">
      <c r="A3" s="3" t="s">
        <v>549</v>
      </c>
    </row>
    <row r="4" spans="1:6">
      <c r="A4" s="4" t="s">
        <v>550</v>
      </c>
      <c r="B4" s="6" t="n">
        <v>6222</v>
      </c>
      <c r="C4" s="6" t="n">
        <v>6319</v>
      </c>
      <c r="D4" s="6" t="n">
        <v>6328</v>
      </c>
      <c r="E4" s="6" t="n">
        <v>5945</v>
      </c>
      <c r="F4" s="6" t="n">
        <v>5945</v>
      </c>
    </row>
    <row r="5" spans="1:6">
      <c r="A5" s="4" t="s">
        <v>551</v>
      </c>
      <c r="B5" s="5" t="n">
        <v>282</v>
      </c>
      <c r="C5" s="5" t="n">
        <v>61</v>
      </c>
      <c r="D5" s="5" t="n">
        <v>198</v>
      </c>
      <c r="E5" s="5" t="n">
        <v>436</v>
      </c>
      <c r="F5" s="5" t="n">
        <v>407</v>
      </c>
    </row>
    <row r="6" spans="1:6">
      <c r="A6" s="4" t="s">
        <v>552</v>
      </c>
      <c r="B6" s="5" t="n">
        <v>-33</v>
      </c>
      <c r="C6" s="5" t="n">
        <v>-23</v>
      </c>
      <c r="D6" s="5" t="n">
        <v>-74</v>
      </c>
      <c r="E6" s="5" t="n">
        <v>-28</v>
      </c>
      <c r="F6" s="5" t="n">
        <v>-50</v>
      </c>
    </row>
    <row r="7" spans="1:6">
      <c r="A7" s="4" t="s">
        <v>553</v>
      </c>
      <c r="B7" s="5" t="n">
        <v>3</v>
      </c>
      <c r="C7" s="5" t="n">
        <v>21</v>
      </c>
      <c r="D7" s="5" t="n">
        <v>22</v>
      </c>
      <c r="E7" s="5" t="n">
        <v>25</v>
      </c>
      <c r="F7" s="5" t="n">
        <v>26</v>
      </c>
    </row>
    <row r="8" spans="1:6">
      <c r="A8" s="4" t="s">
        <v>554</v>
      </c>
      <c r="B8" s="5" t="n">
        <v>6474</v>
      </c>
      <c r="C8" s="5" t="n">
        <v>6378</v>
      </c>
      <c r="D8" s="5" t="n">
        <v>6474</v>
      </c>
      <c r="E8" s="5" t="n">
        <v>6378</v>
      </c>
      <c r="F8" s="5" t="n">
        <v>6328</v>
      </c>
    </row>
    <row r="9" spans="1:6">
      <c r="A9" s="4" t="s">
        <v>555</v>
      </c>
      <c r="B9" s="5" t="n">
        <v>0</v>
      </c>
      <c r="C9" s="5" t="n">
        <v>23</v>
      </c>
      <c r="D9" s="5" t="n">
        <v>0</v>
      </c>
      <c r="E9" s="5" t="n">
        <v>23</v>
      </c>
      <c r="F9" s="5" t="n">
        <v>23</v>
      </c>
    </row>
    <row r="10" spans="1:6">
      <c r="A10" s="4" t="s">
        <v>556</v>
      </c>
      <c r="B10" s="5" t="n">
        <v>6474</v>
      </c>
      <c r="C10" s="5" t="n">
        <v>6355</v>
      </c>
      <c r="D10" s="5" t="n">
        <v>6474</v>
      </c>
      <c r="E10" s="5" t="n">
        <v>6355</v>
      </c>
      <c r="F10" s="5" t="n">
        <v>6305</v>
      </c>
    </row>
    <row r="11" spans="1:6">
      <c r="A11" s="3" t="s">
        <v>557</v>
      </c>
    </row>
    <row r="12" spans="1:6">
      <c r="A12" s="4" t="s">
        <v>558</v>
      </c>
      <c r="B12" s="5" t="n">
        <v>500682</v>
      </c>
      <c r="C12" s="5" t="n">
        <v>498578</v>
      </c>
      <c r="D12" s="5" t="n">
        <v>500682</v>
      </c>
      <c r="E12" s="5" t="n">
        <v>498578</v>
      </c>
      <c r="F12" s="5" t="n">
        <v>493753</v>
      </c>
    </row>
    <row r="13" spans="1:6">
      <c r="A13" s="4" t="s">
        <v>555</v>
      </c>
      <c r="B13" s="5" t="n">
        <v>1659</v>
      </c>
      <c r="C13" s="5" t="n">
        <v>2054</v>
      </c>
      <c r="D13" s="5" t="n">
        <v>1659</v>
      </c>
      <c r="E13" s="5" t="n">
        <v>2054</v>
      </c>
      <c r="F13" s="5" t="n">
        <v>1851</v>
      </c>
    </row>
    <row r="14" spans="1:6">
      <c r="A14" s="4" t="s">
        <v>556</v>
      </c>
      <c r="B14" s="5" t="n">
        <v>499023</v>
      </c>
      <c r="C14" s="5" t="n">
        <v>496524</v>
      </c>
      <c r="D14" s="5" t="n">
        <v>499023</v>
      </c>
      <c r="E14" s="5" t="n">
        <v>496524</v>
      </c>
      <c r="F14" s="5" t="n">
        <v>491902</v>
      </c>
    </row>
    <row r="15" spans="1:6">
      <c r="A15" s="4" t="s">
        <v>492</v>
      </c>
    </row>
    <row r="16" spans="1:6">
      <c r="A16" s="3" t="s">
        <v>549</v>
      </c>
    </row>
    <row r="17" spans="1:6">
      <c r="A17" s="4" t="s">
        <v>550</v>
      </c>
      <c r="B17" s="5" t="n">
        <v>991</v>
      </c>
      <c r="C17" s="5" t="n">
        <v>1023</v>
      </c>
      <c r="D17" s="5" t="n">
        <v>1031</v>
      </c>
      <c r="E17" s="5" t="n">
        <v>997</v>
      </c>
      <c r="F17" s="5" t="n">
        <v>997</v>
      </c>
    </row>
    <row r="18" spans="1:6">
      <c r="A18" s="4" t="s">
        <v>551</v>
      </c>
      <c r="B18" s="5" t="n">
        <v>74</v>
      </c>
      <c r="C18" s="5" t="n">
        <v>-13</v>
      </c>
      <c r="D18" s="5" t="n">
        <v>44</v>
      </c>
      <c r="E18" s="5" t="n">
        <v>12</v>
      </c>
      <c r="F18" s="5" t="n">
        <v>29</v>
      </c>
    </row>
    <row r="19" spans="1:6">
      <c r="A19" s="4" t="s">
        <v>552</v>
      </c>
      <c r="B19" s="5" t="n">
        <v>-27</v>
      </c>
      <c r="D19" s="5" t="n">
        <v>-40</v>
      </c>
      <c r="F19" s="5" t="n">
        <v>-17</v>
      </c>
    </row>
    <row r="20" spans="1:6">
      <c r="A20" s="4" t="s">
        <v>553</v>
      </c>
      <c r="B20" s="5" t="n">
        <v>0</v>
      </c>
      <c r="C20" s="5" t="n">
        <v>21</v>
      </c>
      <c r="D20" s="5" t="n">
        <v>3</v>
      </c>
      <c r="E20" s="5" t="n">
        <v>22</v>
      </c>
      <c r="F20" s="5" t="n">
        <v>22</v>
      </c>
    </row>
    <row r="21" spans="1:6">
      <c r="A21" s="4" t="s">
        <v>554</v>
      </c>
      <c r="B21" s="5" t="n">
        <v>1038</v>
      </c>
      <c r="C21" s="5" t="n">
        <v>1031</v>
      </c>
      <c r="D21" s="5" t="n">
        <v>1038</v>
      </c>
      <c r="E21" s="5" t="n">
        <v>1031</v>
      </c>
      <c r="F21" s="5" t="n">
        <v>1031</v>
      </c>
    </row>
    <row r="22" spans="1:6">
      <c r="A22" s="4" t="s">
        <v>555</v>
      </c>
      <c r="B22" s="5" t="n">
        <v>0</v>
      </c>
      <c r="C22" s="5" t="n">
        <v>17</v>
      </c>
      <c r="D22" s="5" t="n">
        <v>0</v>
      </c>
      <c r="E22" s="5" t="n">
        <v>17</v>
      </c>
      <c r="F22" s="5" t="n">
        <v>13</v>
      </c>
    </row>
    <row r="23" spans="1:6">
      <c r="A23" s="4" t="s">
        <v>556</v>
      </c>
      <c r="B23" s="5" t="n">
        <v>1038</v>
      </c>
      <c r="C23" s="5" t="n">
        <v>1014</v>
      </c>
      <c r="D23" s="5" t="n">
        <v>1038</v>
      </c>
      <c r="E23" s="5" t="n">
        <v>1014</v>
      </c>
      <c r="F23" s="5" t="n">
        <v>1018</v>
      </c>
    </row>
    <row r="24" spans="1:6">
      <c r="A24" s="3" t="s">
        <v>557</v>
      </c>
    </row>
    <row r="25" spans="1:6">
      <c r="A25" s="4" t="s">
        <v>558</v>
      </c>
      <c r="B25" s="5" t="n">
        <v>129185</v>
      </c>
      <c r="C25" s="5" t="n">
        <v>129266</v>
      </c>
      <c r="D25" s="5" t="n">
        <v>129185</v>
      </c>
      <c r="E25" s="5" t="n">
        <v>129266</v>
      </c>
      <c r="F25" s="5" t="n">
        <v>129290</v>
      </c>
    </row>
    <row r="26" spans="1:6">
      <c r="A26" s="4" t="s">
        <v>555</v>
      </c>
      <c r="B26" s="5" t="n">
        <v>1591</v>
      </c>
      <c r="C26" s="5" t="n">
        <v>1831</v>
      </c>
      <c r="D26" s="5" t="n">
        <v>1591</v>
      </c>
      <c r="E26" s="5" t="n">
        <v>1831</v>
      </c>
      <c r="F26" s="5" t="n">
        <v>1722</v>
      </c>
    </row>
    <row r="27" spans="1:6">
      <c r="A27" s="4" t="s">
        <v>556</v>
      </c>
      <c r="B27" s="5" t="n">
        <v>127594</v>
      </c>
      <c r="C27" s="5" t="n">
        <v>127435</v>
      </c>
      <c r="D27" s="5" t="n">
        <v>127594</v>
      </c>
      <c r="E27" s="5" t="n">
        <v>127435</v>
      </c>
      <c r="F27" s="5" t="n">
        <v>127568</v>
      </c>
    </row>
    <row r="28" spans="1:6">
      <c r="A28" s="4" t="s">
        <v>493</v>
      </c>
    </row>
    <row r="29" spans="1:6">
      <c r="A29" s="3" t="s">
        <v>549</v>
      </c>
    </row>
    <row r="30" spans="1:6">
      <c r="A30" s="4" t="s">
        <v>550</v>
      </c>
      <c r="B30" s="5" t="n">
        <v>1562</v>
      </c>
      <c r="C30" s="5" t="n">
        <v>1668</v>
      </c>
      <c r="D30" s="5" t="n">
        <v>1642</v>
      </c>
      <c r="E30" s="5" t="n">
        <v>1650</v>
      </c>
      <c r="F30" s="5" t="n">
        <v>1650</v>
      </c>
    </row>
    <row r="31" spans="1:6">
      <c r="A31" s="4" t="s">
        <v>551</v>
      </c>
      <c r="B31" s="5" t="n">
        <v>121</v>
      </c>
      <c r="D31" s="5" t="n">
        <v>41</v>
      </c>
      <c r="E31" s="5" t="n">
        <v>18</v>
      </c>
      <c r="F31" s="5" t="n">
        <v>-8</v>
      </c>
    </row>
    <row r="32" spans="1:6">
      <c r="A32" s="4" t="s">
        <v>552</v>
      </c>
      <c r="B32" s="5" t="n">
        <v>0</v>
      </c>
      <c r="D32" s="5" t="n">
        <v>0</v>
      </c>
    </row>
    <row r="33" spans="1:6">
      <c r="A33" s="4" t="s">
        <v>553</v>
      </c>
      <c r="B33" s="5" t="n">
        <v>0</v>
      </c>
      <c r="D33" s="5" t="n">
        <v>0</v>
      </c>
    </row>
    <row r="34" spans="1:6">
      <c r="A34" s="4" t="s">
        <v>554</v>
      </c>
      <c r="B34" s="5" t="n">
        <v>1683</v>
      </c>
      <c r="C34" s="5" t="n">
        <v>1668</v>
      </c>
      <c r="D34" s="5" t="n">
        <v>1683</v>
      </c>
      <c r="E34" s="5" t="n">
        <v>1668</v>
      </c>
      <c r="F34" s="5" t="n">
        <v>1642</v>
      </c>
    </row>
    <row r="35" spans="1:6">
      <c r="A35" s="4" t="s">
        <v>555</v>
      </c>
      <c r="B35" s="5" t="n">
        <v>0</v>
      </c>
      <c r="D35" s="5" t="n">
        <v>0</v>
      </c>
    </row>
    <row r="36" spans="1:6">
      <c r="A36" s="4" t="s">
        <v>556</v>
      </c>
      <c r="B36" s="5" t="n">
        <v>1683</v>
      </c>
      <c r="C36" s="5" t="n">
        <v>1668</v>
      </c>
      <c r="D36" s="5" t="n">
        <v>1683</v>
      </c>
      <c r="E36" s="5" t="n">
        <v>1668</v>
      </c>
      <c r="F36" s="5" t="n">
        <v>1642</v>
      </c>
    </row>
    <row r="37" spans="1:6">
      <c r="A37" s="3" t="s">
        <v>557</v>
      </c>
    </row>
    <row r="38" spans="1:6">
      <c r="A38" s="4" t="s">
        <v>558</v>
      </c>
      <c r="B38" s="5" t="n">
        <v>107107</v>
      </c>
      <c r="C38" s="5" t="n">
        <v>106400</v>
      </c>
      <c r="D38" s="5" t="n">
        <v>107107</v>
      </c>
      <c r="E38" s="5" t="n">
        <v>106400</v>
      </c>
      <c r="F38" s="5" t="n">
        <v>104663</v>
      </c>
    </row>
    <row r="39" spans="1:6">
      <c r="A39" s="4" t="s">
        <v>555</v>
      </c>
      <c r="B39" s="5" t="n">
        <v>0</v>
      </c>
      <c r="D39" s="5" t="n">
        <v>0</v>
      </c>
    </row>
    <row r="40" spans="1:6">
      <c r="A40" s="4" t="s">
        <v>556</v>
      </c>
      <c r="B40" s="5" t="n">
        <v>107107</v>
      </c>
      <c r="C40" s="5" t="n">
        <v>106400</v>
      </c>
      <c r="D40" s="5" t="n">
        <v>107107</v>
      </c>
      <c r="E40" s="5" t="n">
        <v>106400</v>
      </c>
      <c r="F40" s="5" t="n">
        <v>104663</v>
      </c>
    </row>
    <row r="41" spans="1:6">
      <c r="A41" s="4" t="s">
        <v>494</v>
      </c>
    </row>
    <row r="42" spans="1:6">
      <c r="A42" s="3" t="s">
        <v>549</v>
      </c>
    </row>
    <row r="43" spans="1:6">
      <c r="A43" s="4" t="s">
        <v>550</v>
      </c>
      <c r="B43" s="5" t="n">
        <v>90</v>
      </c>
      <c r="C43" s="5" t="n">
        <v>103</v>
      </c>
      <c r="D43" s="5" t="n">
        <v>89</v>
      </c>
      <c r="E43" s="5" t="n">
        <v>91</v>
      </c>
      <c r="F43" s="5" t="n">
        <v>91</v>
      </c>
    </row>
    <row r="44" spans="1:6">
      <c r="A44" s="4" t="s">
        <v>551</v>
      </c>
      <c r="B44" s="5" t="n">
        <v>2</v>
      </c>
      <c r="C44" s="5" t="n">
        <v>2</v>
      </c>
      <c r="D44" s="5" t="n">
        <v>3</v>
      </c>
      <c r="E44" s="5" t="n">
        <v>14</v>
      </c>
      <c r="F44" s="5" t="n">
        <v>13</v>
      </c>
    </row>
    <row r="45" spans="1:6">
      <c r="A45" s="4" t="s">
        <v>552</v>
      </c>
      <c r="B45" s="5" t="n">
        <v>0</v>
      </c>
      <c r="C45" s="5" t="n">
        <v>-15</v>
      </c>
      <c r="D45" s="5" t="n">
        <v>0</v>
      </c>
      <c r="E45" s="5" t="n">
        <v>-15</v>
      </c>
      <c r="F45" s="5" t="n">
        <v>-15</v>
      </c>
    </row>
    <row r="46" spans="1:6">
      <c r="A46" s="4" t="s">
        <v>553</v>
      </c>
      <c r="B46" s="5" t="n">
        <v>0</v>
      </c>
      <c r="D46" s="5" t="n">
        <v>0</v>
      </c>
    </row>
    <row r="47" spans="1:6">
      <c r="A47" s="4" t="s">
        <v>554</v>
      </c>
      <c r="B47" s="5" t="n">
        <v>92</v>
      </c>
      <c r="C47" s="5" t="n">
        <v>90</v>
      </c>
      <c r="D47" s="5" t="n">
        <v>92</v>
      </c>
      <c r="E47" s="5" t="n">
        <v>90</v>
      </c>
      <c r="F47" s="5" t="n">
        <v>89</v>
      </c>
    </row>
    <row r="48" spans="1:6">
      <c r="A48" s="4" t="s">
        <v>555</v>
      </c>
      <c r="B48" s="5" t="n">
        <v>0</v>
      </c>
      <c r="D48" s="5" t="n">
        <v>0</v>
      </c>
    </row>
    <row r="49" spans="1:6">
      <c r="A49" s="4" t="s">
        <v>556</v>
      </c>
      <c r="B49" s="5" t="n">
        <v>92</v>
      </c>
      <c r="C49" s="5" t="n">
        <v>90</v>
      </c>
      <c r="D49" s="5" t="n">
        <v>92</v>
      </c>
      <c r="E49" s="5" t="n">
        <v>90</v>
      </c>
      <c r="F49" s="5" t="n">
        <v>89</v>
      </c>
    </row>
    <row r="50" spans="1:6">
      <c r="A50" s="3" t="s">
        <v>557</v>
      </c>
    </row>
    <row r="51" spans="1:6">
      <c r="A51" s="4" t="s">
        <v>558</v>
      </c>
      <c r="B51" s="5" t="n">
        <v>9131</v>
      </c>
      <c r="C51" s="5" t="n">
        <v>9058</v>
      </c>
      <c r="D51" s="5" t="n">
        <v>9131</v>
      </c>
      <c r="E51" s="5" t="n">
        <v>9058</v>
      </c>
      <c r="F51" s="5" t="n">
        <v>8938</v>
      </c>
    </row>
    <row r="52" spans="1:6">
      <c r="A52" s="4" t="s">
        <v>555</v>
      </c>
      <c r="B52" s="5" t="n">
        <v>16</v>
      </c>
      <c r="C52" s="5" t="n">
        <v>23</v>
      </c>
      <c r="D52" s="5" t="n">
        <v>16</v>
      </c>
      <c r="E52" s="5" t="n">
        <v>23</v>
      </c>
      <c r="F52" s="5" t="n">
        <v>22</v>
      </c>
    </row>
    <row r="53" spans="1:6">
      <c r="A53" s="4" t="s">
        <v>556</v>
      </c>
      <c r="B53" s="5" t="n">
        <v>9115</v>
      </c>
      <c r="C53" s="5" t="n">
        <v>9035</v>
      </c>
      <c r="D53" s="5" t="n">
        <v>9115</v>
      </c>
      <c r="E53" s="5" t="n">
        <v>9035</v>
      </c>
      <c r="F53" s="5" t="n">
        <v>8916</v>
      </c>
    </row>
    <row r="54" spans="1:6">
      <c r="A54" s="4" t="s">
        <v>495</v>
      </c>
    </row>
    <row r="55" spans="1:6">
      <c r="A55" s="3" t="s">
        <v>549</v>
      </c>
    </row>
    <row r="56" spans="1:6">
      <c r="A56" s="4" t="s">
        <v>550</v>
      </c>
      <c r="B56" s="5" t="n">
        <v>217</v>
      </c>
      <c r="C56" s="5" t="n">
        <v>170</v>
      </c>
      <c r="D56" s="5" t="n">
        <v>213</v>
      </c>
      <c r="E56" s="5" t="n">
        <v>168</v>
      </c>
      <c r="F56" s="5" t="n">
        <v>168</v>
      </c>
    </row>
    <row r="57" spans="1:6">
      <c r="A57" s="4" t="s">
        <v>551</v>
      </c>
      <c r="B57" s="5" t="n">
        <v>27</v>
      </c>
      <c r="C57" s="5" t="n">
        <v>29</v>
      </c>
      <c r="D57" s="5" t="n">
        <v>31</v>
      </c>
      <c r="E57" s="5" t="n">
        <v>31</v>
      </c>
      <c r="F57" s="5" t="n">
        <v>45</v>
      </c>
    </row>
    <row r="58" spans="1:6">
      <c r="A58" s="4" t="s">
        <v>552</v>
      </c>
      <c r="B58" s="5" t="n">
        <v>0</v>
      </c>
      <c r="D58" s="5" t="n">
        <v>0</v>
      </c>
    </row>
    <row r="59" spans="1:6">
      <c r="A59" s="4" t="s">
        <v>553</v>
      </c>
      <c r="B59" s="5" t="n">
        <v>0</v>
      </c>
      <c r="D59" s="5" t="n">
        <v>0</v>
      </c>
    </row>
    <row r="60" spans="1:6">
      <c r="A60" s="4" t="s">
        <v>554</v>
      </c>
      <c r="B60" s="5" t="n">
        <v>244</v>
      </c>
      <c r="C60" s="5" t="n">
        <v>199</v>
      </c>
      <c r="D60" s="5" t="n">
        <v>244</v>
      </c>
      <c r="E60" s="5" t="n">
        <v>199</v>
      </c>
      <c r="F60" s="5" t="n">
        <v>213</v>
      </c>
    </row>
    <row r="61" spans="1:6">
      <c r="A61" s="4" t="s">
        <v>555</v>
      </c>
      <c r="B61" s="5" t="n">
        <v>0</v>
      </c>
      <c r="D61" s="5" t="n">
        <v>0</v>
      </c>
    </row>
    <row r="62" spans="1:6">
      <c r="A62" s="4" t="s">
        <v>556</v>
      </c>
      <c r="B62" s="5" t="n">
        <v>244</v>
      </c>
      <c r="C62" s="5" t="n">
        <v>199</v>
      </c>
      <c r="D62" s="5" t="n">
        <v>244</v>
      </c>
      <c r="E62" s="5" t="n">
        <v>199</v>
      </c>
      <c r="F62" s="5" t="n">
        <v>213</v>
      </c>
    </row>
    <row r="63" spans="1:6">
      <c r="A63" s="3" t="s">
        <v>557</v>
      </c>
    </row>
    <row r="64" spans="1:6">
      <c r="A64" s="4" t="s">
        <v>558</v>
      </c>
      <c r="B64" s="5" t="n">
        <v>20897</v>
      </c>
      <c r="C64" s="5" t="n">
        <v>14521</v>
      </c>
      <c r="D64" s="5" t="n">
        <v>20897</v>
      </c>
      <c r="E64" s="5" t="n">
        <v>14521</v>
      </c>
      <c r="F64" s="5" t="n">
        <v>16113</v>
      </c>
    </row>
    <row r="65" spans="1:6">
      <c r="A65" s="4" t="s">
        <v>555</v>
      </c>
      <c r="B65" s="5" t="n">
        <v>0</v>
      </c>
      <c r="D65" s="5" t="n">
        <v>0</v>
      </c>
    </row>
    <row r="66" spans="1:6">
      <c r="A66" s="4" t="s">
        <v>556</v>
      </c>
      <c r="B66" s="5" t="n">
        <v>20897</v>
      </c>
      <c r="C66" s="5" t="n">
        <v>14521</v>
      </c>
      <c r="D66" s="5" t="n">
        <v>20897</v>
      </c>
      <c r="E66" s="5" t="n">
        <v>14521</v>
      </c>
      <c r="F66" s="5" t="n">
        <v>16113</v>
      </c>
    </row>
    <row r="67" spans="1:6">
      <c r="A67" s="4" t="s">
        <v>496</v>
      </c>
    </row>
    <row r="68" spans="1:6">
      <c r="A68" s="3" t="s">
        <v>549</v>
      </c>
    </row>
    <row r="69" spans="1:6">
      <c r="A69" s="4" t="s">
        <v>550</v>
      </c>
      <c r="B69" s="5" t="n">
        <v>1685</v>
      </c>
      <c r="C69" s="5" t="n">
        <v>1804</v>
      </c>
      <c r="D69" s="5" t="n">
        <v>1623</v>
      </c>
      <c r="E69" s="5" t="n">
        <v>1604</v>
      </c>
      <c r="F69" s="5" t="n">
        <v>1604</v>
      </c>
    </row>
    <row r="70" spans="1:6">
      <c r="A70" s="4" t="s">
        <v>551</v>
      </c>
      <c r="B70" s="5" t="n">
        <v>-5</v>
      </c>
      <c r="C70" s="5" t="n">
        <v>-77</v>
      </c>
      <c r="D70" s="5" t="n">
        <v>57</v>
      </c>
      <c r="E70" s="5" t="n">
        <v>123</v>
      </c>
      <c r="F70" s="5" t="n">
        <v>19</v>
      </c>
    </row>
    <row r="71" spans="1:6">
      <c r="A71" s="4" t="s">
        <v>552</v>
      </c>
      <c r="B71" s="5" t="n">
        <v>0</v>
      </c>
      <c r="D71" s="5" t="n">
        <v>0</v>
      </c>
    </row>
    <row r="72" spans="1:6">
      <c r="A72" s="4" t="s">
        <v>553</v>
      </c>
      <c r="B72" s="5" t="n">
        <v>0</v>
      </c>
      <c r="D72" s="5" t="n">
        <v>0</v>
      </c>
    </row>
    <row r="73" spans="1:6">
      <c r="A73" s="4" t="s">
        <v>554</v>
      </c>
      <c r="B73" s="5" t="n">
        <v>1680</v>
      </c>
      <c r="C73" s="5" t="n">
        <v>1727</v>
      </c>
      <c r="D73" s="5" t="n">
        <v>1680</v>
      </c>
      <c r="E73" s="5" t="n">
        <v>1727</v>
      </c>
      <c r="F73" s="5" t="n">
        <v>1623</v>
      </c>
    </row>
    <row r="74" spans="1:6">
      <c r="A74" s="4" t="s">
        <v>555</v>
      </c>
      <c r="B74" s="5" t="n">
        <v>0</v>
      </c>
      <c r="C74" s="5" t="n">
        <v>1</v>
      </c>
      <c r="D74" s="5" t="n">
        <v>0</v>
      </c>
      <c r="E74" s="5" t="n">
        <v>1</v>
      </c>
    </row>
    <row r="75" spans="1:6">
      <c r="A75" s="4" t="s">
        <v>556</v>
      </c>
      <c r="B75" s="5" t="n">
        <v>1680</v>
      </c>
      <c r="C75" s="5" t="n">
        <v>1726</v>
      </c>
      <c r="D75" s="5" t="n">
        <v>1680</v>
      </c>
      <c r="E75" s="5" t="n">
        <v>1726</v>
      </c>
      <c r="F75" s="5" t="n">
        <v>1623</v>
      </c>
    </row>
    <row r="76" spans="1:6">
      <c r="A76" s="3" t="s">
        <v>557</v>
      </c>
    </row>
    <row r="77" spans="1:6">
      <c r="A77" s="4" t="s">
        <v>558</v>
      </c>
      <c r="B77" s="5" t="n">
        <v>143396</v>
      </c>
      <c r="C77" s="5" t="n">
        <v>152019</v>
      </c>
      <c r="D77" s="5" t="n">
        <v>143396</v>
      </c>
      <c r="E77" s="5" t="n">
        <v>152019</v>
      </c>
      <c r="F77" s="5" t="n">
        <v>143367</v>
      </c>
    </row>
    <row r="78" spans="1:6">
      <c r="A78" s="4" t="s">
        <v>555</v>
      </c>
      <c r="B78" s="5" t="n">
        <v>4</v>
      </c>
      <c r="C78" s="5" t="n">
        <v>25</v>
      </c>
      <c r="D78" s="5" t="n">
        <v>4</v>
      </c>
      <c r="E78" s="5" t="n">
        <v>25</v>
      </c>
      <c r="F78" s="5" t="n">
        <v>18</v>
      </c>
    </row>
    <row r="79" spans="1:6">
      <c r="A79" s="4" t="s">
        <v>556</v>
      </c>
      <c r="B79" s="5" t="n">
        <v>143392</v>
      </c>
      <c r="C79" s="5" t="n">
        <v>151994</v>
      </c>
      <c r="D79" s="5" t="n">
        <v>143392</v>
      </c>
      <c r="E79" s="5" t="n">
        <v>151994</v>
      </c>
      <c r="F79" s="5" t="n">
        <v>143349</v>
      </c>
    </row>
    <row r="80" spans="1:6">
      <c r="A80" s="4" t="s">
        <v>496</v>
      </c>
    </row>
    <row r="81" spans="1:6">
      <c r="A81" s="3" t="s">
        <v>549</v>
      </c>
    </row>
    <row r="82" spans="1:6">
      <c r="A82" s="4" t="s">
        <v>550</v>
      </c>
      <c r="B82" s="5" t="n">
        <v>1610</v>
      </c>
      <c r="C82" s="5" t="n">
        <v>1481</v>
      </c>
      <c r="D82" s="5" t="n">
        <v>1659</v>
      </c>
      <c r="E82" s="5" t="n">
        <v>1373</v>
      </c>
      <c r="F82" s="5" t="n">
        <v>1373</v>
      </c>
    </row>
    <row r="83" spans="1:6">
      <c r="A83" s="4" t="s">
        <v>551</v>
      </c>
      <c r="B83" s="5" t="n">
        <v>57</v>
      </c>
      <c r="C83" s="5" t="n">
        <v>116</v>
      </c>
      <c r="D83" s="5" t="n">
        <v>-6</v>
      </c>
      <c r="E83" s="5" t="n">
        <v>224</v>
      </c>
      <c r="F83" s="5" t="n">
        <v>286</v>
      </c>
    </row>
    <row r="84" spans="1:6">
      <c r="A84" s="4" t="s">
        <v>552</v>
      </c>
      <c r="B84" s="5" t="n">
        <v>0</v>
      </c>
      <c r="D84" s="5" t="n">
        <v>0</v>
      </c>
    </row>
    <row r="85" spans="1:6">
      <c r="A85" s="4" t="s">
        <v>553</v>
      </c>
      <c r="B85" s="5" t="n">
        <v>0</v>
      </c>
      <c r="D85" s="5" t="n">
        <v>14</v>
      </c>
    </row>
    <row r="86" spans="1:6">
      <c r="A86" s="4" t="s">
        <v>554</v>
      </c>
      <c r="B86" s="5" t="n">
        <v>1667</v>
      </c>
      <c r="C86" s="5" t="n">
        <v>1597</v>
      </c>
      <c r="D86" s="5" t="n">
        <v>1667</v>
      </c>
      <c r="E86" s="5" t="n">
        <v>1597</v>
      </c>
      <c r="F86" s="5" t="n">
        <v>1659</v>
      </c>
    </row>
    <row r="87" spans="1:6">
      <c r="A87" s="4" t="s">
        <v>555</v>
      </c>
      <c r="B87" s="5" t="n">
        <v>0</v>
      </c>
      <c r="C87" s="5" t="n">
        <v>5</v>
      </c>
      <c r="D87" s="5" t="n">
        <v>0</v>
      </c>
      <c r="E87" s="5" t="n">
        <v>5</v>
      </c>
    </row>
    <row r="88" spans="1:6">
      <c r="A88" s="4" t="s">
        <v>556</v>
      </c>
      <c r="B88" s="5" t="n">
        <v>1667</v>
      </c>
      <c r="C88" s="5" t="n">
        <v>1592</v>
      </c>
      <c r="D88" s="5" t="n">
        <v>1667</v>
      </c>
      <c r="E88" s="5" t="n">
        <v>1592</v>
      </c>
      <c r="F88" s="5" t="n">
        <v>1659</v>
      </c>
    </row>
    <row r="89" spans="1:6">
      <c r="A89" s="3" t="s">
        <v>557</v>
      </c>
    </row>
    <row r="90" spans="1:6">
      <c r="A90" s="4" t="s">
        <v>558</v>
      </c>
      <c r="B90" s="5" t="n">
        <v>83812</v>
      </c>
      <c r="C90" s="5" t="n">
        <v>80350</v>
      </c>
      <c r="D90" s="5" t="n">
        <v>83812</v>
      </c>
      <c r="E90" s="5" t="n">
        <v>80350</v>
      </c>
      <c r="F90" s="5" t="n">
        <v>84246</v>
      </c>
    </row>
    <row r="91" spans="1:6">
      <c r="A91" s="4" t="s">
        <v>555</v>
      </c>
      <c r="B91" s="5" t="n">
        <v>41</v>
      </c>
      <c r="C91" s="5" t="n">
        <v>172</v>
      </c>
      <c r="D91" s="5" t="n">
        <v>41</v>
      </c>
      <c r="E91" s="5" t="n">
        <v>172</v>
      </c>
      <c r="F91" s="5" t="n">
        <v>60</v>
      </c>
    </row>
    <row r="92" spans="1:6">
      <c r="A92" s="4" t="s">
        <v>556</v>
      </c>
      <c r="B92" s="5" t="n">
        <v>83771</v>
      </c>
      <c r="C92" s="5" t="n">
        <v>80178</v>
      </c>
      <c r="D92" s="5" t="n">
        <v>83771</v>
      </c>
      <c r="E92" s="5" t="n">
        <v>80178</v>
      </c>
      <c r="F92" s="5" t="n">
        <v>84186</v>
      </c>
    </row>
    <row r="93" spans="1:6">
      <c r="A93" s="4" t="s">
        <v>497</v>
      </c>
    </row>
    <row r="94" spans="1:6">
      <c r="A94" s="3" t="s">
        <v>549</v>
      </c>
    </row>
    <row r="95" spans="1:6">
      <c r="A95" s="4" t="s">
        <v>550</v>
      </c>
      <c r="B95" s="5" t="n">
        <v>67</v>
      </c>
      <c r="C95" s="5" t="n">
        <v>70</v>
      </c>
      <c r="D95" s="5" t="n">
        <v>71</v>
      </c>
      <c r="E95" s="5" t="n">
        <v>62</v>
      </c>
      <c r="F95" s="5" t="n">
        <v>62</v>
      </c>
    </row>
    <row r="96" spans="1:6">
      <c r="A96" s="4" t="s">
        <v>551</v>
      </c>
      <c r="B96" s="5" t="n">
        <v>6</v>
      </c>
      <c r="C96" s="5" t="n">
        <v>4</v>
      </c>
      <c r="D96" s="5" t="n">
        <v>28</v>
      </c>
      <c r="E96" s="5" t="n">
        <v>14</v>
      </c>
      <c r="F96" s="5" t="n">
        <v>23</v>
      </c>
    </row>
    <row r="97" spans="1:6">
      <c r="A97" s="4" t="s">
        <v>552</v>
      </c>
      <c r="B97" s="5" t="n">
        <v>-6</v>
      </c>
      <c r="C97" s="5" t="n">
        <v>-8</v>
      </c>
      <c r="D97" s="5" t="n">
        <v>-34</v>
      </c>
      <c r="E97" s="5" t="n">
        <v>-13</v>
      </c>
      <c r="F97" s="5" t="n">
        <v>-18</v>
      </c>
    </row>
    <row r="98" spans="1:6">
      <c r="A98" s="4" t="s">
        <v>553</v>
      </c>
      <c r="B98" s="5" t="n">
        <v>3</v>
      </c>
      <c r="D98" s="5" t="n">
        <v>5</v>
      </c>
      <c r="E98" s="5" t="n">
        <v>3</v>
      </c>
      <c r="F98" s="5" t="n">
        <v>4</v>
      </c>
    </row>
    <row r="99" spans="1:6">
      <c r="A99" s="4" t="s">
        <v>554</v>
      </c>
      <c r="B99" s="5" t="n">
        <v>70</v>
      </c>
      <c r="C99" s="5" t="n">
        <v>66</v>
      </c>
      <c r="D99" s="5" t="n">
        <v>70</v>
      </c>
      <c r="E99" s="5" t="n">
        <v>66</v>
      </c>
      <c r="F99" s="5" t="n">
        <v>71</v>
      </c>
    </row>
    <row r="100" spans="1:6">
      <c r="A100" s="4" t="s">
        <v>555</v>
      </c>
      <c r="B100" s="5" t="n">
        <v>0</v>
      </c>
      <c r="D100" s="5" t="n">
        <v>0</v>
      </c>
      <c r="F100" s="5" t="n">
        <v>10</v>
      </c>
    </row>
    <row r="101" spans="1:6">
      <c r="A101" s="4" t="s">
        <v>556</v>
      </c>
      <c r="B101" s="5" t="n">
        <v>70</v>
      </c>
      <c r="C101" s="5" t="n">
        <v>66</v>
      </c>
      <c r="D101" s="5" t="n">
        <v>70</v>
      </c>
      <c r="E101" s="5" t="n">
        <v>66</v>
      </c>
      <c r="F101" s="5" t="n">
        <v>61</v>
      </c>
    </row>
    <row r="102" spans="1:6">
      <c r="A102" s="3" t="s">
        <v>557</v>
      </c>
    </row>
    <row r="103" spans="1:6">
      <c r="A103" s="4" t="s">
        <v>558</v>
      </c>
      <c r="B103" s="5" t="n">
        <v>7154</v>
      </c>
      <c r="C103" s="5" t="n">
        <v>6964</v>
      </c>
      <c r="D103" s="5" t="n">
        <v>7154</v>
      </c>
      <c r="E103" s="5" t="n">
        <v>6964</v>
      </c>
      <c r="F103" s="5" t="n">
        <v>7136</v>
      </c>
    </row>
    <row r="104" spans="1:6">
      <c r="A104" s="4" t="s">
        <v>555</v>
      </c>
      <c r="B104" s="5" t="n">
        <v>7</v>
      </c>
      <c r="C104" s="5" t="n">
        <v>3</v>
      </c>
      <c r="D104" s="5" t="n">
        <v>7</v>
      </c>
      <c r="E104" s="5" t="n">
        <v>3</v>
      </c>
      <c r="F104" s="5" t="n">
        <v>29</v>
      </c>
    </row>
    <row r="105" spans="1:6">
      <c r="A105" s="4" t="s">
        <v>556</v>
      </c>
      <c r="B105" s="6" t="n">
        <v>7147</v>
      </c>
      <c r="C105" s="6" t="n">
        <v>6961</v>
      </c>
      <c r="D105" s="6" t="n">
        <v>7147</v>
      </c>
      <c r="E105" s="6" t="n">
        <v>6961</v>
      </c>
      <c r="F105" s="6" t="n">
        <v>71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40</v>
      </c>
      <c r="D1" s="2" t="s">
        <v>91</v>
      </c>
    </row>
    <row r="2" spans="1:4">
      <c r="A2" s="3" t="s">
        <v>560</v>
      </c>
    </row>
    <row r="3" spans="1:4">
      <c r="A3" s="4" t="s">
        <v>489</v>
      </c>
      <c r="B3" s="6" t="n">
        <v>500682</v>
      </c>
      <c r="C3" s="6" t="n">
        <v>493753</v>
      </c>
      <c r="D3" s="6" t="n">
        <v>498578</v>
      </c>
    </row>
    <row r="4" spans="1:4">
      <c r="A4" s="4" t="s">
        <v>561</v>
      </c>
    </row>
    <row r="5" spans="1:4">
      <c r="A5" s="3" t="s">
        <v>560</v>
      </c>
    </row>
    <row r="6" spans="1:4">
      <c r="A6" s="4" t="s">
        <v>489</v>
      </c>
      <c r="B6" s="5" t="n">
        <v>494913</v>
      </c>
      <c r="C6" s="5" t="n">
        <v>488010</v>
      </c>
    </row>
    <row r="7" spans="1:4">
      <c r="A7" s="4" t="s">
        <v>562</v>
      </c>
    </row>
    <row r="8" spans="1:4">
      <c r="A8" s="3" t="s">
        <v>560</v>
      </c>
    </row>
    <row r="9" spans="1:4">
      <c r="A9" s="4" t="s">
        <v>489</v>
      </c>
      <c r="B9" s="5" t="n">
        <v>4057</v>
      </c>
      <c r="C9" s="5" t="n">
        <v>2415</v>
      </c>
    </row>
    <row r="10" spans="1:4">
      <c r="A10" s="4" t="s">
        <v>563</v>
      </c>
    </row>
    <row r="11" spans="1:4">
      <c r="A11" s="3" t="s">
        <v>560</v>
      </c>
    </row>
    <row r="12" spans="1:4">
      <c r="A12" s="4" t="s">
        <v>489</v>
      </c>
      <c r="B12" s="5" t="n">
        <v>1712</v>
      </c>
      <c r="C12" s="5" t="n">
        <v>3318</v>
      </c>
    </row>
    <row r="13" spans="1:4">
      <c r="A13" s="4" t="s">
        <v>564</v>
      </c>
    </row>
    <row r="14" spans="1:4">
      <c r="A14" s="3" t="s">
        <v>560</v>
      </c>
    </row>
    <row r="15" spans="1:4">
      <c r="A15" s="4" t="s">
        <v>489</v>
      </c>
      <c r="B15" s="5" t="n">
        <v>0</v>
      </c>
      <c r="C15" s="5" t="n">
        <v>10</v>
      </c>
    </row>
    <row r="16" spans="1:4">
      <c r="A16" s="4" t="s">
        <v>565</v>
      </c>
    </row>
    <row r="17" spans="1:4">
      <c r="A17" s="3" t="s">
        <v>560</v>
      </c>
    </row>
    <row r="18" spans="1:4">
      <c r="A18" s="4" t="s">
        <v>489</v>
      </c>
      <c r="B18" s="5" t="n">
        <v>0</v>
      </c>
    </row>
    <row r="19" spans="1:4">
      <c r="A19" s="4" t="s">
        <v>492</v>
      </c>
    </row>
    <row r="20" spans="1:4">
      <c r="A20" s="3" t="s">
        <v>560</v>
      </c>
    </row>
    <row r="21" spans="1:4">
      <c r="A21" s="4" t="s">
        <v>489</v>
      </c>
      <c r="B21" s="5" t="n">
        <v>129185</v>
      </c>
      <c r="C21" s="5" t="n">
        <v>129290</v>
      </c>
      <c r="D21" s="5" t="n">
        <v>129266</v>
      </c>
    </row>
    <row r="22" spans="1:4">
      <c r="A22" s="4" t="s">
        <v>566</v>
      </c>
    </row>
    <row r="23" spans="1:4">
      <c r="A23" s="3" t="s">
        <v>560</v>
      </c>
    </row>
    <row r="24" spans="1:4">
      <c r="A24" s="4" t="s">
        <v>489</v>
      </c>
      <c r="B24" s="5" t="n">
        <v>127480</v>
      </c>
      <c r="C24" s="5" t="n">
        <v>127386</v>
      </c>
    </row>
    <row r="25" spans="1:4">
      <c r="A25" s="4" t="s">
        <v>567</v>
      </c>
    </row>
    <row r="26" spans="1:4">
      <c r="A26" s="3" t="s">
        <v>560</v>
      </c>
    </row>
    <row r="27" spans="1:4">
      <c r="A27" s="4" t="s">
        <v>489</v>
      </c>
      <c r="B27" s="5" t="n">
        <v>927</v>
      </c>
    </row>
    <row r="28" spans="1:4">
      <c r="A28" s="4" t="s">
        <v>568</v>
      </c>
    </row>
    <row r="29" spans="1:4">
      <c r="A29" s="3" t="s">
        <v>560</v>
      </c>
    </row>
    <row r="30" spans="1:4">
      <c r="A30" s="4" t="s">
        <v>489</v>
      </c>
      <c r="B30" s="5" t="n">
        <v>778</v>
      </c>
      <c r="C30" s="5" t="n">
        <v>1904</v>
      </c>
    </row>
    <row r="31" spans="1:4">
      <c r="A31" s="4" t="s">
        <v>569</v>
      </c>
    </row>
    <row r="32" spans="1:4">
      <c r="A32" s="3" t="s">
        <v>560</v>
      </c>
    </row>
    <row r="33" spans="1:4">
      <c r="A33" s="4" t="s">
        <v>489</v>
      </c>
      <c r="B33" s="5" t="n">
        <v>0</v>
      </c>
    </row>
    <row r="34" spans="1:4">
      <c r="A34" s="4" t="s">
        <v>570</v>
      </c>
    </row>
    <row r="35" spans="1:4">
      <c r="A35" s="3" t="s">
        <v>560</v>
      </c>
    </row>
    <row r="36" spans="1:4">
      <c r="A36" s="4" t="s">
        <v>489</v>
      </c>
      <c r="B36" s="5" t="n">
        <v>0</v>
      </c>
    </row>
    <row r="37" spans="1:4">
      <c r="A37" s="4" t="s">
        <v>493</v>
      </c>
    </row>
    <row r="38" spans="1:4">
      <c r="A38" s="3" t="s">
        <v>560</v>
      </c>
    </row>
    <row r="39" spans="1:4">
      <c r="A39" s="4" t="s">
        <v>489</v>
      </c>
      <c r="B39" s="5" t="n">
        <v>107107</v>
      </c>
      <c r="C39" s="5" t="n">
        <v>104663</v>
      </c>
      <c r="D39" s="5" t="n">
        <v>106400</v>
      </c>
    </row>
    <row r="40" spans="1:4">
      <c r="A40" s="4" t="s">
        <v>571</v>
      </c>
    </row>
    <row r="41" spans="1:4">
      <c r="A41" s="3" t="s">
        <v>560</v>
      </c>
    </row>
    <row r="42" spans="1:4">
      <c r="A42" s="4" t="s">
        <v>489</v>
      </c>
      <c r="B42" s="5" t="n">
        <v>106835</v>
      </c>
      <c r="C42" s="5" t="n">
        <v>104504</v>
      </c>
    </row>
    <row r="43" spans="1:4">
      <c r="A43" s="4" t="s">
        <v>572</v>
      </c>
    </row>
    <row r="44" spans="1:4">
      <c r="A44" s="3" t="s">
        <v>560</v>
      </c>
    </row>
    <row r="45" spans="1:4">
      <c r="A45" s="4" t="s">
        <v>489</v>
      </c>
      <c r="B45" s="5" t="n">
        <v>0</v>
      </c>
    </row>
    <row r="46" spans="1:4">
      <c r="A46" s="4" t="s">
        <v>573</v>
      </c>
    </row>
    <row r="47" spans="1:4">
      <c r="A47" s="3" t="s">
        <v>560</v>
      </c>
    </row>
    <row r="48" spans="1:4">
      <c r="A48" s="4" t="s">
        <v>489</v>
      </c>
      <c r="B48" s="5" t="n">
        <v>272</v>
      </c>
      <c r="C48" s="5" t="n">
        <v>159</v>
      </c>
    </row>
    <row r="49" spans="1:4">
      <c r="A49" s="4" t="s">
        <v>574</v>
      </c>
    </row>
    <row r="50" spans="1:4">
      <c r="A50" s="3" t="s">
        <v>560</v>
      </c>
    </row>
    <row r="51" spans="1:4">
      <c r="A51" s="4" t="s">
        <v>489</v>
      </c>
      <c r="B51" s="5" t="n">
        <v>0</v>
      </c>
    </row>
    <row r="52" spans="1:4">
      <c r="A52" s="4" t="s">
        <v>575</v>
      </c>
    </row>
    <row r="53" spans="1:4">
      <c r="A53" s="3" t="s">
        <v>560</v>
      </c>
    </row>
    <row r="54" spans="1:4">
      <c r="A54" s="4" t="s">
        <v>489</v>
      </c>
      <c r="B54" s="5" t="n">
        <v>0</v>
      </c>
    </row>
    <row r="55" spans="1:4">
      <c r="A55" s="4" t="s">
        <v>494</v>
      </c>
    </row>
    <row r="56" spans="1:4">
      <c r="A56" s="3" t="s">
        <v>560</v>
      </c>
    </row>
    <row r="57" spans="1:4">
      <c r="A57" s="4" t="s">
        <v>489</v>
      </c>
      <c r="B57" s="5" t="n">
        <v>9131</v>
      </c>
      <c r="C57" s="5" t="n">
        <v>8938</v>
      </c>
      <c r="D57" s="5" t="n">
        <v>9058</v>
      </c>
    </row>
    <row r="58" spans="1:4">
      <c r="A58" s="4" t="s">
        <v>576</v>
      </c>
    </row>
    <row r="59" spans="1:4">
      <c r="A59" s="3" t="s">
        <v>560</v>
      </c>
    </row>
    <row r="60" spans="1:4">
      <c r="A60" s="4" t="s">
        <v>489</v>
      </c>
      <c r="B60" s="5" t="n">
        <v>8980</v>
      </c>
      <c r="C60" s="5" t="n">
        <v>8918</v>
      </c>
    </row>
    <row r="61" spans="1:4">
      <c r="A61" s="4" t="s">
        <v>577</v>
      </c>
    </row>
    <row r="62" spans="1:4">
      <c r="A62" s="3" t="s">
        <v>560</v>
      </c>
    </row>
    <row r="63" spans="1:4">
      <c r="A63" s="4" t="s">
        <v>489</v>
      </c>
      <c r="B63" s="5" t="n">
        <v>135</v>
      </c>
    </row>
    <row r="64" spans="1:4">
      <c r="A64" s="4" t="s">
        <v>578</v>
      </c>
    </row>
    <row r="65" spans="1:4">
      <c r="A65" s="3" t="s">
        <v>560</v>
      </c>
    </row>
    <row r="66" spans="1:4">
      <c r="A66" s="4" t="s">
        <v>489</v>
      </c>
      <c r="B66" s="5" t="n">
        <v>16</v>
      </c>
      <c r="C66" s="5" t="n">
        <v>20</v>
      </c>
    </row>
    <row r="67" spans="1:4">
      <c r="A67" s="4" t="s">
        <v>579</v>
      </c>
    </row>
    <row r="68" spans="1:4">
      <c r="A68" s="3" t="s">
        <v>560</v>
      </c>
    </row>
    <row r="69" spans="1:4">
      <c r="A69" s="4" t="s">
        <v>489</v>
      </c>
      <c r="B69" s="5" t="n">
        <v>0</v>
      </c>
    </row>
    <row r="70" spans="1:4">
      <c r="A70" s="4" t="s">
        <v>580</v>
      </c>
    </row>
    <row r="71" spans="1:4">
      <c r="A71" s="3" t="s">
        <v>560</v>
      </c>
    </row>
    <row r="72" spans="1:4">
      <c r="A72" s="4" t="s">
        <v>489</v>
      </c>
      <c r="B72" s="5" t="n">
        <v>0</v>
      </c>
    </row>
    <row r="73" spans="1:4">
      <c r="A73" s="4" t="s">
        <v>495</v>
      </c>
    </row>
    <row r="74" spans="1:4">
      <c r="A74" s="3" t="s">
        <v>560</v>
      </c>
    </row>
    <row r="75" spans="1:4">
      <c r="A75" s="4" t="s">
        <v>489</v>
      </c>
      <c r="B75" s="5" t="n">
        <v>20897</v>
      </c>
      <c r="C75" s="5" t="n">
        <v>16113</v>
      </c>
      <c r="D75" s="5" t="n">
        <v>14521</v>
      </c>
    </row>
    <row r="76" spans="1:4">
      <c r="A76" s="4" t="s">
        <v>581</v>
      </c>
    </row>
    <row r="77" spans="1:4">
      <c r="A77" s="3" t="s">
        <v>560</v>
      </c>
    </row>
    <row r="78" spans="1:4">
      <c r="A78" s="4" t="s">
        <v>489</v>
      </c>
      <c r="B78" s="5" t="n">
        <v>20897</v>
      </c>
      <c r="C78" s="5" t="n">
        <v>16113</v>
      </c>
    </row>
    <row r="79" spans="1:4">
      <c r="A79" s="4" t="s">
        <v>582</v>
      </c>
    </row>
    <row r="80" spans="1:4">
      <c r="A80" s="3" t="s">
        <v>560</v>
      </c>
    </row>
    <row r="81" spans="1:4">
      <c r="A81" s="4" t="s">
        <v>489</v>
      </c>
      <c r="B81" s="5" t="n">
        <v>0</v>
      </c>
    </row>
    <row r="82" spans="1:4">
      <c r="A82" s="4" t="s">
        <v>583</v>
      </c>
    </row>
    <row r="83" spans="1:4">
      <c r="A83" s="3" t="s">
        <v>560</v>
      </c>
    </row>
    <row r="84" spans="1:4">
      <c r="A84" s="4" t="s">
        <v>489</v>
      </c>
      <c r="B84" s="5" t="n">
        <v>0</v>
      </c>
    </row>
    <row r="85" spans="1:4">
      <c r="A85" s="4" t="s">
        <v>584</v>
      </c>
    </row>
    <row r="86" spans="1:4">
      <c r="A86" s="3" t="s">
        <v>560</v>
      </c>
    </row>
    <row r="87" spans="1:4">
      <c r="A87" s="4" t="s">
        <v>489</v>
      </c>
      <c r="B87" s="5" t="n">
        <v>0</v>
      </c>
    </row>
    <row r="88" spans="1:4">
      <c r="A88" s="4" t="s">
        <v>585</v>
      </c>
    </row>
    <row r="89" spans="1:4">
      <c r="A89" s="3" t="s">
        <v>560</v>
      </c>
    </row>
    <row r="90" spans="1:4">
      <c r="A90" s="4" t="s">
        <v>489</v>
      </c>
      <c r="B90" s="5" t="n">
        <v>0</v>
      </c>
    </row>
    <row r="91" spans="1:4">
      <c r="A91" s="4" t="s">
        <v>496</v>
      </c>
    </row>
    <row r="92" spans="1:4">
      <c r="A92" s="3" t="s">
        <v>560</v>
      </c>
    </row>
    <row r="93" spans="1:4">
      <c r="A93" s="4" t="s">
        <v>489</v>
      </c>
      <c r="B93" s="5" t="n">
        <v>143396</v>
      </c>
      <c r="C93" s="5" t="n">
        <v>143367</v>
      </c>
      <c r="D93" s="5" t="n">
        <v>152019</v>
      </c>
    </row>
    <row r="94" spans="1:4">
      <c r="A94" s="4" t="s">
        <v>586</v>
      </c>
    </row>
    <row r="95" spans="1:4">
      <c r="A95" s="3" t="s">
        <v>560</v>
      </c>
    </row>
    <row r="96" spans="1:4">
      <c r="A96" s="4" t="s">
        <v>489</v>
      </c>
      <c r="B96" s="5" t="n">
        <v>141965</v>
      </c>
      <c r="C96" s="5" t="n">
        <v>142076</v>
      </c>
    </row>
    <row r="97" spans="1:4">
      <c r="A97" s="4" t="s">
        <v>587</v>
      </c>
    </row>
    <row r="98" spans="1:4">
      <c r="A98" s="3" t="s">
        <v>560</v>
      </c>
    </row>
    <row r="99" spans="1:4">
      <c r="A99" s="4" t="s">
        <v>489</v>
      </c>
      <c r="B99" s="5" t="n">
        <v>1083</v>
      </c>
      <c r="C99" s="5" t="n">
        <v>1040</v>
      </c>
    </row>
    <row r="100" spans="1:4">
      <c r="A100" s="4" t="s">
        <v>588</v>
      </c>
    </row>
    <row r="101" spans="1:4">
      <c r="A101" s="3" t="s">
        <v>560</v>
      </c>
    </row>
    <row r="102" spans="1:4">
      <c r="A102" s="4" t="s">
        <v>489</v>
      </c>
      <c r="B102" s="5" t="n">
        <v>348</v>
      </c>
      <c r="C102" s="5" t="n">
        <v>251</v>
      </c>
    </row>
    <row r="103" spans="1:4">
      <c r="A103" s="4" t="s">
        <v>589</v>
      </c>
    </row>
    <row r="104" spans="1:4">
      <c r="A104" s="3" t="s">
        <v>560</v>
      </c>
    </row>
    <row r="105" spans="1:4">
      <c r="A105" s="4" t="s">
        <v>489</v>
      </c>
      <c r="B105" s="5" t="n">
        <v>0</v>
      </c>
    </row>
    <row r="106" spans="1:4">
      <c r="A106" s="4" t="s">
        <v>590</v>
      </c>
    </row>
    <row r="107" spans="1:4">
      <c r="A107" s="3" t="s">
        <v>560</v>
      </c>
    </row>
    <row r="108" spans="1:4">
      <c r="A108" s="4" t="s">
        <v>489</v>
      </c>
      <c r="B108" s="5" t="n">
        <v>0</v>
      </c>
    </row>
    <row r="109" spans="1:4">
      <c r="A109" s="4" t="s">
        <v>496</v>
      </c>
    </row>
    <row r="110" spans="1:4">
      <c r="A110" s="3" t="s">
        <v>560</v>
      </c>
    </row>
    <row r="111" spans="1:4">
      <c r="A111" s="4" t="s">
        <v>489</v>
      </c>
      <c r="B111" s="5" t="n">
        <v>83812</v>
      </c>
      <c r="C111" s="5" t="n">
        <v>84246</v>
      </c>
      <c r="D111" s="5" t="n">
        <v>80350</v>
      </c>
    </row>
    <row r="112" spans="1:4">
      <c r="A112" s="4" t="s">
        <v>586</v>
      </c>
    </row>
    <row r="113" spans="1:4">
      <c r="A113" s="3" t="s">
        <v>560</v>
      </c>
    </row>
    <row r="114" spans="1:4">
      <c r="A114" s="4" t="s">
        <v>489</v>
      </c>
      <c r="B114" s="5" t="n">
        <v>81609</v>
      </c>
      <c r="C114" s="5" t="n">
        <v>81906</v>
      </c>
    </row>
    <row r="115" spans="1:4">
      <c r="A115" s="4" t="s">
        <v>587</v>
      </c>
    </row>
    <row r="116" spans="1:4">
      <c r="A116" s="3" t="s">
        <v>560</v>
      </c>
    </row>
    <row r="117" spans="1:4">
      <c r="A117" s="4" t="s">
        <v>489</v>
      </c>
      <c r="B117" s="5" t="n">
        <v>1912</v>
      </c>
      <c r="C117" s="5" t="n">
        <v>1375</v>
      </c>
    </row>
    <row r="118" spans="1:4">
      <c r="A118" s="4" t="s">
        <v>588</v>
      </c>
    </row>
    <row r="119" spans="1:4">
      <c r="A119" s="3" t="s">
        <v>560</v>
      </c>
    </row>
    <row r="120" spans="1:4">
      <c r="A120" s="4" t="s">
        <v>489</v>
      </c>
      <c r="B120" s="5" t="n">
        <v>291</v>
      </c>
      <c r="C120" s="5" t="n">
        <v>965</v>
      </c>
    </row>
    <row r="121" spans="1:4">
      <c r="A121" s="4" t="s">
        <v>589</v>
      </c>
    </row>
    <row r="122" spans="1:4">
      <c r="A122" s="3" t="s">
        <v>560</v>
      </c>
    </row>
    <row r="123" spans="1:4">
      <c r="A123" s="4" t="s">
        <v>489</v>
      </c>
      <c r="B123" s="5" t="n">
        <v>0</v>
      </c>
    </row>
    <row r="124" spans="1:4">
      <c r="A124" s="4" t="s">
        <v>590</v>
      </c>
    </row>
    <row r="125" spans="1:4">
      <c r="A125" s="3" t="s">
        <v>560</v>
      </c>
    </row>
    <row r="126" spans="1:4">
      <c r="A126" s="4" t="s">
        <v>489</v>
      </c>
      <c r="B126" s="5" t="n">
        <v>0</v>
      </c>
    </row>
    <row r="127" spans="1:4">
      <c r="A127" s="4" t="s">
        <v>497</v>
      </c>
    </row>
    <row r="128" spans="1:4">
      <c r="A128" s="3" t="s">
        <v>560</v>
      </c>
    </row>
    <row r="129" spans="1:4">
      <c r="A129" s="4" t="s">
        <v>489</v>
      </c>
      <c r="B129" s="5" t="n">
        <v>7154</v>
      </c>
      <c r="C129" s="5" t="n">
        <v>7136</v>
      </c>
      <c r="D129" s="6" t="n">
        <v>6964</v>
      </c>
    </row>
    <row r="130" spans="1:4">
      <c r="A130" s="4" t="s">
        <v>591</v>
      </c>
    </row>
    <row r="131" spans="1:4">
      <c r="A131" s="3" t="s">
        <v>560</v>
      </c>
    </row>
    <row r="132" spans="1:4">
      <c r="A132" s="4" t="s">
        <v>489</v>
      </c>
      <c r="B132" s="5" t="n">
        <v>7147</v>
      </c>
      <c r="C132" s="5" t="n">
        <v>7107</v>
      </c>
    </row>
    <row r="133" spans="1:4">
      <c r="A133" s="4" t="s">
        <v>592</v>
      </c>
    </row>
    <row r="134" spans="1:4">
      <c r="A134" s="3" t="s">
        <v>560</v>
      </c>
    </row>
    <row r="135" spans="1:4">
      <c r="A135" s="4" t="s">
        <v>489</v>
      </c>
      <c r="B135" s="5" t="n">
        <v>0</v>
      </c>
    </row>
    <row r="136" spans="1:4">
      <c r="A136" s="4" t="s">
        <v>593</v>
      </c>
    </row>
    <row r="137" spans="1:4">
      <c r="A137" s="3" t="s">
        <v>560</v>
      </c>
    </row>
    <row r="138" spans="1:4">
      <c r="A138" s="4" t="s">
        <v>489</v>
      </c>
      <c r="B138" s="5" t="n">
        <v>7</v>
      </c>
      <c r="C138" s="5" t="n">
        <v>19</v>
      </c>
    </row>
    <row r="139" spans="1:4">
      <c r="A139" s="4" t="s">
        <v>594</v>
      </c>
    </row>
    <row r="140" spans="1:4">
      <c r="A140" s="3" t="s">
        <v>560</v>
      </c>
    </row>
    <row r="141" spans="1:4">
      <c r="A141" s="4" t="s">
        <v>489</v>
      </c>
      <c r="B141" s="5" t="n">
        <v>0</v>
      </c>
      <c r="C141" s="6" t="n">
        <v>10</v>
      </c>
    </row>
    <row r="142" spans="1:4">
      <c r="A142" s="4" t="s">
        <v>595</v>
      </c>
    </row>
    <row r="143" spans="1:4">
      <c r="A143" s="3" t="s">
        <v>560</v>
      </c>
    </row>
    <row r="144" spans="1:4">
      <c r="A144" s="4" t="s">
        <v>489</v>
      </c>
      <c r="B1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40</v>
      </c>
      <c r="D1" s="2" t="s">
        <v>91</v>
      </c>
    </row>
    <row r="2" spans="1:4">
      <c r="A2" s="3" t="s">
        <v>597</v>
      </c>
    </row>
    <row r="3" spans="1:4">
      <c r="A3" s="4" t="s">
        <v>598</v>
      </c>
      <c r="B3" s="6" t="n">
        <v>2802</v>
      </c>
      <c r="C3" s="6" t="n">
        <v>3290</v>
      </c>
    </row>
    <row r="4" spans="1:4">
      <c r="A4" s="4" t="s">
        <v>599</v>
      </c>
      <c r="B4" s="5" t="n">
        <v>497880</v>
      </c>
      <c r="C4" s="5" t="n">
        <v>490463</v>
      </c>
    </row>
    <row r="5" spans="1:4">
      <c r="A5" s="4" t="s">
        <v>489</v>
      </c>
      <c r="B5" s="5" t="n">
        <v>500682</v>
      </c>
      <c r="C5" s="5" t="n">
        <v>493753</v>
      </c>
      <c r="D5" s="6" t="n">
        <v>498578</v>
      </c>
    </row>
    <row r="6" spans="1:4">
      <c r="A6" s="4" t="s">
        <v>600</v>
      </c>
      <c r="B6" s="5" t="n">
        <v>429</v>
      </c>
      <c r="C6" s="5" t="n">
        <v>226</v>
      </c>
    </row>
    <row r="7" spans="1:4">
      <c r="A7" s="4" t="s">
        <v>496</v>
      </c>
    </row>
    <row r="8" spans="1:4">
      <c r="A8" s="3" t="s">
        <v>597</v>
      </c>
    </row>
    <row r="9" spans="1:4">
      <c r="A9" s="4" t="s">
        <v>598</v>
      </c>
      <c r="B9" s="5" t="n">
        <v>250</v>
      </c>
      <c r="C9" s="5" t="n">
        <v>92</v>
      </c>
    </row>
    <row r="10" spans="1:4">
      <c r="A10" s="4" t="s">
        <v>599</v>
      </c>
      <c r="B10" s="5" t="n">
        <v>143146</v>
      </c>
      <c r="C10" s="5" t="n">
        <v>143275</v>
      </c>
    </row>
    <row r="11" spans="1:4">
      <c r="A11" s="4" t="s">
        <v>489</v>
      </c>
      <c r="B11" s="5" t="n">
        <v>143396</v>
      </c>
      <c r="C11" s="5" t="n">
        <v>143367</v>
      </c>
      <c r="D11" s="5" t="n">
        <v>152019</v>
      </c>
    </row>
    <row r="12" spans="1:4">
      <c r="A12" s="4" t="s">
        <v>600</v>
      </c>
      <c r="B12" s="5" t="n">
        <v>72</v>
      </c>
    </row>
    <row r="13" spans="1:4">
      <c r="A13" s="4" t="s">
        <v>496</v>
      </c>
    </row>
    <row r="14" spans="1:4">
      <c r="A14" s="3" t="s">
        <v>597</v>
      </c>
    </row>
    <row r="15" spans="1:4">
      <c r="A15" s="4" t="s">
        <v>598</v>
      </c>
      <c r="B15" s="5" t="n">
        <v>541</v>
      </c>
      <c r="C15" s="5" t="n">
        <v>351</v>
      </c>
    </row>
    <row r="16" spans="1:4">
      <c r="A16" s="4" t="s">
        <v>599</v>
      </c>
      <c r="B16" s="5" t="n">
        <v>83271</v>
      </c>
      <c r="C16" s="5" t="n">
        <v>83895</v>
      </c>
    </row>
    <row r="17" spans="1:4">
      <c r="A17" s="4" t="s">
        <v>489</v>
      </c>
      <c r="B17" s="5" t="n">
        <v>83812</v>
      </c>
      <c r="C17" s="5" t="n">
        <v>84246</v>
      </c>
      <c r="D17" s="5" t="n">
        <v>80350</v>
      </c>
    </row>
    <row r="18" spans="1:4">
      <c r="A18" s="4" t="s">
        <v>600</v>
      </c>
      <c r="B18" s="5" t="n">
        <v>228</v>
      </c>
    </row>
    <row r="19" spans="1:4">
      <c r="A19" s="4" t="s">
        <v>497</v>
      </c>
    </row>
    <row r="20" spans="1:4">
      <c r="A20" s="3" t="s">
        <v>597</v>
      </c>
    </row>
    <row r="21" spans="1:4">
      <c r="A21" s="4" t="s">
        <v>598</v>
      </c>
      <c r="B21" s="5" t="n">
        <v>79</v>
      </c>
      <c r="C21" s="5" t="n">
        <v>128</v>
      </c>
    </row>
    <row r="22" spans="1:4">
      <c r="A22" s="4" t="s">
        <v>599</v>
      </c>
      <c r="B22" s="5" t="n">
        <v>7075</v>
      </c>
      <c r="C22" s="5" t="n">
        <v>7008</v>
      </c>
    </row>
    <row r="23" spans="1:4">
      <c r="A23" s="4" t="s">
        <v>489</v>
      </c>
      <c r="B23" s="5" t="n">
        <v>7154</v>
      </c>
      <c r="C23" s="5" t="n">
        <v>7136</v>
      </c>
      <c r="D23" s="5" t="n">
        <v>6964</v>
      </c>
    </row>
    <row r="24" spans="1:4">
      <c r="A24" s="4" t="s">
        <v>600</v>
      </c>
      <c r="B24" s="5" t="n">
        <v>0</v>
      </c>
    </row>
    <row r="25" spans="1:4">
      <c r="A25" s="4" t="s">
        <v>492</v>
      </c>
    </row>
    <row r="26" spans="1:4">
      <c r="A26" s="3" t="s">
        <v>597</v>
      </c>
    </row>
    <row r="27" spans="1:4">
      <c r="A27" s="4" t="s">
        <v>598</v>
      </c>
      <c r="B27" s="5" t="n">
        <v>1921</v>
      </c>
      <c r="C27" s="5" t="n">
        <v>2251</v>
      </c>
    </row>
    <row r="28" spans="1:4">
      <c r="A28" s="4" t="s">
        <v>599</v>
      </c>
      <c r="B28" s="5" t="n">
        <v>127264</v>
      </c>
      <c r="C28" s="5" t="n">
        <v>127039</v>
      </c>
    </row>
    <row r="29" spans="1:4">
      <c r="A29" s="4" t="s">
        <v>489</v>
      </c>
      <c r="B29" s="5" t="n">
        <v>129185</v>
      </c>
      <c r="C29" s="5" t="n">
        <v>129290</v>
      </c>
      <c r="D29" s="5" t="n">
        <v>129266</v>
      </c>
    </row>
    <row r="30" spans="1:4">
      <c r="A30" s="4" t="s">
        <v>600</v>
      </c>
      <c r="B30" s="5" t="n">
        <v>129</v>
      </c>
      <c r="C30" s="5" t="n">
        <v>226</v>
      </c>
    </row>
    <row r="31" spans="1:4">
      <c r="A31" s="4" t="s">
        <v>493</v>
      </c>
    </row>
    <row r="32" spans="1:4">
      <c r="A32" s="3" t="s">
        <v>597</v>
      </c>
    </row>
    <row r="33" spans="1:4">
      <c r="A33" s="4" t="s">
        <v>598</v>
      </c>
      <c r="B33" s="5" t="n">
        <v>0</v>
      </c>
      <c r="C33" s="5" t="n">
        <v>422</v>
      </c>
    </row>
    <row r="34" spans="1:4">
      <c r="A34" s="4" t="s">
        <v>599</v>
      </c>
      <c r="B34" s="5" t="n">
        <v>107107</v>
      </c>
      <c r="C34" s="5" t="n">
        <v>104241</v>
      </c>
    </row>
    <row r="35" spans="1:4">
      <c r="A35" s="4" t="s">
        <v>489</v>
      </c>
      <c r="B35" s="5" t="n">
        <v>107107</v>
      </c>
      <c r="C35" s="5" t="n">
        <v>104663</v>
      </c>
      <c r="D35" s="5" t="n">
        <v>106400</v>
      </c>
    </row>
    <row r="36" spans="1:4">
      <c r="A36" s="4" t="s">
        <v>600</v>
      </c>
      <c r="B36" s="5" t="n">
        <v>0</v>
      </c>
    </row>
    <row r="37" spans="1:4">
      <c r="A37" s="4" t="s">
        <v>494</v>
      </c>
    </row>
    <row r="38" spans="1:4">
      <c r="A38" s="3" t="s">
        <v>597</v>
      </c>
    </row>
    <row r="39" spans="1:4">
      <c r="A39" s="4" t="s">
        <v>598</v>
      </c>
      <c r="B39" s="5" t="n">
        <v>11</v>
      </c>
      <c r="C39" s="5" t="n">
        <v>46</v>
      </c>
    </row>
    <row r="40" spans="1:4">
      <c r="A40" s="4" t="s">
        <v>599</v>
      </c>
      <c r="B40" s="5" t="n">
        <v>9120</v>
      </c>
      <c r="C40" s="5" t="n">
        <v>8892</v>
      </c>
    </row>
    <row r="41" spans="1:4">
      <c r="A41" s="4" t="s">
        <v>489</v>
      </c>
      <c r="B41" s="5" t="n">
        <v>9131</v>
      </c>
      <c r="C41" s="5" t="n">
        <v>8938</v>
      </c>
      <c r="D41" s="5" t="n">
        <v>9058</v>
      </c>
    </row>
    <row r="42" spans="1:4">
      <c r="A42" s="4" t="s">
        <v>600</v>
      </c>
      <c r="B42" s="5" t="n">
        <v>0</v>
      </c>
    </row>
    <row r="43" spans="1:4">
      <c r="A43" s="4" t="s">
        <v>495</v>
      </c>
    </row>
    <row r="44" spans="1:4">
      <c r="A44" s="3" t="s">
        <v>597</v>
      </c>
    </row>
    <row r="45" spans="1:4">
      <c r="A45" s="4" t="s">
        <v>598</v>
      </c>
      <c r="B45" s="5" t="n">
        <v>0</v>
      </c>
    </row>
    <row r="46" spans="1:4">
      <c r="A46" s="4" t="s">
        <v>599</v>
      </c>
      <c r="B46" s="5" t="n">
        <v>20897</v>
      </c>
      <c r="C46" s="5" t="n">
        <v>16113</v>
      </c>
    </row>
    <row r="47" spans="1:4">
      <c r="A47" s="4" t="s">
        <v>489</v>
      </c>
      <c r="B47" s="5" t="n">
        <v>20897</v>
      </c>
      <c r="C47" s="5" t="n">
        <v>16113</v>
      </c>
      <c r="D47" s="6" t="n">
        <v>14521</v>
      </c>
    </row>
    <row r="48" spans="1:4">
      <c r="A48" s="4" t="s">
        <v>600</v>
      </c>
      <c r="B48" s="5" t="n">
        <v>0</v>
      </c>
    </row>
    <row r="49" spans="1:4">
      <c r="A49" s="4" t="s">
        <v>601</v>
      </c>
    </row>
    <row r="50" spans="1:4">
      <c r="A50" s="3" t="s">
        <v>597</v>
      </c>
    </row>
    <row r="51" spans="1:4">
      <c r="A51" s="4" t="s">
        <v>598</v>
      </c>
      <c r="B51" s="5" t="n">
        <v>1756</v>
      </c>
      <c r="C51" s="5" t="n">
        <v>2401</v>
      </c>
    </row>
    <row r="52" spans="1:4">
      <c r="A52" s="4" t="s">
        <v>602</v>
      </c>
    </row>
    <row r="53" spans="1:4">
      <c r="A53" s="3" t="s">
        <v>597</v>
      </c>
    </row>
    <row r="54" spans="1:4">
      <c r="A54" s="4" t="s">
        <v>598</v>
      </c>
      <c r="B54" s="5" t="n">
        <v>177</v>
      </c>
      <c r="C54" s="5" t="n">
        <v>74</v>
      </c>
    </row>
    <row r="55" spans="1:4">
      <c r="A55" s="4" t="s">
        <v>602</v>
      </c>
    </row>
    <row r="56" spans="1:4">
      <c r="A56" s="3" t="s">
        <v>597</v>
      </c>
    </row>
    <row r="57" spans="1:4">
      <c r="A57" s="4" t="s">
        <v>598</v>
      </c>
      <c r="B57" s="5" t="n">
        <v>76</v>
      </c>
      <c r="C57" s="5" t="n">
        <v>291</v>
      </c>
    </row>
    <row r="58" spans="1:4">
      <c r="A58" s="4" t="s">
        <v>603</v>
      </c>
    </row>
    <row r="59" spans="1:4">
      <c r="A59" s="3" t="s">
        <v>597</v>
      </c>
    </row>
    <row r="60" spans="1:4">
      <c r="A60" s="4" t="s">
        <v>598</v>
      </c>
      <c r="B60" s="5" t="n">
        <v>47</v>
      </c>
      <c r="C60" s="5" t="n">
        <v>99</v>
      </c>
    </row>
    <row r="61" spans="1:4">
      <c r="A61" s="4" t="s">
        <v>604</v>
      </c>
    </row>
    <row r="62" spans="1:4">
      <c r="A62" s="3" t="s">
        <v>597</v>
      </c>
    </row>
    <row r="63" spans="1:4">
      <c r="A63" s="4" t="s">
        <v>598</v>
      </c>
      <c r="B63" s="5" t="n">
        <v>1445</v>
      </c>
      <c r="C63" s="5" t="n">
        <v>1515</v>
      </c>
    </row>
    <row r="64" spans="1:4">
      <c r="A64" s="4" t="s">
        <v>605</v>
      </c>
    </row>
    <row r="65" spans="1:4">
      <c r="A65" s="3" t="s">
        <v>597</v>
      </c>
    </row>
    <row r="66" spans="1:4">
      <c r="A66" s="4" t="s">
        <v>598</v>
      </c>
      <c r="B66" s="5" t="n">
        <v>0</v>
      </c>
      <c r="C66" s="5" t="n">
        <v>422</v>
      </c>
    </row>
    <row r="67" spans="1:4">
      <c r="A67" s="4" t="s">
        <v>606</v>
      </c>
    </row>
    <row r="68" spans="1:4">
      <c r="A68" s="3" t="s">
        <v>597</v>
      </c>
    </row>
    <row r="69" spans="1:4">
      <c r="A69" s="4" t="s">
        <v>598</v>
      </c>
      <c r="B69" s="5" t="n">
        <v>11</v>
      </c>
    </row>
    <row r="70" spans="1:4">
      <c r="A70" s="4" t="s">
        <v>607</v>
      </c>
    </row>
    <row r="71" spans="1:4">
      <c r="A71" s="3" t="s">
        <v>597</v>
      </c>
    </row>
    <row r="72" spans="1:4">
      <c r="A72" s="4" t="s">
        <v>598</v>
      </c>
      <c r="B72" s="5" t="n">
        <v>0</v>
      </c>
    </row>
    <row r="73" spans="1:4">
      <c r="A73" s="4" t="s">
        <v>608</v>
      </c>
    </row>
    <row r="74" spans="1:4">
      <c r="A74" s="3" t="s">
        <v>597</v>
      </c>
    </row>
    <row r="75" spans="1:4">
      <c r="A75" s="4" t="s">
        <v>598</v>
      </c>
      <c r="B75" s="5" t="n">
        <v>437</v>
      </c>
      <c r="C75" s="5" t="n">
        <v>287</v>
      </c>
    </row>
    <row r="76" spans="1:4">
      <c r="A76" s="4" t="s">
        <v>609</v>
      </c>
    </row>
    <row r="77" spans="1:4">
      <c r="A77" s="3" t="s">
        <v>597</v>
      </c>
    </row>
    <row r="78" spans="1:4">
      <c r="A78" s="4" t="s">
        <v>598</v>
      </c>
      <c r="B78" s="5" t="n">
        <v>0</v>
      </c>
      <c r="C78" s="5" t="n">
        <v>6</v>
      </c>
    </row>
    <row r="79" spans="1:4">
      <c r="A79" s="4" t="s">
        <v>609</v>
      </c>
    </row>
    <row r="80" spans="1:4">
      <c r="A80" s="3" t="s">
        <v>597</v>
      </c>
    </row>
    <row r="81" spans="1:4">
      <c r="A81" s="4" t="s">
        <v>598</v>
      </c>
      <c r="B81" s="5" t="n">
        <v>232</v>
      </c>
    </row>
    <row r="82" spans="1:4">
      <c r="A82" s="4" t="s">
        <v>610</v>
      </c>
    </row>
    <row r="83" spans="1:4">
      <c r="A83" s="3" t="s">
        <v>597</v>
      </c>
    </row>
    <row r="84" spans="1:4">
      <c r="A84" s="4" t="s">
        <v>598</v>
      </c>
      <c r="B84" s="5" t="n">
        <v>32</v>
      </c>
    </row>
    <row r="85" spans="1:4">
      <c r="A85" s="4" t="s">
        <v>611</v>
      </c>
    </row>
    <row r="86" spans="1:4">
      <c r="A86" s="3" t="s">
        <v>597</v>
      </c>
    </row>
    <row r="87" spans="1:4">
      <c r="A87" s="4" t="s">
        <v>598</v>
      </c>
      <c r="B87" s="5" t="n">
        <v>173</v>
      </c>
      <c r="C87" s="5" t="n">
        <v>255</v>
      </c>
    </row>
    <row r="88" spans="1:4">
      <c r="A88" s="4" t="s">
        <v>612</v>
      </c>
    </row>
    <row r="89" spans="1:4">
      <c r="A89" s="3" t="s">
        <v>597</v>
      </c>
    </row>
    <row r="90" spans="1:4">
      <c r="A90" s="4" t="s">
        <v>598</v>
      </c>
      <c r="B90" s="5" t="n">
        <v>0</v>
      </c>
    </row>
    <row r="91" spans="1:4">
      <c r="A91" s="4" t="s">
        <v>613</v>
      </c>
    </row>
    <row r="92" spans="1:4">
      <c r="A92" s="3" t="s">
        <v>597</v>
      </c>
    </row>
    <row r="93" spans="1:4">
      <c r="A93" s="4" t="s">
        <v>598</v>
      </c>
      <c r="B93" s="5" t="n">
        <v>0</v>
      </c>
      <c r="C93" s="5" t="n">
        <v>26</v>
      </c>
    </row>
    <row r="94" spans="1:4">
      <c r="A94" s="4" t="s">
        <v>614</v>
      </c>
    </row>
    <row r="95" spans="1:4">
      <c r="A95" s="3" t="s">
        <v>597</v>
      </c>
    </row>
    <row r="96" spans="1:4">
      <c r="A96" s="4" t="s">
        <v>598</v>
      </c>
      <c r="B96" s="5" t="n">
        <v>0</v>
      </c>
    </row>
    <row r="97" spans="1:4">
      <c r="A97" s="4" t="s">
        <v>615</v>
      </c>
    </row>
    <row r="98" spans="1:4">
      <c r="A98" s="3" t="s">
        <v>597</v>
      </c>
    </row>
    <row r="99" spans="1:4">
      <c r="A99" s="4" t="s">
        <v>598</v>
      </c>
      <c r="B99" s="5" t="n">
        <v>609</v>
      </c>
      <c r="C99" s="5" t="n">
        <v>602</v>
      </c>
    </row>
    <row r="100" spans="1:4">
      <c r="A100" s="4" t="s">
        <v>616</v>
      </c>
    </row>
    <row r="101" spans="1:4">
      <c r="A101" s="3" t="s">
        <v>597</v>
      </c>
    </row>
    <row r="102" spans="1:4">
      <c r="A102" s="4" t="s">
        <v>598</v>
      </c>
      <c r="B102" s="5" t="n">
        <v>73</v>
      </c>
      <c r="C102" s="5" t="n">
        <v>12</v>
      </c>
    </row>
    <row r="103" spans="1:4">
      <c r="A103" s="4" t="s">
        <v>616</v>
      </c>
    </row>
    <row r="104" spans="1:4">
      <c r="A104" s="3" t="s">
        <v>597</v>
      </c>
    </row>
    <row r="105" spans="1:4">
      <c r="A105" s="4" t="s">
        <v>598</v>
      </c>
      <c r="B105" s="5" t="n">
        <v>233</v>
      </c>
      <c r="C105" s="5" t="n">
        <v>60</v>
      </c>
    </row>
    <row r="106" spans="1:4">
      <c r="A106" s="4" t="s">
        <v>617</v>
      </c>
    </row>
    <row r="107" spans="1:4">
      <c r="A107" s="3" t="s">
        <v>597</v>
      </c>
    </row>
    <row r="108" spans="1:4">
      <c r="A108" s="4" t="s">
        <v>598</v>
      </c>
      <c r="B108" s="5" t="n">
        <v>0</v>
      </c>
      <c r="C108" s="5" t="n">
        <v>29</v>
      </c>
    </row>
    <row r="109" spans="1:4">
      <c r="A109" s="4" t="s">
        <v>618</v>
      </c>
    </row>
    <row r="110" spans="1:4">
      <c r="A110" s="3" t="s">
        <v>597</v>
      </c>
    </row>
    <row r="111" spans="1:4">
      <c r="A111" s="4" t="s">
        <v>598</v>
      </c>
      <c r="B111" s="5" t="n">
        <v>303</v>
      </c>
      <c r="C111" s="5" t="n">
        <v>481</v>
      </c>
    </row>
    <row r="112" spans="1:4">
      <c r="A112" s="4" t="s">
        <v>619</v>
      </c>
    </row>
    <row r="113" spans="1:4">
      <c r="A113" s="3" t="s">
        <v>597</v>
      </c>
    </row>
    <row r="114" spans="1:4">
      <c r="A114" s="4" t="s">
        <v>598</v>
      </c>
      <c r="B114" s="5" t="n">
        <v>0</v>
      </c>
    </row>
    <row r="115" spans="1:4">
      <c r="A115" s="4" t="s">
        <v>620</v>
      </c>
    </row>
    <row r="116" spans="1:4">
      <c r="A116" s="3" t="s">
        <v>597</v>
      </c>
    </row>
    <row r="117" spans="1:4">
      <c r="A117" s="4" t="s">
        <v>598</v>
      </c>
      <c r="B117" s="5" t="n">
        <v>0</v>
      </c>
      <c r="C117" s="6" t="n">
        <v>20</v>
      </c>
    </row>
    <row r="118" spans="1:4">
      <c r="A118" s="4" t="s">
        <v>621</v>
      </c>
    </row>
    <row r="119" spans="1:4">
      <c r="A119" s="3" t="s">
        <v>597</v>
      </c>
    </row>
    <row r="120" spans="1:4">
      <c r="A120" s="4" t="s">
        <v>598</v>
      </c>
      <c r="B12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90</v>
      </c>
      <c r="D1" s="2" t="s">
        <v>1</v>
      </c>
    </row>
    <row r="2" spans="1:5">
      <c r="B2" s="2" t="s">
        <v>2</v>
      </c>
      <c r="C2" s="2" t="s">
        <v>91</v>
      </c>
      <c r="D2" s="2" t="s">
        <v>2</v>
      </c>
      <c r="E2" s="2" t="s">
        <v>91</v>
      </c>
    </row>
    <row r="3" spans="1:5">
      <c r="A3" s="3" t="s">
        <v>140</v>
      </c>
    </row>
    <row r="4" spans="1:5">
      <c r="A4" s="4" t="s">
        <v>131</v>
      </c>
      <c r="B4" s="6" t="n">
        <v>810</v>
      </c>
      <c r="C4" s="6" t="n">
        <v>804</v>
      </c>
      <c r="D4" s="6" t="n">
        <v>2874</v>
      </c>
      <c r="E4" s="6" t="n">
        <v>2525</v>
      </c>
    </row>
    <row r="5" spans="1:5">
      <c r="A5" s="3" t="s">
        <v>141</v>
      </c>
    </row>
    <row r="6" spans="1:5">
      <c r="A6" s="4" t="s">
        <v>142</v>
      </c>
      <c r="B6" s="5" t="n">
        <v>1767</v>
      </c>
      <c r="C6" s="5" t="n">
        <v>1799</v>
      </c>
      <c r="D6" s="5" t="n">
        <v>2138</v>
      </c>
      <c r="E6" s="5" t="n">
        <v>2467</v>
      </c>
    </row>
    <row r="7" spans="1:5">
      <c r="A7" s="4" t="s">
        <v>143</v>
      </c>
      <c r="B7" s="5" t="n">
        <v>104</v>
      </c>
      <c r="D7" s="5" t="n">
        <v>99</v>
      </c>
    </row>
    <row r="8" spans="1:5">
      <c r="A8" s="4" t="s">
        <v>144</v>
      </c>
      <c r="B8" s="5" t="n">
        <v>1663</v>
      </c>
      <c r="C8" s="5" t="n">
        <v>1799</v>
      </c>
      <c r="D8" s="5" t="n">
        <v>2039</v>
      </c>
      <c r="E8" s="5" t="n">
        <v>2467</v>
      </c>
    </row>
    <row r="9" spans="1:5">
      <c r="A9" s="4" t="s">
        <v>145</v>
      </c>
      <c r="B9" s="5" t="n">
        <v>2</v>
      </c>
      <c r="C9" s="5" t="n">
        <v>5</v>
      </c>
      <c r="D9" s="5" t="n">
        <v>8</v>
      </c>
      <c r="E9" s="5" t="n">
        <v>10</v>
      </c>
    </row>
    <row r="10" spans="1:5">
      <c r="A10" s="4" t="s">
        <v>146</v>
      </c>
      <c r="B10" s="5" t="n">
        <v>1665</v>
      </c>
      <c r="C10" s="5" t="n">
        <v>1804</v>
      </c>
      <c r="D10" s="5" t="n">
        <v>2047</v>
      </c>
      <c r="E10" s="5" t="n">
        <v>2477</v>
      </c>
    </row>
    <row r="11" spans="1:5">
      <c r="A11" s="4" t="s">
        <v>147</v>
      </c>
      <c r="B11" s="6" t="n">
        <v>2475</v>
      </c>
      <c r="C11" s="6" t="n">
        <v>2608</v>
      </c>
      <c r="D11" s="6" t="n">
        <v>4921</v>
      </c>
      <c r="E11" s="6" t="n">
        <v>50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2</v>
      </c>
      <c r="B1" s="2" t="s">
        <v>90</v>
      </c>
      <c r="D1" s="2" t="s">
        <v>1</v>
      </c>
      <c r="F1" s="2" t="s">
        <v>499</v>
      </c>
    </row>
    <row r="2" spans="1:6">
      <c r="B2" s="2" t="s">
        <v>2</v>
      </c>
      <c r="C2" s="2" t="s">
        <v>91</v>
      </c>
      <c r="D2" s="2" t="s">
        <v>2</v>
      </c>
      <c r="E2" s="2" t="s">
        <v>91</v>
      </c>
      <c r="F2" s="2" t="s">
        <v>40</v>
      </c>
    </row>
    <row r="3" spans="1:6">
      <c r="A3" s="3" t="s">
        <v>623</v>
      </c>
    </row>
    <row r="4" spans="1:6">
      <c r="A4" s="4" t="s">
        <v>624</v>
      </c>
      <c r="B4" s="6" t="n">
        <v>0</v>
      </c>
      <c r="C4" s="6" t="n">
        <v>23</v>
      </c>
      <c r="D4" s="6" t="n">
        <v>0</v>
      </c>
      <c r="E4" s="6" t="n">
        <v>23</v>
      </c>
      <c r="F4" s="6" t="n">
        <v>23</v>
      </c>
    </row>
    <row r="5" spans="1:6">
      <c r="A5" s="4" t="s">
        <v>625</v>
      </c>
      <c r="B5" s="5" t="n">
        <v>1659</v>
      </c>
      <c r="C5" s="5" t="n">
        <v>2054</v>
      </c>
      <c r="D5" s="5" t="n">
        <v>1659</v>
      </c>
      <c r="E5" s="5" t="n">
        <v>2054</v>
      </c>
      <c r="F5" s="5" t="n">
        <v>1851</v>
      </c>
    </row>
    <row r="6" spans="1:6">
      <c r="A6" s="4" t="s">
        <v>626</v>
      </c>
      <c r="B6" s="5" t="n">
        <v>1659</v>
      </c>
      <c r="C6" s="5" t="n">
        <v>2054</v>
      </c>
      <c r="D6" s="5" t="n">
        <v>1659</v>
      </c>
      <c r="E6" s="5" t="n">
        <v>2054</v>
      </c>
      <c r="F6" s="5" t="n">
        <v>1851</v>
      </c>
    </row>
    <row r="7" spans="1:6">
      <c r="A7" s="4" t="s">
        <v>624</v>
      </c>
      <c r="B7" s="5" t="n">
        <v>0</v>
      </c>
      <c r="C7" s="5" t="n">
        <v>23</v>
      </c>
      <c r="D7" s="5" t="n">
        <v>0</v>
      </c>
      <c r="E7" s="5" t="n">
        <v>23</v>
      </c>
      <c r="F7" s="5" t="n">
        <v>23</v>
      </c>
    </row>
    <row r="8" spans="1:6">
      <c r="A8" s="4" t="s">
        <v>627</v>
      </c>
      <c r="B8" s="5" t="n">
        <v>1687</v>
      </c>
      <c r="C8" s="5" t="n">
        <v>2080</v>
      </c>
      <c r="D8" s="5" t="n">
        <v>1731</v>
      </c>
      <c r="E8" s="5" t="n">
        <v>2130</v>
      </c>
      <c r="F8" s="5" t="n">
        <v>1922</v>
      </c>
    </row>
    <row r="9" spans="1:6">
      <c r="A9" s="4" t="s">
        <v>628</v>
      </c>
      <c r="B9" s="5" t="n">
        <v>13</v>
      </c>
      <c r="C9" s="5" t="n">
        <v>12</v>
      </c>
      <c r="D9" s="5" t="n">
        <v>47</v>
      </c>
      <c r="E9" s="5" t="n">
        <v>60</v>
      </c>
      <c r="F9" s="5" t="n">
        <v>74</v>
      </c>
    </row>
    <row r="10" spans="1:6">
      <c r="A10" s="4" t="s">
        <v>629</v>
      </c>
      <c r="B10" s="5" t="n">
        <v>15</v>
      </c>
      <c r="C10" s="5" t="n">
        <v>22</v>
      </c>
      <c r="D10" s="5" t="n">
        <v>48</v>
      </c>
      <c r="E10" s="5" t="n">
        <v>70</v>
      </c>
      <c r="F10" s="5" t="n">
        <v>83</v>
      </c>
    </row>
    <row r="11" spans="1:6">
      <c r="A11" s="4" t="s">
        <v>496</v>
      </c>
    </row>
    <row r="12" spans="1:6">
      <c r="A12" s="3" t="s">
        <v>623</v>
      </c>
    </row>
    <row r="13" spans="1:6">
      <c r="A13" s="4" t="s">
        <v>630</v>
      </c>
      <c r="B13" s="5" t="n">
        <v>4</v>
      </c>
      <c r="C13" s="5" t="n">
        <v>24</v>
      </c>
      <c r="D13" s="5" t="n">
        <v>4</v>
      </c>
      <c r="E13" s="5" t="n">
        <v>24</v>
      </c>
      <c r="F13" s="5" t="n">
        <v>18</v>
      </c>
    </row>
    <row r="14" spans="1:6">
      <c r="A14" s="4" t="s">
        <v>631</v>
      </c>
      <c r="B14" s="5" t="n">
        <v>4</v>
      </c>
      <c r="C14" s="5" t="n">
        <v>24</v>
      </c>
      <c r="D14" s="5" t="n">
        <v>4</v>
      </c>
      <c r="E14" s="5" t="n">
        <v>24</v>
      </c>
      <c r="F14" s="5" t="n">
        <v>18</v>
      </c>
    </row>
    <row r="15" spans="1:6">
      <c r="A15" s="4" t="s">
        <v>632</v>
      </c>
      <c r="B15" s="5" t="n">
        <v>0</v>
      </c>
      <c r="D15" s="5" t="n">
        <v>0</v>
      </c>
    </row>
    <row r="16" spans="1:6">
      <c r="A16" s="4" t="s">
        <v>633</v>
      </c>
      <c r="B16" s="5" t="n">
        <v>5</v>
      </c>
      <c r="C16" s="5" t="n">
        <v>30</v>
      </c>
      <c r="D16" s="5" t="n">
        <v>11</v>
      </c>
      <c r="E16" s="5" t="n">
        <v>36</v>
      </c>
      <c r="F16" s="5" t="n">
        <v>34</v>
      </c>
    </row>
    <row r="17" spans="1:6">
      <c r="A17" s="4" t="s">
        <v>634</v>
      </c>
      <c r="B17" s="5" t="n">
        <v>0</v>
      </c>
      <c r="D17" s="5" t="n">
        <v>0</v>
      </c>
    </row>
    <row r="18" spans="1:6">
      <c r="A18" s="4" t="s">
        <v>635</v>
      </c>
      <c r="B18" s="5" t="n">
        <v>0</v>
      </c>
      <c r="D18" s="5" t="n">
        <v>0</v>
      </c>
    </row>
    <row r="19" spans="1:6">
      <c r="A19" s="4" t="s">
        <v>636</v>
      </c>
      <c r="B19" s="5" t="n">
        <v>0</v>
      </c>
      <c r="C19" s="5" t="n">
        <v>1</v>
      </c>
      <c r="D19" s="5" t="n">
        <v>0</v>
      </c>
      <c r="E19" s="5" t="n">
        <v>1</v>
      </c>
    </row>
    <row r="20" spans="1:6">
      <c r="A20" s="4" t="s">
        <v>637</v>
      </c>
      <c r="B20" s="5" t="n">
        <v>0</v>
      </c>
      <c r="C20" s="5" t="n">
        <v>1</v>
      </c>
      <c r="D20" s="5" t="n">
        <v>0</v>
      </c>
      <c r="E20" s="5" t="n">
        <v>1</v>
      </c>
    </row>
    <row r="21" spans="1:6">
      <c r="A21" s="4" t="s">
        <v>624</v>
      </c>
      <c r="B21" s="5" t="n">
        <v>0</v>
      </c>
      <c r="C21" s="5" t="n">
        <v>1</v>
      </c>
      <c r="D21" s="5" t="n">
        <v>0</v>
      </c>
      <c r="E21" s="5" t="n">
        <v>1</v>
      </c>
    </row>
    <row r="22" spans="1:6">
      <c r="A22" s="4" t="s">
        <v>638</v>
      </c>
      <c r="B22" s="5" t="n">
        <v>0</v>
      </c>
      <c r="C22" s="5" t="n">
        <v>1</v>
      </c>
      <c r="D22" s="5" t="n">
        <v>0</v>
      </c>
      <c r="E22" s="5" t="n">
        <v>2</v>
      </c>
    </row>
    <row r="23" spans="1:6">
      <c r="A23" s="4" t="s">
        <v>639</v>
      </c>
      <c r="B23" s="5" t="n">
        <v>0</v>
      </c>
      <c r="D23" s="5" t="n">
        <v>0</v>
      </c>
    </row>
    <row r="24" spans="1:6">
      <c r="A24" s="4" t="s">
        <v>640</v>
      </c>
      <c r="B24" s="5" t="n">
        <v>0</v>
      </c>
      <c r="D24" s="5" t="n">
        <v>0</v>
      </c>
    </row>
    <row r="25" spans="1:6">
      <c r="A25" s="4" t="s">
        <v>625</v>
      </c>
      <c r="B25" s="5" t="n">
        <v>4</v>
      </c>
      <c r="C25" s="5" t="n">
        <v>25</v>
      </c>
      <c r="D25" s="5" t="n">
        <v>4</v>
      </c>
      <c r="E25" s="5" t="n">
        <v>25</v>
      </c>
      <c r="F25" s="5" t="n">
        <v>18</v>
      </c>
    </row>
    <row r="26" spans="1:6">
      <c r="A26" s="4" t="s">
        <v>626</v>
      </c>
      <c r="B26" s="5" t="n">
        <v>4</v>
      </c>
      <c r="C26" s="5" t="n">
        <v>25</v>
      </c>
      <c r="D26" s="5" t="n">
        <v>4</v>
      </c>
      <c r="E26" s="5" t="n">
        <v>25</v>
      </c>
      <c r="F26" s="5" t="n">
        <v>18</v>
      </c>
    </row>
    <row r="27" spans="1:6">
      <c r="A27" s="4" t="s">
        <v>624</v>
      </c>
      <c r="B27" s="5" t="n">
        <v>0</v>
      </c>
      <c r="C27" s="5" t="n">
        <v>1</v>
      </c>
      <c r="D27" s="5" t="n">
        <v>0</v>
      </c>
      <c r="E27" s="5" t="n">
        <v>1</v>
      </c>
    </row>
    <row r="28" spans="1:6">
      <c r="A28" s="4" t="s">
        <v>627</v>
      </c>
      <c r="B28" s="5" t="n">
        <v>5</v>
      </c>
      <c r="C28" s="5" t="n">
        <v>31</v>
      </c>
      <c r="D28" s="5" t="n">
        <v>11</v>
      </c>
      <c r="E28" s="5" t="n">
        <v>38</v>
      </c>
      <c r="F28" s="5" t="n">
        <v>34</v>
      </c>
    </row>
    <row r="29" spans="1:6">
      <c r="A29" s="4" t="s">
        <v>628</v>
      </c>
      <c r="B29" s="5" t="n">
        <v>0</v>
      </c>
      <c r="D29" s="5" t="n">
        <v>0</v>
      </c>
    </row>
    <row r="30" spans="1:6">
      <c r="A30" s="4" t="s">
        <v>629</v>
      </c>
      <c r="B30" s="5" t="n">
        <v>0</v>
      </c>
      <c r="D30" s="5" t="n">
        <v>0</v>
      </c>
    </row>
    <row r="31" spans="1:6">
      <c r="A31" s="4" t="s">
        <v>496</v>
      </c>
    </row>
    <row r="32" spans="1:6">
      <c r="A32" s="3" t="s">
        <v>623</v>
      </c>
    </row>
    <row r="33" spans="1:6">
      <c r="A33" s="4" t="s">
        <v>630</v>
      </c>
      <c r="B33" s="5" t="n">
        <v>41</v>
      </c>
      <c r="C33" s="5" t="n">
        <v>167</v>
      </c>
      <c r="D33" s="5" t="n">
        <v>41</v>
      </c>
      <c r="E33" s="5" t="n">
        <v>167</v>
      </c>
      <c r="F33" s="5" t="n">
        <v>60</v>
      </c>
    </row>
    <row r="34" spans="1:6">
      <c r="A34" s="4" t="s">
        <v>631</v>
      </c>
      <c r="B34" s="5" t="n">
        <v>41</v>
      </c>
      <c r="C34" s="5" t="n">
        <v>167</v>
      </c>
      <c r="D34" s="5" t="n">
        <v>41</v>
      </c>
      <c r="E34" s="5" t="n">
        <v>167</v>
      </c>
      <c r="F34" s="5" t="n">
        <v>60</v>
      </c>
    </row>
    <row r="35" spans="1:6">
      <c r="A35" s="4" t="s">
        <v>632</v>
      </c>
      <c r="B35" s="5" t="n">
        <v>0</v>
      </c>
      <c r="D35" s="5" t="n">
        <v>0</v>
      </c>
    </row>
    <row r="36" spans="1:6">
      <c r="A36" s="4" t="s">
        <v>633</v>
      </c>
      <c r="B36" s="5" t="n">
        <v>44</v>
      </c>
      <c r="C36" s="5" t="n">
        <v>176</v>
      </c>
      <c r="D36" s="5" t="n">
        <v>51</v>
      </c>
      <c r="E36" s="5" t="n">
        <v>194</v>
      </c>
      <c r="F36" s="5" t="n">
        <v>63</v>
      </c>
    </row>
    <row r="37" spans="1:6">
      <c r="A37" s="4" t="s">
        <v>634</v>
      </c>
      <c r="B37" s="5" t="n">
        <v>0</v>
      </c>
      <c r="D37" s="5" t="n">
        <v>0</v>
      </c>
      <c r="E37" s="5" t="n">
        <v>5</v>
      </c>
      <c r="F37" s="5" t="n">
        <v>6</v>
      </c>
    </row>
    <row r="38" spans="1:6">
      <c r="A38" s="4" t="s">
        <v>635</v>
      </c>
      <c r="B38" s="5" t="n">
        <v>0</v>
      </c>
      <c r="D38" s="5" t="n">
        <v>0</v>
      </c>
      <c r="E38" s="5" t="n">
        <v>7</v>
      </c>
      <c r="F38" s="5" t="n">
        <v>6</v>
      </c>
    </row>
    <row r="39" spans="1:6">
      <c r="A39" s="4" t="s">
        <v>636</v>
      </c>
      <c r="B39" s="5" t="n">
        <v>0</v>
      </c>
      <c r="C39" s="5" t="n">
        <v>5</v>
      </c>
      <c r="D39" s="5" t="n">
        <v>0</v>
      </c>
      <c r="E39" s="5" t="n">
        <v>5</v>
      </c>
    </row>
    <row r="40" spans="1:6">
      <c r="A40" s="4" t="s">
        <v>637</v>
      </c>
      <c r="B40" s="5" t="n">
        <v>0</v>
      </c>
      <c r="C40" s="5" t="n">
        <v>5</v>
      </c>
      <c r="D40" s="5" t="n">
        <v>0</v>
      </c>
      <c r="E40" s="5" t="n">
        <v>5</v>
      </c>
    </row>
    <row r="41" spans="1:6">
      <c r="A41" s="4" t="s">
        <v>624</v>
      </c>
      <c r="B41" s="5" t="n">
        <v>0</v>
      </c>
      <c r="C41" s="5" t="n">
        <v>5</v>
      </c>
      <c r="D41" s="5" t="n">
        <v>0</v>
      </c>
      <c r="E41" s="5" t="n">
        <v>5</v>
      </c>
    </row>
    <row r="42" spans="1:6">
      <c r="A42" s="4" t="s">
        <v>638</v>
      </c>
      <c r="B42" s="5" t="n">
        <v>0</v>
      </c>
      <c r="C42" s="5" t="n">
        <v>5</v>
      </c>
      <c r="D42" s="5" t="n">
        <v>0</v>
      </c>
      <c r="E42" s="5" t="n">
        <v>7</v>
      </c>
    </row>
    <row r="43" spans="1:6">
      <c r="A43" s="4" t="s">
        <v>639</v>
      </c>
      <c r="B43" s="5" t="n">
        <v>0</v>
      </c>
      <c r="D43" s="5" t="n">
        <v>0</v>
      </c>
    </row>
    <row r="44" spans="1:6">
      <c r="A44" s="4" t="s">
        <v>640</v>
      </c>
      <c r="B44" s="5" t="n">
        <v>0</v>
      </c>
      <c r="D44" s="5" t="n">
        <v>0</v>
      </c>
    </row>
    <row r="45" spans="1:6">
      <c r="A45" s="4" t="s">
        <v>625</v>
      </c>
      <c r="B45" s="5" t="n">
        <v>41</v>
      </c>
      <c r="C45" s="5" t="n">
        <v>172</v>
      </c>
      <c r="D45" s="5" t="n">
        <v>41</v>
      </c>
      <c r="E45" s="5" t="n">
        <v>172</v>
      </c>
      <c r="F45" s="5" t="n">
        <v>60</v>
      </c>
    </row>
    <row r="46" spans="1:6">
      <c r="A46" s="4" t="s">
        <v>626</v>
      </c>
      <c r="B46" s="5" t="n">
        <v>41</v>
      </c>
      <c r="C46" s="5" t="n">
        <v>172</v>
      </c>
      <c r="D46" s="5" t="n">
        <v>41</v>
      </c>
      <c r="E46" s="5" t="n">
        <v>172</v>
      </c>
      <c r="F46" s="5" t="n">
        <v>60</v>
      </c>
    </row>
    <row r="47" spans="1:6">
      <c r="A47" s="4" t="s">
        <v>624</v>
      </c>
      <c r="B47" s="5" t="n">
        <v>0</v>
      </c>
      <c r="C47" s="5" t="n">
        <v>5</v>
      </c>
      <c r="D47" s="5" t="n">
        <v>0</v>
      </c>
      <c r="E47" s="5" t="n">
        <v>5</v>
      </c>
    </row>
    <row r="48" spans="1:6">
      <c r="A48" s="4" t="s">
        <v>627</v>
      </c>
      <c r="B48" s="5" t="n">
        <v>44</v>
      </c>
      <c r="C48" s="5" t="n">
        <v>181</v>
      </c>
      <c r="D48" s="5" t="n">
        <v>51</v>
      </c>
      <c r="E48" s="5" t="n">
        <v>201</v>
      </c>
      <c r="F48" s="5" t="n">
        <v>63</v>
      </c>
    </row>
    <row r="49" spans="1:6">
      <c r="A49" s="4" t="s">
        <v>628</v>
      </c>
      <c r="B49" s="5" t="n">
        <v>0</v>
      </c>
      <c r="D49" s="5" t="n">
        <v>0</v>
      </c>
      <c r="E49" s="5" t="n">
        <v>5</v>
      </c>
      <c r="F49" s="5" t="n">
        <v>6</v>
      </c>
    </row>
    <row r="50" spans="1:6">
      <c r="A50" s="4" t="s">
        <v>629</v>
      </c>
      <c r="B50" s="5" t="n">
        <v>0</v>
      </c>
      <c r="D50" s="5" t="n">
        <v>0</v>
      </c>
      <c r="E50" s="5" t="n">
        <v>7</v>
      </c>
      <c r="F50" s="5" t="n">
        <v>6</v>
      </c>
    </row>
    <row r="51" spans="1:6">
      <c r="A51" s="4" t="s">
        <v>497</v>
      </c>
    </row>
    <row r="52" spans="1:6">
      <c r="A52" s="3" t="s">
        <v>623</v>
      </c>
    </row>
    <row r="53" spans="1:6">
      <c r="A53" s="4" t="s">
        <v>630</v>
      </c>
      <c r="B53" s="5" t="n">
        <v>7</v>
      </c>
      <c r="C53" s="5" t="n">
        <v>3</v>
      </c>
      <c r="D53" s="5" t="n">
        <v>7</v>
      </c>
      <c r="E53" s="5" t="n">
        <v>3</v>
      </c>
      <c r="F53" s="5" t="n">
        <v>19</v>
      </c>
    </row>
    <row r="54" spans="1:6">
      <c r="A54" s="4" t="s">
        <v>631</v>
      </c>
      <c r="B54" s="5" t="n">
        <v>7</v>
      </c>
      <c r="C54" s="5" t="n">
        <v>3</v>
      </c>
      <c r="D54" s="5" t="n">
        <v>7</v>
      </c>
      <c r="E54" s="5" t="n">
        <v>3</v>
      </c>
      <c r="F54" s="5" t="n">
        <v>19</v>
      </c>
    </row>
    <row r="55" spans="1:6">
      <c r="A55" s="4" t="s">
        <v>632</v>
      </c>
      <c r="B55" s="5" t="n">
        <v>0</v>
      </c>
      <c r="D55" s="5" t="n">
        <v>0</v>
      </c>
    </row>
    <row r="56" spans="1:6">
      <c r="A56" s="4" t="s">
        <v>633</v>
      </c>
      <c r="B56" s="5" t="n">
        <v>8</v>
      </c>
      <c r="C56" s="5" t="n">
        <v>3</v>
      </c>
      <c r="D56" s="5" t="n">
        <v>9</v>
      </c>
      <c r="E56" s="5" t="n">
        <v>3</v>
      </c>
      <c r="F56" s="5" t="n">
        <v>24</v>
      </c>
    </row>
    <row r="57" spans="1:6">
      <c r="A57" s="4" t="s">
        <v>634</v>
      </c>
      <c r="B57" s="5" t="n">
        <v>0</v>
      </c>
      <c r="D57" s="5" t="n">
        <v>0</v>
      </c>
      <c r="F57" s="5" t="n">
        <v>2</v>
      </c>
    </row>
    <row r="58" spans="1:6">
      <c r="A58" s="4" t="s">
        <v>635</v>
      </c>
      <c r="B58" s="5" t="n">
        <v>0</v>
      </c>
      <c r="D58" s="5" t="n">
        <v>0</v>
      </c>
      <c r="F58" s="5" t="n">
        <v>2</v>
      </c>
    </row>
    <row r="59" spans="1:6">
      <c r="A59" s="4" t="s">
        <v>636</v>
      </c>
      <c r="B59" s="5" t="n">
        <v>0</v>
      </c>
      <c r="D59" s="5" t="n">
        <v>0</v>
      </c>
      <c r="F59" s="5" t="n">
        <v>10</v>
      </c>
    </row>
    <row r="60" spans="1:6">
      <c r="A60" s="4" t="s">
        <v>637</v>
      </c>
      <c r="B60" s="5" t="n">
        <v>0</v>
      </c>
      <c r="D60" s="5" t="n">
        <v>0</v>
      </c>
      <c r="F60" s="5" t="n">
        <v>10</v>
      </c>
    </row>
    <row r="61" spans="1:6">
      <c r="A61" s="4" t="s">
        <v>624</v>
      </c>
      <c r="B61" s="5" t="n">
        <v>0</v>
      </c>
      <c r="D61" s="5" t="n">
        <v>0</v>
      </c>
      <c r="F61" s="5" t="n">
        <v>10</v>
      </c>
    </row>
    <row r="62" spans="1:6">
      <c r="A62" s="4" t="s">
        <v>638</v>
      </c>
      <c r="B62" s="5" t="n">
        <v>0</v>
      </c>
      <c r="D62" s="5" t="n">
        <v>0</v>
      </c>
      <c r="F62" s="5" t="n">
        <v>11</v>
      </c>
    </row>
    <row r="63" spans="1:6">
      <c r="A63" s="4" t="s">
        <v>639</v>
      </c>
      <c r="B63" s="5" t="n">
        <v>0</v>
      </c>
      <c r="D63" s="5" t="n">
        <v>0</v>
      </c>
      <c r="F63" s="5" t="n">
        <v>1</v>
      </c>
    </row>
    <row r="64" spans="1:6">
      <c r="A64" s="4" t="s">
        <v>640</v>
      </c>
      <c r="B64" s="5" t="n">
        <v>0</v>
      </c>
      <c r="D64" s="5" t="n">
        <v>0</v>
      </c>
      <c r="F64" s="5" t="n">
        <v>1</v>
      </c>
    </row>
    <row r="65" spans="1:6">
      <c r="A65" s="4" t="s">
        <v>625</v>
      </c>
      <c r="B65" s="5" t="n">
        <v>7</v>
      </c>
      <c r="C65" s="5" t="n">
        <v>3</v>
      </c>
      <c r="D65" s="5" t="n">
        <v>7</v>
      </c>
      <c r="E65" s="5" t="n">
        <v>3</v>
      </c>
      <c r="F65" s="5" t="n">
        <v>29</v>
      </c>
    </row>
    <row r="66" spans="1:6">
      <c r="A66" s="4" t="s">
        <v>626</v>
      </c>
      <c r="B66" s="5" t="n">
        <v>7</v>
      </c>
      <c r="C66" s="5" t="n">
        <v>3</v>
      </c>
      <c r="D66" s="5" t="n">
        <v>7</v>
      </c>
      <c r="E66" s="5" t="n">
        <v>3</v>
      </c>
      <c r="F66" s="5" t="n">
        <v>29</v>
      </c>
    </row>
    <row r="67" spans="1:6">
      <c r="A67" s="4" t="s">
        <v>624</v>
      </c>
      <c r="B67" s="5" t="n">
        <v>0</v>
      </c>
      <c r="D67" s="5" t="n">
        <v>0</v>
      </c>
      <c r="F67" s="5" t="n">
        <v>10</v>
      </c>
    </row>
    <row r="68" spans="1:6">
      <c r="A68" s="4" t="s">
        <v>627</v>
      </c>
      <c r="B68" s="5" t="n">
        <v>8</v>
      </c>
      <c r="C68" s="5" t="n">
        <v>3</v>
      </c>
      <c r="D68" s="5" t="n">
        <v>9</v>
      </c>
      <c r="E68" s="5" t="n">
        <v>3</v>
      </c>
      <c r="F68" s="5" t="n">
        <v>35</v>
      </c>
    </row>
    <row r="69" spans="1:6">
      <c r="A69" s="4" t="s">
        <v>628</v>
      </c>
      <c r="B69" s="5" t="n">
        <v>0</v>
      </c>
      <c r="D69" s="5" t="n">
        <v>0</v>
      </c>
      <c r="F69" s="5" t="n">
        <v>3</v>
      </c>
    </row>
    <row r="70" spans="1:6">
      <c r="A70" s="4" t="s">
        <v>629</v>
      </c>
      <c r="B70" s="5" t="n">
        <v>0</v>
      </c>
      <c r="D70" s="5" t="n">
        <v>0</v>
      </c>
      <c r="F70" s="5" t="n">
        <v>3</v>
      </c>
    </row>
    <row r="71" spans="1:6">
      <c r="A71" s="4" t="s">
        <v>492</v>
      </c>
    </row>
    <row r="72" spans="1:6">
      <c r="A72" s="3" t="s">
        <v>623</v>
      </c>
    </row>
    <row r="73" spans="1:6">
      <c r="A73" s="4" t="s">
        <v>630</v>
      </c>
      <c r="B73" s="5" t="n">
        <v>1591</v>
      </c>
      <c r="C73" s="5" t="n">
        <v>1741</v>
      </c>
      <c r="D73" s="5" t="n">
        <v>1591</v>
      </c>
      <c r="E73" s="5" t="n">
        <v>1741</v>
      </c>
      <c r="F73" s="5" t="n">
        <v>1676</v>
      </c>
    </row>
    <row r="74" spans="1:6">
      <c r="A74" s="4" t="s">
        <v>631</v>
      </c>
      <c r="B74" s="5" t="n">
        <v>1591</v>
      </c>
      <c r="C74" s="5" t="n">
        <v>1741</v>
      </c>
      <c r="D74" s="5" t="n">
        <v>1591</v>
      </c>
      <c r="E74" s="5" t="n">
        <v>1741</v>
      </c>
      <c r="F74" s="5" t="n">
        <v>1676</v>
      </c>
    </row>
    <row r="75" spans="1:6">
      <c r="A75" s="4" t="s">
        <v>632</v>
      </c>
      <c r="B75" s="5" t="n">
        <v>0</v>
      </c>
      <c r="D75" s="5" t="n">
        <v>0</v>
      </c>
    </row>
    <row r="76" spans="1:6">
      <c r="A76" s="4" t="s">
        <v>633</v>
      </c>
      <c r="B76" s="5" t="n">
        <v>1613</v>
      </c>
      <c r="C76" s="5" t="n">
        <v>1752</v>
      </c>
      <c r="D76" s="5" t="n">
        <v>1641</v>
      </c>
      <c r="E76" s="5" t="n">
        <v>1773</v>
      </c>
      <c r="F76" s="5" t="n">
        <v>1718</v>
      </c>
    </row>
    <row r="77" spans="1:6">
      <c r="A77" s="4" t="s">
        <v>634</v>
      </c>
      <c r="B77" s="5" t="n">
        <v>13</v>
      </c>
      <c r="C77" s="5" t="n">
        <v>11</v>
      </c>
      <c r="D77" s="5" t="n">
        <v>47</v>
      </c>
      <c r="E77" s="5" t="n">
        <v>50</v>
      </c>
      <c r="F77" s="5" t="n">
        <v>63</v>
      </c>
    </row>
    <row r="78" spans="1:6">
      <c r="A78" s="4" t="s">
        <v>635</v>
      </c>
      <c r="B78" s="5" t="n">
        <v>15</v>
      </c>
      <c r="C78" s="5" t="n">
        <v>20</v>
      </c>
      <c r="D78" s="5" t="n">
        <v>48</v>
      </c>
      <c r="E78" s="5" t="n">
        <v>57</v>
      </c>
      <c r="F78" s="5" t="n">
        <v>71</v>
      </c>
    </row>
    <row r="79" spans="1:6">
      <c r="A79" s="4" t="s">
        <v>636</v>
      </c>
      <c r="B79" s="5" t="n">
        <v>0</v>
      </c>
      <c r="C79" s="5" t="n">
        <v>90</v>
      </c>
      <c r="D79" s="5" t="n">
        <v>0</v>
      </c>
      <c r="E79" s="5" t="n">
        <v>90</v>
      </c>
      <c r="F79" s="5" t="n">
        <v>46</v>
      </c>
    </row>
    <row r="80" spans="1:6">
      <c r="A80" s="4" t="s">
        <v>637</v>
      </c>
      <c r="B80" s="5" t="n">
        <v>0</v>
      </c>
      <c r="C80" s="5" t="n">
        <v>90</v>
      </c>
      <c r="D80" s="5" t="n">
        <v>0</v>
      </c>
      <c r="E80" s="5" t="n">
        <v>90</v>
      </c>
      <c r="F80" s="5" t="n">
        <v>46</v>
      </c>
    </row>
    <row r="81" spans="1:6">
      <c r="A81" s="4" t="s">
        <v>624</v>
      </c>
      <c r="B81" s="5" t="n">
        <v>0</v>
      </c>
      <c r="C81" s="5" t="n">
        <v>17</v>
      </c>
      <c r="D81" s="5" t="n">
        <v>0</v>
      </c>
      <c r="E81" s="5" t="n">
        <v>17</v>
      </c>
      <c r="F81" s="5" t="n">
        <v>13</v>
      </c>
    </row>
    <row r="82" spans="1:6">
      <c r="A82" s="4" t="s">
        <v>638</v>
      </c>
      <c r="B82" s="5" t="n">
        <v>0</v>
      </c>
      <c r="C82" s="5" t="n">
        <v>90</v>
      </c>
      <c r="D82" s="5" t="n">
        <v>0</v>
      </c>
      <c r="E82" s="5" t="n">
        <v>90</v>
      </c>
      <c r="F82" s="5" t="n">
        <v>47</v>
      </c>
    </row>
    <row r="83" spans="1:6">
      <c r="A83" s="4" t="s">
        <v>639</v>
      </c>
      <c r="B83" s="5" t="n">
        <v>0</v>
      </c>
      <c r="C83" s="5" t="n">
        <v>1</v>
      </c>
      <c r="D83" s="5" t="n">
        <v>0</v>
      </c>
      <c r="E83" s="5" t="n">
        <v>4</v>
      </c>
      <c r="F83" s="5" t="n">
        <v>1</v>
      </c>
    </row>
    <row r="84" spans="1:6">
      <c r="A84" s="4" t="s">
        <v>640</v>
      </c>
      <c r="B84" s="5" t="n">
        <v>0</v>
      </c>
      <c r="C84" s="5" t="n">
        <v>1</v>
      </c>
      <c r="D84" s="5" t="n">
        <v>0</v>
      </c>
      <c r="E84" s="5" t="n">
        <v>4</v>
      </c>
      <c r="F84" s="5" t="n">
        <v>1</v>
      </c>
    </row>
    <row r="85" spans="1:6">
      <c r="A85" s="4" t="s">
        <v>625</v>
      </c>
      <c r="B85" s="5" t="n">
        <v>1591</v>
      </c>
      <c r="C85" s="5" t="n">
        <v>1831</v>
      </c>
      <c r="D85" s="5" t="n">
        <v>1591</v>
      </c>
      <c r="E85" s="5" t="n">
        <v>1831</v>
      </c>
      <c r="F85" s="5" t="n">
        <v>1722</v>
      </c>
    </row>
    <row r="86" spans="1:6">
      <c r="A86" s="4" t="s">
        <v>626</v>
      </c>
      <c r="B86" s="5" t="n">
        <v>1591</v>
      </c>
      <c r="C86" s="5" t="n">
        <v>1831</v>
      </c>
      <c r="D86" s="5" t="n">
        <v>1591</v>
      </c>
      <c r="E86" s="5" t="n">
        <v>1831</v>
      </c>
      <c r="F86" s="5" t="n">
        <v>1722</v>
      </c>
    </row>
    <row r="87" spans="1:6">
      <c r="A87" s="4" t="s">
        <v>624</v>
      </c>
      <c r="B87" s="5" t="n">
        <v>0</v>
      </c>
      <c r="C87" s="5" t="n">
        <v>17</v>
      </c>
      <c r="D87" s="5" t="n">
        <v>0</v>
      </c>
      <c r="E87" s="5" t="n">
        <v>17</v>
      </c>
      <c r="F87" s="5" t="n">
        <v>13</v>
      </c>
    </row>
    <row r="88" spans="1:6">
      <c r="A88" s="4" t="s">
        <v>627</v>
      </c>
      <c r="B88" s="5" t="n">
        <v>1613</v>
      </c>
      <c r="C88" s="5" t="n">
        <v>1842</v>
      </c>
      <c r="D88" s="5" t="n">
        <v>1641</v>
      </c>
      <c r="E88" s="5" t="n">
        <v>1863</v>
      </c>
      <c r="F88" s="5" t="n">
        <v>1765</v>
      </c>
    </row>
    <row r="89" spans="1:6">
      <c r="A89" s="4" t="s">
        <v>628</v>
      </c>
      <c r="B89" s="5" t="n">
        <v>13</v>
      </c>
      <c r="C89" s="5" t="n">
        <v>12</v>
      </c>
      <c r="D89" s="5" t="n">
        <v>47</v>
      </c>
      <c r="E89" s="5" t="n">
        <v>54</v>
      </c>
      <c r="F89" s="5" t="n">
        <v>64</v>
      </c>
    </row>
    <row r="90" spans="1:6">
      <c r="A90" s="4" t="s">
        <v>629</v>
      </c>
      <c r="B90" s="5" t="n">
        <v>15</v>
      </c>
      <c r="C90" s="5" t="n">
        <v>21</v>
      </c>
      <c r="D90" s="5" t="n">
        <v>48</v>
      </c>
      <c r="E90" s="5" t="n">
        <v>61</v>
      </c>
      <c r="F90" s="5" t="n">
        <v>72</v>
      </c>
    </row>
    <row r="91" spans="1:6">
      <c r="A91" s="4" t="s">
        <v>493</v>
      </c>
    </row>
    <row r="92" spans="1:6">
      <c r="A92" s="3" t="s">
        <v>623</v>
      </c>
    </row>
    <row r="93" spans="1:6">
      <c r="A93" s="4" t="s">
        <v>630</v>
      </c>
      <c r="B93" s="5" t="n">
        <v>0</v>
      </c>
      <c r="D93" s="5" t="n">
        <v>0</v>
      </c>
    </row>
    <row r="94" spans="1:6">
      <c r="A94" s="4" t="s">
        <v>631</v>
      </c>
      <c r="B94" s="5" t="n">
        <v>0</v>
      </c>
      <c r="D94" s="5" t="n">
        <v>0</v>
      </c>
    </row>
    <row r="95" spans="1:6">
      <c r="A95" s="4" t="s">
        <v>632</v>
      </c>
      <c r="B95" s="5" t="n">
        <v>0</v>
      </c>
      <c r="D95" s="5" t="n">
        <v>0</v>
      </c>
    </row>
    <row r="96" spans="1:6">
      <c r="A96" s="4" t="s">
        <v>633</v>
      </c>
      <c r="B96" s="5" t="n">
        <v>0</v>
      </c>
      <c r="D96" s="5" t="n">
        <v>0</v>
      </c>
      <c r="E96" s="5" t="n">
        <v>1</v>
      </c>
      <c r="F96" s="5" t="n">
        <v>1</v>
      </c>
    </row>
    <row r="97" spans="1:6">
      <c r="A97" s="4" t="s">
        <v>634</v>
      </c>
      <c r="B97" s="5" t="n">
        <v>0</v>
      </c>
      <c r="D97" s="5" t="n">
        <v>0</v>
      </c>
    </row>
    <row r="98" spans="1:6">
      <c r="A98" s="4" t="s">
        <v>635</v>
      </c>
      <c r="B98" s="5" t="n">
        <v>0</v>
      </c>
      <c r="D98" s="5" t="n">
        <v>0</v>
      </c>
    </row>
    <row r="99" spans="1:6">
      <c r="A99" s="4" t="s">
        <v>636</v>
      </c>
      <c r="B99" s="5" t="n">
        <v>0</v>
      </c>
      <c r="D99" s="5" t="n">
        <v>0</v>
      </c>
    </row>
    <row r="100" spans="1:6">
      <c r="A100" s="4" t="s">
        <v>637</v>
      </c>
      <c r="B100" s="5" t="n">
        <v>0</v>
      </c>
      <c r="D100" s="5" t="n">
        <v>0</v>
      </c>
    </row>
    <row r="101" spans="1:6">
      <c r="A101" s="4" t="s">
        <v>624</v>
      </c>
      <c r="B101" s="5" t="n">
        <v>0</v>
      </c>
      <c r="D101" s="5" t="n">
        <v>0</v>
      </c>
    </row>
    <row r="102" spans="1:6">
      <c r="A102" s="4" t="s">
        <v>638</v>
      </c>
      <c r="B102" s="5" t="n">
        <v>0</v>
      </c>
      <c r="D102" s="5" t="n">
        <v>0</v>
      </c>
    </row>
    <row r="103" spans="1:6">
      <c r="A103" s="4" t="s">
        <v>639</v>
      </c>
      <c r="B103" s="5" t="n">
        <v>0</v>
      </c>
      <c r="D103" s="5" t="n">
        <v>0</v>
      </c>
    </row>
    <row r="104" spans="1:6">
      <c r="A104" s="4" t="s">
        <v>640</v>
      </c>
      <c r="B104" s="5" t="n">
        <v>0</v>
      </c>
      <c r="D104" s="5" t="n">
        <v>0</v>
      </c>
    </row>
    <row r="105" spans="1:6">
      <c r="A105" s="4" t="s">
        <v>625</v>
      </c>
      <c r="B105" s="5" t="n">
        <v>0</v>
      </c>
      <c r="D105" s="5" t="n">
        <v>0</v>
      </c>
    </row>
    <row r="106" spans="1:6">
      <c r="A106" s="4" t="s">
        <v>626</v>
      </c>
      <c r="B106" s="5" t="n">
        <v>0</v>
      </c>
      <c r="D106" s="5" t="n">
        <v>0</v>
      </c>
    </row>
    <row r="107" spans="1:6">
      <c r="A107" s="4" t="s">
        <v>624</v>
      </c>
      <c r="B107" s="5" t="n">
        <v>0</v>
      </c>
      <c r="D107" s="5" t="n">
        <v>0</v>
      </c>
    </row>
    <row r="108" spans="1:6">
      <c r="A108" s="4" t="s">
        <v>627</v>
      </c>
      <c r="B108" s="5" t="n">
        <v>0</v>
      </c>
      <c r="D108" s="5" t="n">
        <v>0</v>
      </c>
      <c r="E108" s="5" t="n">
        <v>1</v>
      </c>
      <c r="F108" s="5" t="n">
        <v>1</v>
      </c>
    </row>
    <row r="109" spans="1:6">
      <c r="A109" s="4" t="s">
        <v>628</v>
      </c>
      <c r="B109" s="5" t="n">
        <v>0</v>
      </c>
      <c r="D109" s="5" t="n">
        <v>0</v>
      </c>
    </row>
    <row r="110" spans="1:6">
      <c r="A110" s="4" t="s">
        <v>629</v>
      </c>
      <c r="B110" s="5" t="n">
        <v>0</v>
      </c>
      <c r="D110" s="5" t="n">
        <v>0</v>
      </c>
    </row>
    <row r="111" spans="1:6">
      <c r="A111" s="4" t="s">
        <v>494</v>
      </c>
    </row>
    <row r="112" spans="1:6">
      <c r="A112" s="3" t="s">
        <v>623</v>
      </c>
    </row>
    <row r="113" spans="1:6">
      <c r="A113" s="4" t="s">
        <v>630</v>
      </c>
      <c r="B113" s="5" t="n">
        <v>16</v>
      </c>
      <c r="C113" s="5" t="n">
        <v>23</v>
      </c>
      <c r="D113" s="5" t="n">
        <v>16</v>
      </c>
      <c r="E113" s="5" t="n">
        <v>23</v>
      </c>
      <c r="F113" s="5" t="n">
        <v>22</v>
      </c>
    </row>
    <row r="114" spans="1:6">
      <c r="A114" s="4" t="s">
        <v>631</v>
      </c>
      <c r="B114" s="5" t="n">
        <v>16</v>
      </c>
      <c r="C114" s="5" t="n">
        <v>23</v>
      </c>
      <c r="D114" s="5" t="n">
        <v>16</v>
      </c>
      <c r="E114" s="5" t="n">
        <v>23</v>
      </c>
      <c r="F114" s="5" t="n">
        <v>22</v>
      </c>
    </row>
    <row r="115" spans="1:6">
      <c r="A115" s="4" t="s">
        <v>632</v>
      </c>
      <c r="B115" s="5" t="n">
        <v>0</v>
      </c>
      <c r="D115" s="5" t="n">
        <v>0</v>
      </c>
    </row>
    <row r="116" spans="1:6">
      <c r="A116" s="4" t="s">
        <v>633</v>
      </c>
      <c r="B116" s="5" t="n">
        <v>17</v>
      </c>
      <c r="C116" s="5" t="n">
        <v>23</v>
      </c>
      <c r="D116" s="5" t="n">
        <v>19</v>
      </c>
      <c r="E116" s="5" t="n">
        <v>24</v>
      </c>
      <c r="F116" s="5" t="n">
        <v>24</v>
      </c>
    </row>
    <row r="117" spans="1:6">
      <c r="A117" s="4" t="s">
        <v>634</v>
      </c>
      <c r="B117" s="5" t="n">
        <v>0</v>
      </c>
      <c r="D117" s="5" t="n">
        <v>0</v>
      </c>
      <c r="E117" s="5" t="n">
        <v>1</v>
      </c>
      <c r="F117" s="5" t="n">
        <v>1</v>
      </c>
    </row>
    <row r="118" spans="1:6">
      <c r="A118" s="4" t="s">
        <v>635</v>
      </c>
      <c r="B118" s="5" t="n">
        <v>0</v>
      </c>
      <c r="C118" s="5" t="n">
        <v>1</v>
      </c>
      <c r="D118" s="5" t="n">
        <v>0</v>
      </c>
      <c r="E118" s="5" t="n">
        <v>2</v>
      </c>
      <c r="F118" s="5" t="n">
        <v>2</v>
      </c>
    </row>
    <row r="119" spans="1:6">
      <c r="A119" s="4" t="s">
        <v>636</v>
      </c>
      <c r="B119" s="5" t="n">
        <v>0</v>
      </c>
      <c r="D119" s="5" t="n">
        <v>0</v>
      </c>
    </row>
    <row r="120" spans="1:6">
      <c r="A120" s="4" t="s">
        <v>637</v>
      </c>
      <c r="B120" s="5" t="n">
        <v>0</v>
      </c>
      <c r="D120" s="5" t="n">
        <v>0</v>
      </c>
    </row>
    <row r="121" spans="1:6">
      <c r="A121" s="4" t="s">
        <v>624</v>
      </c>
      <c r="B121" s="5" t="n">
        <v>0</v>
      </c>
      <c r="D121" s="5" t="n">
        <v>0</v>
      </c>
    </row>
    <row r="122" spans="1:6">
      <c r="A122" s="4" t="s">
        <v>638</v>
      </c>
      <c r="B122" s="5" t="n">
        <v>0</v>
      </c>
      <c r="D122" s="5" t="n">
        <v>0</v>
      </c>
    </row>
    <row r="123" spans="1:6">
      <c r="A123" s="4" t="s">
        <v>639</v>
      </c>
      <c r="B123" s="5" t="n">
        <v>0</v>
      </c>
      <c r="D123" s="5" t="n">
        <v>0</v>
      </c>
    </row>
    <row r="124" spans="1:6">
      <c r="A124" s="4" t="s">
        <v>640</v>
      </c>
      <c r="B124" s="5" t="n">
        <v>0</v>
      </c>
      <c r="D124" s="5" t="n">
        <v>0</v>
      </c>
    </row>
    <row r="125" spans="1:6">
      <c r="A125" s="4" t="s">
        <v>625</v>
      </c>
      <c r="B125" s="5" t="n">
        <v>16</v>
      </c>
      <c r="C125" s="5" t="n">
        <v>23</v>
      </c>
      <c r="D125" s="5" t="n">
        <v>16</v>
      </c>
      <c r="E125" s="5" t="n">
        <v>23</v>
      </c>
      <c r="F125" s="5" t="n">
        <v>22</v>
      </c>
    </row>
    <row r="126" spans="1:6">
      <c r="A126" s="4" t="s">
        <v>626</v>
      </c>
      <c r="B126" s="5" t="n">
        <v>16</v>
      </c>
      <c r="C126" s="5" t="n">
        <v>23</v>
      </c>
      <c r="D126" s="5" t="n">
        <v>16</v>
      </c>
      <c r="E126" s="5" t="n">
        <v>23</v>
      </c>
      <c r="F126" s="5" t="n">
        <v>22</v>
      </c>
    </row>
    <row r="127" spans="1:6">
      <c r="A127" s="4" t="s">
        <v>624</v>
      </c>
      <c r="B127" s="5" t="n">
        <v>0</v>
      </c>
      <c r="D127" s="5" t="n">
        <v>0</v>
      </c>
    </row>
    <row r="128" spans="1:6">
      <c r="A128" s="4" t="s">
        <v>627</v>
      </c>
      <c r="B128" s="5" t="n">
        <v>17</v>
      </c>
      <c r="C128" s="5" t="n">
        <v>23</v>
      </c>
      <c r="D128" s="5" t="n">
        <v>19</v>
      </c>
      <c r="E128" s="5" t="n">
        <v>24</v>
      </c>
      <c r="F128" s="5" t="n">
        <v>24</v>
      </c>
    </row>
    <row r="129" spans="1:6">
      <c r="A129" s="4" t="s">
        <v>628</v>
      </c>
      <c r="B129" s="5" t="n">
        <v>0</v>
      </c>
      <c r="D129" s="5" t="n">
        <v>0</v>
      </c>
      <c r="E129" s="5" t="n">
        <v>1</v>
      </c>
      <c r="F129" s="5" t="n">
        <v>1</v>
      </c>
    </row>
    <row r="130" spans="1:6">
      <c r="A130" s="4" t="s">
        <v>629</v>
      </c>
      <c r="B130" s="5" t="n">
        <v>0</v>
      </c>
      <c r="C130" s="6" t="n">
        <v>1</v>
      </c>
      <c r="D130" s="5" t="n">
        <v>0</v>
      </c>
      <c r="E130" s="6" t="n">
        <v>2</v>
      </c>
      <c r="F130" s="6" t="n">
        <v>2</v>
      </c>
    </row>
    <row r="131" spans="1:6">
      <c r="A131" s="4" t="s">
        <v>495</v>
      </c>
    </row>
    <row r="132" spans="1:6">
      <c r="A132" s="3" t="s">
        <v>623</v>
      </c>
    </row>
    <row r="133" spans="1:6">
      <c r="A133" s="4" t="s">
        <v>630</v>
      </c>
      <c r="B133" s="5" t="n">
        <v>0</v>
      </c>
      <c r="D133" s="5" t="n">
        <v>0</v>
      </c>
    </row>
    <row r="134" spans="1:6">
      <c r="A134" s="4" t="s">
        <v>631</v>
      </c>
      <c r="B134" s="5" t="n">
        <v>0</v>
      </c>
      <c r="D134" s="5" t="n">
        <v>0</v>
      </c>
    </row>
    <row r="135" spans="1:6">
      <c r="A135" s="4" t="s">
        <v>632</v>
      </c>
      <c r="B135" s="5" t="n">
        <v>0</v>
      </c>
      <c r="D135" s="5" t="n">
        <v>0</v>
      </c>
    </row>
    <row r="136" spans="1:6">
      <c r="A136" s="4" t="s">
        <v>633</v>
      </c>
      <c r="B136" s="5" t="n">
        <v>0</v>
      </c>
      <c r="D136" s="5" t="n">
        <v>0</v>
      </c>
    </row>
    <row r="137" spans="1:6">
      <c r="A137" s="4" t="s">
        <v>634</v>
      </c>
      <c r="B137" s="5" t="n">
        <v>0</v>
      </c>
      <c r="D137" s="5" t="n">
        <v>0</v>
      </c>
    </row>
    <row r="138" spans="1:6">
      <c r="A138" s="4" t="s">
        <v>635</v>
      </c>
      <c r="B138" s="5" t="n">
        <v>0</v>
      </c>
      <c r="D138" s="5" t="n">
        <v>0</v>
      </c>
    </row>
    <row r="139" spans="1:6">
      <c r="A139" s="4" t="s">
        <v>636</v>
      </c>
      <c r="B139" s="5" t="n">
        <v>0</v>
      </c>
      <c r="D139" s="5" t="n">
        <v>0</v>
      </c>
    </row>
    <row r="140" spans="1:6">
      <c r="A140" s="4" t="s">
        <v>637</v>
      </c>
      <c r="B140" s="5" t="n">
        <v>0</v>
      </c>
      <c r="D140" s="5" t="n">
        <v>0</v>
      </c>
    </row>
    <row r="141" spans="1:6">
      <c r="A141" s="4" t="s">
        <v>624</v>
      </c>
      <c r="B141" s="5" t="n">
        <v>0</v>
      </c>
      <c r="D141" s="5" t="n">
        <v>0</v>
      </c>
    </row>
    <row r="142" spans="1:6">
      <c r="A142" s="4" t="s">
        <v>638</v>
      </c>
      <c r="B142" s="5" t="n">
        <v>0</v>
      </c>
      <c r="D142" s="5" t="n">
        <v>0</v>
      </c>
    </row>
    <row r="143" spans="1:6">
      <c r="A143" s="4" t="s">
        <v>639</v>
      </c>
      <c r="B143" s="5" t="n">
        <v>0</v>
      </c>
      <c r="D143" s="5" t="n">
        <v>0</v>
      </c>
    </row>
    <row r="144" spans="1:6">
      <c r="A144" s="4" t="s">
        <v>640</v>
      </c>
      <c r="B144" s="5" t="n">
        <v>0</v>
      </c>
      <c r="D144" s="5" t="n">
        <v>0</v>
      </c>
    </row>
    <row r="145" spans="1:6">
      <c r="A145" s="4" t="s">
        <v>625</v>
      </c>
      <c r="B145" s="5" t="n">
        <v>0</v>
      </c>
      <c r="D145" s="5" t="n">
        <v>0</v>
      </c>
    </row>
    <row r="146" spans="1:6">
      <c r="A146" s="4" t="s">
        <v>626</v>
      </c>
      <c r="B146" s="5" t="n">
        <v>0</v>
      </c>
      <c r="D146" s="5" t="n">
        <v>0</v>
      </c>
    </row>
    <row r="147" spans="1:6">
      <c r="A147" s="4" t="s">
        <v>624</v>
      </c>
      <c r="B147" s="5" t="n">
        <v>0</v>
      </c>
      <c r="D147" s="5" t="n">
        <v>0</v>
      </c>
    </row>
    <row r="148" spans="1:6">
      <c r="A148" s="4" t="s">
        <v>627</v>
      </c>
      <c r="B148" s="5" t="n">
        <v>0</v>
      </c>
      <c r="D148" s="5" t="n">
        <v>0</v>
      </c>
    </row>
    <row r="149" spans="1:6">
      <c r="A149" s="4" t="s">
        <v>628</v>
      </c>
      <c r="B149" s="5" t="n">
        <v>0</v>
      </c>
      <c r="D149" s="5" t="n">
        <v>0</v>
      </c>
    </row>
    <row r="150" spans="1:6">
      <c r="A150" s="4" t="s">
        <v>629</v>
      </c>
      <c r="B150" s="6" t="n">
        <v>0</v>
      </c>
      <c r="D150"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40</v>
      </c>
    </row>
    <row r="2" spans="1:3">
      <c r="A2" s="3" t="s">
        <v>642</v>
      </c>
    </row>
    <row r="3" spans="1:3">
      <c r="A3" s="4" t="s">
        <v>153</v>
      </c>
      <c r="B3" s="6" t="n">
        <v>242</v>
      </c>
      <c r="C3" s="6" t="n">
        <v>541</v>
      </c>
    </row>
    <row r="4" spans="1:3">
      <c r="A4" s="4" t="s">
        <v>492</v>
      </c>
    </row>
    <row r="5" spans="1:3">
      <c r="A5" s="3" t="s">
        <v>642</v>
      </c>
    </row>
    <row r="6" spans="1:3">
      <c r="A6" s="4" t="s">
        <v>153</v>
      </c>
      <c r="B6" s="5" t="n">
        <v>174</v>
      </c>
      <c r="C6" s="5" t="n">
        <v>414</v>
      </c>
    </row>
    <row r="7" spans="1:3">
      <c r="A7" s="4" t="s">
        <v>493</v>
      </c>
    </row>
    <row r="8" spans="1:3">
      <c r="A8" s="3" t="s">
        <v>642</v>
      </c>
    </row>
    <row r="9" spans="1:3">
      <c r="A9" s="4" t="s">
        <v>153</v>
      </c>
      <c r="B9" s="5" t="n">
        <v>0</v>
      </c>
    </row>
    <row r="10" spans="1:3">
      <c r="A10" s="4" t="s">
        <v>494</v>
      </c>
    </row>
    <row r="11" spans="1:3">
      <c r="A11" s="3" t="s">
        <v>642</v>
      </c>
    </row>
    <row r="12" spans="1:3">
      <c r="A12" s="4" t="s">
        <v>153</v>
      </c>
      <c r="B12" s="5" t="n">
        <v>16</v>
      </c>
      <c r="C12" s="5" t="n">
        <v>20</v>
      </c>
    </row>
    <row r="13" spans="1:3">
      <c r="A13" s="4" t="s">
        <v>495</v>
      </c>
    </row>
    <row r="14" spans="1:3">
      <c r="A14" s="3" t="s">
        <v>642</v>
      </c>
    </row>
    <row r="15" spans="1:3">
      <c r="A15" s="4" t="s">
        <v>153</v>
      </c>
      <c r="B15" s="5" t="n">
        <v>0</v>
      </c>
    </row>
    <row r="16" spans="1:3">
      <c r="A16" s="4" t="s">
        <v>530</v>
      </c>
    </row>
    <row r="17" spans="1:3">
      <c r="A17" s="3" t="s">
        <v>642</v>
      </c>
    </row>
    <row r="18" spans="1:3">
      <c r="A18" s="4" t="s">
        <v>153</v>
      </c>
      <c r="B18" s="5" t="n">
        <v>7</v>
      </c>
      <c r="C18" s="5" t="n">
        <v>29</v>
      </c>
    </row>
    <row r="19" spans="1:3">
      <c r="A19" s="4" t="s">
        <v>496</v>
      </c>
    </row>
    <row r="20" spans="1:3">
      <c r="A20" s="3" t="s">
        <v>642</v>
      </c>
    </row>
    <row r="21" spans="1:3">
      <c r="A21" s="4" t="s">
        <v>153</v>
      </c>
      <c r="B21" s="5" t="n">
        <v>4</v>
      </c>
      <c r="C21" s="5" t="n">
        <v>18</v>
      </c>
    </row>
    <row r="22" spans="1:3">
      <c r="A22" s="4" t="s">
        <v>527</v>
      </c>
    </row>
    <row r="23" spans="1:3">
      <c r="A23" s="3" t="s">
        <v>642</v>
      </c>
    </row>
    <row r="24" spans="1:3">
      <c r="A24" s="4" t="s">
        <v>153</v>
      </c>
      <c r="B24" s="6" t="n">
        <v>41</v>
      </c>
      <c r="C24" s="6" t="n">
        <v>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40</v>
      </c>
    </row>
    <row r="2" spans="1:3">
      <c r="A2" s="3" t="s">
        <v>488</v>
      </c>
    </row>
    <row r="3" spans="1:3">
      <c r="A3" s="4" t="s">
        <v>153</v>
      </c>
      <c r="B3" s="6" t="n">
        <v>1437</v>
      </c>
      <c r="C3" s="6" t="n">
        <v>1505</v>
      </c>
    </row>
    <row r="4" spans="1:3">
      <c r="A4" s="4" t="s">
        <v>492</v>
      </c>
    </row>
    <row r="5" spans="1:3">
      <c r="A5" s="3" t="s">
        <v>488</v>
      </c>
    </row>
    <row r="6" spans="1:3">
      <c r="A6" s="4" t="s">
        <v>153</v>
      </c>
      <c r="B6" s="5" t="n">
        <v>1420</v>
      </c>
      <c r="C6" s="5" t="n">
        <v>1475</v>
      </c>
    </row>
    <row r="7" spans="1:3">
      <c r="A7" s="4" t="s">
        <v>493</v>
      </c>
    </row>
    <row r="8" spans="1:3">
      <c r="A8" s="3" t="s">
        <v>488</v>
      </c>
    </row>
    <row r="9" spans="1:3">
      <c r="A9" s="4" t="s">
        <v>153</v>
      </c>
      <c r="B9" s="5" t="n">
        <v>0</v>
      </c>
    </row>
    <row r="10" spans="1:3">
      <c r="A10" s="4" t="s">
        <v>494</v>
      </c>
    </row>
    <row r="11" spans="1:3">
      <c r="A11" s="3" t="s">
        <v>488</v>
      </c>
    </row>
    <row r="12" spans="1:3">
      <c r="A12" s="4" t="s">
        <v>153</v>
      </c>
      <c r="B12" s="5" t="n">
        <v>16</v>
      </c>
      <c r="C12" s="5" t="n">
        <v>22</v>
      </c>
    </row>
    <row r="13" spans="1:3">
      <c r="A13" s="4" t="s">
        <v>644</v>
      </c>
    </row>
    <row r="14" spans="1:3">
      <c r="A14" s="3" t="s">
        <v>488</v>
      </c>
    </row>
    <row r="15" spans="1:3">
      <c r="A15" s="4" t="s">
        <v>153</v>
      </c>
      <c r="B15" s="5" t="n">
        <v>1437</v>
      </c>
      <c r="C15" s="5" t="n">
        <v>1503</v>
      </c>
    </row>
    <row r="16" spans="1:3">
      <c r="A16" s="4" t="s">
        <v>495</v>
      </c>
    </row>
    <row r="17" spans="1:3">
      <c r="A17" s="3" t="s">
        <v>488</v>
      </c>
    </row>
    <row r="18" spans="1:3">
      <c r="A18" s="4" t="s">
        <v>153</v>
      </c>
      <c r="B18" s="5" t="n">
        <v>0</v>
      </c>
    </row>
    <row r="19" spans="1:3">
      <c r="A19" s="4" t="s">
        <v>496</v>
      </c>
    </row>
    <row r="20" spans="1:3">
      <c r="A20" s="3" t="s">
        <v>488</v>
      </c>
    </row>
    <row r="21" spans="1:3">
      <c r="A21" s="4" t="s">
        <v>153</v>
      </c>
      <c r="B21" s="5" t="n">
        <v>1</v>
      </c>
      <c r="C21" s="5" t="n">
        <v>6</v>
      </c>
    </row>
    <row r="22" spans="1:3">
      <c r="A22" s="4" t="s">
        <v>527</v>
      </c>
    </row>
    <row r="23" spans="1:3">
      <c r="A23" s="3" t="s">
        <v>488</v>
      </c>
    </row>
    <row r="24" spans="1:3">
      <c r="A24" s="4" t="s">
        <v>153</v>
      </c>
      <c r="B24" s="5" t="n">
        <v>0</v>
      </c>
    </row>
    <row r="25" spans="1:3">
      <c r="A25" s="4" t="s">
        <v>530</v>
      </c>
    </row>
    <row r="26" spans="1:3">
      <c r="A26" s="3" t="s">
        <v>488</v>
      </c>
    </row>
    <row r="27" spans="1:3">
      <c r="A27" s="4" t="s">
        <v>153</v>
      </c>
      <c r="B27" s="6" t="n">
        <v>0</v>
      </c>
      <c r="C27" s="6"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40</v>
      </c>
    </row>
    <row r="2" spans="1:3">
      <c r="A2" s="3" t="s">
        <v>646</v>
      </c>
    </row>
    <row r="3" spans="1:3">
      <c r="A3" s="4" t="s">
        <v>647</v>
      </c>
      <c r="B3" s="6" t="n">
        <v>2408</v>
      </c>
      <c r="C3" s="6" t="n">
        <v>11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40</v>
      </c>
    </row>
    <row r="2" spans="1:3">
      <c r="A2" s="3" t="s">
        <v>649</v>
      </c>
    </row>
    <row r="3" spans="1:3">
      <c r="A3" s="4" t="s">
        <v>650</v>
      </c>
      <c r="B3" s="6" t="n">
        <v>3653</v>
      </c>
      <c r="C3" s="6" t="n">
        <v>790</v>
      </c>
    </row>
    <row r="4" spans="1:3">
      <c r="A4" s="4" t="s">
        <v>651</v>
      </c>
      <c r="B4" s="5" t="n">
        <v>-1041</v>
      </c>
      <c r="C4" s="5" t="n">
        <v>-225</v>
      </c>
    </row>
    <row r="5" spans="1:3">
      <c r="A5" s="4" t="s">
        <v>153</v>
      </c>
      <c r="B5" s="5" t="n">
        <v>2612</v>
      </c>
      <c r="C5" s="5" t="n">
        <v>565</v>
      </c>
    </row>
    <row r="6" spans="1:3">
      <c r="A6" s="4" t="s">
        <v>652</v>
      </c>
    </row>
    <row r="7" spans="1:3">
      <c r="A7" s="3" t="s">
        <v>649</v>
      </c>
    </row>
    <row r="8" spans="1:3">
      <c r="A8" s="4" t="s">
        <v>650</v>
      </c>
      <c r="B8" s="5" t="n">
        <v>4237</v>
      </c>
      <c r="C8" s="5" t="n">
        <v>1386</v>
      </c>
    </row>
    <row r="9" spans="1:3">
      <c r="A9" s="4" t="s">
        <v>653</v>
      </c>
    </row>
    <row r="10" spans="1:3">
      <c r="A10" s="3" t="s">
        <v>649</v>
      </c>
    </row>
    <row r="11" spans="1:3">
      <c r="A11" s="4" t="s">
        <v>650</v>
      </c>
      <c r="B11" s="6" t="n">
        <v>-584</v>
      </c>
      <c r="C11" s="6" t="n">
        <v>-5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90</v>
      </c>
      <c r="D1" s="2" t="s">
        <v>1</v>
      </c>
    </row>
    <row r="2" spans="1:5">
      <c r="B2" s="2" t="s">
        <v>2</v>
      </c>
      <c r="C2" s="2" t="s">
        <v>91</v>
      </c>
      <c r="D2" s="2" t="s">
        <v>2</v>
      </c>
      <c r="E2" s="2" t="s">
        <v>91</v>
      </c>
    </row>
    <row r="3" spans="1:5">
      <c r="A3" s="3" t="s">
        <v>655</v>
      </c>
    </row>
    <row r="4" spans="1:5">
      <c r="A4" s="4" t="s">
        <v>656</v>
      </c>
      <c r="B4" s="6" t="n">
        <v>146</v>
      </c>
      <c r="C4" s="6" t="n">
        <v>0</v>
      </c>
      <c r="D4" s="6" t="n">
        <v>139</v>
      </c>
      <c r="E4" s="6" t="n">
        <v>0</v>
      </c>
    </row>
    <row r="5" spans="1:5">
      <c r="A5" s="4" t="s">
        <v>657</v>
      </c>
      <c r="B5" s="5" t="n">
        <v>316</v>
      </c>
      <c r="C5" s="5" t="n">
        <v>286</v>
      </c>
      <c r="D5" s="5" t="n">
        <v>1103</v>
      </c>
      <c r="E5" s="5" t="n">
        <v>910</v>
      </c>
    </row>
    <row r="6" spans="1:5">
      <c r="A6" s="4" t="s">
        <v>131</v>
      </c>
      <c r="B6" s="5" t="n">
        <v>810</v>
      </c>
      <c r="C6" s="5" t="n">
        <v>804</v>
      </c>
      <c r="D6" s="5" t="n">
        <v>2874</v>
      </c>
      <c r="E6" s="5" t="n">
        <v>2525</v>
      </c>
    </row>
    <row r="7" spans="1:5">
      <c r="A7" s="4" t="s">
        <v>658</v>
      </c>
    </row>
    <row r="8" spans="1:5">
      <c r="A8" s="3" t="s">
        <v>655</v>
      </c>
    </row>
    <row r="9" spans="1:5">
      <c r="A9" s="4" t="s">
        <v>659</v>
      </c>
      <c r="B9" s="5" t="n">
        <v>149</v>
      </c>
      <c r="C9" s="5" t="n">
        <v>7</v>
      </c>
      <c r="D9" s="5" t="n">
        <v>152</v>
      </c>
      <c r="E9" s="5" t="n">
        <v>15</v>
      </c>
    </row>
    <row r="10" spans="1:5">
      <c r="A10" s="4" t="s">
        <v>657</v>
      </c>
      <c r="B10" s="5" t="n">
        <v>43</v>
      </c>
      <c r="C10" s="5" t="n">
        <v>2</v>
      </c>
      <c r="D10" s="5" t="n">
        <v>45</v>
      </c>
      <c r="E10" s="5" t="n">
        <v>5</v>
      </c>
    </row>
    <row r="11" spans="1:5">
      <c r="A11" s="4" t="s">
        <v>131</v>
      </c>
      <c r="B11" s="5" t="n">
        <v>106</v>
      </c>
      <c r="C11" s="5" t="n">
        <v>5</v>
      </c>
      <c r="D11" s="5" t="n">
        <v>107</v>
      </c>
      <c r="E11" s="5" t="n">
        <v>10</v>
      </c>
    </row>
    <row r="12" spans="1:5">
      <c r="A12" s="4" t="s">
        <v>660</v>
      </c>
    </row>
    <row r="13" spans="1:5">
      <c r="A13" s="3" t="s">
        <v>655</v>
      </c>
    </row>
    <row r="14" spans="1:5">
      <c r="A14" s="4" t="s">
        <v>656</v>
      </c>
      <c r="B14" s="5" t="n">
        <v>146</v>
      </c>
      <c r="D14" s="5" t="n">
        <v>139</v>
      </c>
    </row>
    <row r="15" spans="1:5">
      <c r="A15" s="4" t="s">
        <v>661</v>
      </c>
    </row>
    <row r="16" spans="1:5">
      <c r="A16" s="3" t="s">
        <v>655</v>
      </c>
    </row>
    <row r="17" spans="1:5">
      <c r="A17" s="4" t="s">
        <v>662</v>
      </c>
      <c r="B17" s="5" t="n">
        <v>3</v>
      </c>
      <c r="C17" s="6" t="n">
        <v>7</v>
      </c>
      <c r="D17" s="5" t="n">
        <v>13</v>
      </c>
      <c r="E17" s="6" t="n">
        <v>15</v>
      </c>
    </row>
    <row r="18" spans="1:5">
      <c r="A18" s="4" t="s">
        <v>663</v>
      </c>
      <c r="B18" s="6" t="n">
        <v>0</v>
      </c>
      <c r="D18"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90</v>
      </c>
      <c r="D1" s="2" t="s">
        <v>1</v>
      </c>
    </row>
    <row r="2" spans="1:5">
      <c r="B2" s="2" t="s">
        <v>2</v>
      </c>
      <c r="C2" s="2" t="s">
        <v>91</v>
      </c>
      <c r="D2" s="2" t="s">
        <v>2</v>
      </c>
      <c r="E2" s="2" t="s">
        <v>91</v>
      </c>
    </row>
    <row r="3" spans="1:5">
      <c r="A3" s="3" t="s">
        <v>665</v>
      </c>
    </row>
    <row r="4" spans="1:5">
      <c r="A4" s="4" t="s">
        <v>666</v>
      </c>
      <c r="B4" s="6" t="n">
        <v>236</v>
      </c>
      <c r="C4" s="6" t="n">
        <v>229</v>
      </c>
      <c r="D4" s="6" t="n">
        <v>835</v>
      </c>
      <c r="E4" s="6" t="n">
        <v>721</v>
      </c>
    </row>
    <row r="5" spans="1:5">
      <c r="A5" s="3" t="s">
        <v>667</v>
      </c>
    </row>
    <row r="6" spans="1:5">
      <c r="A6" s="4" t="s">
        <v>668</v>
      </c>
      <c r="B6" s="5" t="n">
        <v>-2</v>
      </c>
      <c r="C6" s="5" t="n">
        <v>-6</v>
      </c>
      <c r="D6" s="5" t="n">
        <v>-13</v>
      </c>
      <c r="E6" s="5" t="n">
        <v>-19</v>
      </c>
    </row>
    <row r="7" spans="1:5">
      <c r="A7" s="4" t="s">
        <v>669</v>
      </c>
      <c r="B7" s="5" t="n">
        <v>-14</v>
      </c>
      <c r="C7" s="5" t="n">
        <v>-14</v>
      </c>
      <c r="D7" s="5" t="n">
        <v>-43</v>
      </c>
      <c r="E7" s="5" t="n">
        <v>-42</v>
      </c>
    </row>
    <row r="8" spans="1:5">
      <c r="A8" s="4" t="s">
        <v>670</v>
      </c>
      <c r="B8" s="5" t="n">
        <v>86</v>
      </c>
      <c r="C8" s="5" t="n">
        <v>73</v>
      </c>
      <c r="D8" s="5" t="n">
        <v>299</v>
      </c>
      <c r="E8" s="5" t="n">
        <v>231</v>
      </c>
    </row>
    <row r="9" spans="1:5">
      <c r="A9" s="4" t="s">
        <v>55</v>
      </c>
      <c r="B9" s="5" t="n">
        <v>10</v>
      </c>
      <c r="C9" s="5" t="n">
        <v>4</v>
      </c>
      <c r="D9" s="5" t="n">
        <v>25</v>
      </c>
      <c r="E9" s="5" t="n">
        <v>19</v>
      </c>
    </row>
    <row r="10" spans="1:5">
      <c r="A10" s="4" t="s">
        <v>671</v>
      </c>
      <c r="B10" s="6" t="n">
        <v>316</v>
      </c>
      <c r="C10" s="6" t="n">
        <v>286</v>
      </c>
      <c r="D10" s="6" t="n">
        <v>1103</v>
      </c>
      <c r="E10" s="6" t="n">
        <v>9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72</v>
      </c>
      <c r="B1" s="2" t="s">
        <v>673</v>
      </c>
      <c r="C1" s="2" t="s">
        <v>2</v>
      </c>
    </row>
    <row r="2" spans="1:3">
      <c r="A2" s="3" t="s">
        <v>674</v>
      </c>
    </row>
    <row r="3" spans="1:3">
      <c r="A3" s="4" t="s">
        <v>675</v>
      </c>
      <c r="B3" s="4" t="s">
        <v>439</v>
      </c>
    </row>
    <row r="4" spans="1:3">
      <c r="A4" s="4" t="s">
        <v>676</v>
      </c>
      <c r="C4" s="6" t="n">
        <v>10000000000</v>
      </c>
    </row>
    <row r="5" spans="1:3">
      <c r="A5" s="4" t="s">
        <v>677</v>
      </c>
    </row>
    <row r="6" spans="1:3">
      <c r="A6" s="3" t="s">
        <v>674</v>
      </c>
    </row>
    <row r="7" spans="1:3">
      <c r="A7" s="4" t="s">
        <v>678</v>
      </c>
      <c r="C7" s="4" t="s">
        <v>394</v>
      </c>
    </row>
    <row r="8" spans="1:3">
      <c r="A8" s="4" t="s">
        <v>679</v>
      </c>
    </row>
    <row r="9" spans="1:3">
      <c r="A9" s="3" t="s">
        <v>674</v>
      </c>
    </row>
    <row r="10" spans="1:3">
      <c r="A10" s="4" t="s">
        <v>678</v>
      </c>
      <c r="C10" s="4" t="s">
        <v>4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40</v>
      </c>
    </row>
    <row r="2" spans="1:3">
      <c r="A2" s="3" t="s">
        <v>681</v>
      </c>
    </row>
    <row r="3" spans="1:3">
      <c r="A3" s="4" t="s">
        <v>682</v>
      </c>
      <c r="B3" s="6" t="n">
        <v>152948</v>
      </c>
      <c r="C3" s="6" t="n">
        <v>146291</v>
      </c>
    </row>
    <row r="4" spans="1:3">
      <c r="A4" s="4" t="s">
        <v>53</v>
      </c>
      <c r="B4" s="5" t="n">
        <v>821</v>
      </c>
      <c r="C4" s="5" t="n">
        <v>853</v>
      </c>
    </row>
    <row r="5" spans="1:3">
      <c r="A5" s="4" t="s">
        <v>449</v>
      </c>
    </row>
    <row r="6" spans="1:3">
      <c r="A6" s="3" t="s">
        <v>681</v>
      </c>
    </row>
    <row r="7" spans="1:3">
      <c r="A7" s="4" t="s">
        <v>682</v>
      </c>
      <c r="B7" s="5" t="n">
        <v>8160</v>
      </c>
      <c r="C7" s="5" t="n">
        <v>12950</v>
      </c>
    </row>
    <row r="8" spans="1:3">
      <c r="A8" s="4" t="s">
        <v>450</v>
      </c>
    </row>
    <row r="9" spans="1:3">
      <c r="A9" s="3" t="s">
        <v>681</v>
      </c>
    </row>
    <row r="10" spans="1:3">
      <c r="A10" s="4" t="s">
        <v>682</v>
      </c>
      <c r="B10" s="5" t="n">
        <v>139640</v>
      </c>
      <c r="C10" s="5" t="n">
        <v>125510</v>
      </c>
    </row>
    <row r="11" spans="1:3">
      <c r="A11" s="4" t="s">
        <v>451</v>
      </c>
    </row>
    <row r="12" spans="1:3">
      <c r="A12" s="3" t="s">
        <v>681</v>
      </c>
    </row>
    <row r="13" spans="1:3">
      <c r="A13" s="4" t="s">
        <v>682</v>
      </c>
      <c r="B13" s="5" t="n">
        <v>3607</v>
      </c>
      <c r="C13" s="5" t="n">
        <v>4935</v>
      </c>
    </row>
    <row r="14" spans="1:3">
      <c r="A14" s="4" t="s">
        <v>452</v>
      </c>
    </row>
    <row r="15" spans="1:3">
      <c r="A15" s="3" t="s">
        <v>681</v>
      </c>
    </row>
    <row r="16" spans="1:3">
      <c r="A16" s="4" t="s">
        <v>682</v>
      </c>
      <c r="B16" s="5" t="n">
        <v>1541</v>
      </c>
      <c r="C16" s="5" t="n">
        <v>2896</v>
      </c>
    </row>
    <row r="17" spans="1:3">
      <c r="A17" s="4" t="s">
        <v>683</v>
      </c>
    </row>
    <row r="18" spans="1:3">
      <c r="A18" s="3" t="s">
        <v>681</v>
      </c>
    </row>
    <row r="19" spans="1:3">
      <c r="A19" s="4" t="s">
        <v>53</v>
      </c>
      <c r="B19" s="5" t="n">
        <v>0</v>
      </c>
    </row>
    <row r="20" spans="1:3">
      <c r="A20" s="4" t="s">
        <v>684</v>
      </c>
    </row>
    <row r="21" spans="1:3">
      <c r="A21" s="3" t="s">
        <v>681</v>
      </c>
    </row>
    <row r="22" spans="1:3">
      <c r="A22" s="4" t="s">
        <v>682</v>
      </c>
      <c r="B22" s="5" t="n">
        <v>0</v>
      </c>
    </row>
    <row r="23" spans="1:3">
      <c r="A23" s="4" t="s">
        <v>685</v>
      </c>
    </row>
    <row r="24" spans="1:3">
      <c r="A24" s="3" t="s">
        <v>681</v>
      </c>
    </row>
    <row r="25" spans="1:3">
      <c r="A25" s="4" t="s">
        <v>682</v>
      </c>
      <c r="B25" s="5" t="n">
        <v>0</v>
      </c>
    </row>
    <row r="26" spans="1:3">
      <c r="A26" s="4" t="s">
        <v>686</v>
      </c>
    </row>
    <row r="27" spans="1:3">
      <c r="A27" s="3" t="s">
        <v>681</v>
      </c>
    </row>
    <row r="28" spans="1:3">
      <c r="A28" s="4" t="s">
        <v>682</v>
      </c>
      <c r="B28" s="5" t="n">
        <v>0</v>
      </c>
    </row>
    <row r="29" spans="1:3">
      <c r="A29" s="4" t="s">
        <v>687</v>
      </c>
    </row>
    <row r="30" spans="1:3">
      <c r="A30" s="3" t="s">
        <v>681</v>
      </c>
    </row>
    <row r="31" spans="1:3">
      <c r="A31" s="4" t="s">
        <v>682</v>
      </c>
      <c r="B31" s="5" t="n">
        <v>0</v>
      </c>
    </row>
    <row r="32" spans="1:3">
      <c r="A32" s="4" t="s">
        <v>688</v>
      </c>
    </row>
    <row r="33" spans="1:3">
      <c r="A33" s="3" t="s">
        <v>681</v>
      </c>
    </row>
    <row r="34" spans="1:3">
      <c r="A34" s="4" t="s">
        <v>53</v>
      </c>
      <c r="B34" s="5" t="n">
        <v>0</v>
      </c>
    </row>
    <row r="35" spans="1:3">
      <c r="A35" s="4" t="s">
        <v>689</v>
      </c>
    </row>
    <row r="36" spans="1:3">
      <c r="A36" s="3" t="s">
        <v>681</v>
      </c>
    </row>
    <row r="37" spans="1:3">
      <c r="A37" s="4" t="s">
        <v>682</v>
      </c>
      <c r="B37" s="5" t="n">
        <v>8160</v>
      </c>
      <c r="C37" s="5" t="n">
        <v>12950</v>
      </c>
    </row>
    <row r="38" spans="1:3">
      <c r="A38" s="4" t="s">
        <v>690</v>
      </c>
    </row>
    <row r="39" spans="1:3">
      <c r="A39" s="3" t="s">
        <v>681</v>
      </c>
    </row>
    <row r="40" spans="1:3">
      <c r="A40" s="4" t="s">
        <v>682</v>
      </c>
      <c r="B40" s="5" t="n">
        <v>139640</v>
      </c>
      <c r="C40" s="5" t="n">
        <v>125510</v>
      </c>
    </row>
    <row r="41" spans="1:3">
      <c r="A41" s="4" t="s">
        <v>691</v>
      </c>
    </row>
    <row r="42" spans="1:3">
      <c r="A42" s="3" t="s">
        <v>681</v>
      </c>
    </row>
    <row r="43" spans="1:3">
      <c r="A43" s="4" t="s">
        <v>682</v>
      </c>
      <c r="B43" s="5" t="n">
        <v>3607</v>
      </c>
      <c r="C43" s="5" t="n">
        <v>4935</v>
      </c>
    </row>
    <row r="44" spans="1:3">
      <c r="A44" s="4" t="s">
        <v>692</v>
      </c>
    </row>
    <row r="45" spans="1:3">
      <c r="A45" s="3" t="s">
        <v>681</v>
      </c>
    </row>
    <row r="46" spans="1:3">
      <c r="A46" s="4" t="s">
        <v>682</v>
      </c>
      <c r="B46" s="5" t="n">
        <v>1541</v>
      </c>
      <c r="C46" s="5" t="n">
        <v>2896</v>
      </c>
    </row>
    <row r="47" spans="1:3">
      <c r="A47" s="4" t="s">
        <v>693</v>
      </c>
    </row>
    <row r="48" spans="1:3">
      <c r="A48" s="3" t="s">
        <v>681</v>
      </c>
    </row>
    <row r="49" spans="1:3">
      <c r="A49" s="4" t="s">
        <v>53</v>
      </c>
      <c r="B49" s="5" t="n">
        <v>821</v>
      </c>
      <c r="C49" s="6" t="n">
        <v>853</v>
      </c>
    </row>
    <row r="50" spans="1:3">
      <c r="A50" s="4" t="s">
        <v>694</v>
      </c>
    </row>
    <row r="51" spans="1:3">
      <c r="A51" s="3" t="s">
        <v>681</v>
      </c>
    </row>
    <row r="52" spans="1:3">
      <c r="A52" s="4" t="s">
        <v>682</v>
      </c>
      <c r="B52" s="5" t="n">
        <v>0</v>
      </c>
    </row>
    <row r="53" spans="1:3">
      <c r="A53" s="4" t="s">
        <v>695</v>
      </c>
    </row>
    <row r="54" spans="1:3">
      <c r="A54" s="3" t="s">
        <v>681</v>
      </c>
    </row>
    <row r="55" spans="1:3">
      <c r="A55" s="4" t="s">
        <v>682</v>
      </c>
      <c r="B55" s="5" t="n">
        <v>0</v>
      </c>
    </row>
    <row r="56" spans="1:3">
      <c r="A56" s="4" t="s">
        <v>696</v>
      </c>
    </row>
    <row r="57" spans="1:3">
      <c r="A57" s="3" t="s">
        <v>681</v>
      </c>
    </row>
    <row r="58" spans="1:3">
      <c r="A58" s="4" t="s">
        <v>682</v>
      </c>
      <c r="B58" s="5" t="n">
        <v>0</v>
      </c>
    </row>
    <row r="59" spans="1:3">
      <c r="A59" s="4" t="s">
        <v>697</v>
      </c>
    </row>
    <row r="60" spans="1:3">
      <c r="A60" s="3" t="s">
        <v>681</v>
      </c>
    </row>
    <row r="61" spans="1:3">
      <c r="A61" s="4" t="s">
        <v>682</v>
      </c>
      <c r="B6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1</v>
      </c>
    </row>
    <row r="2" spans="1:2">
      <c r="B2" s="2" t="s">
        <v>699</v>
      </c>
    </row>
    <row r="3" spans="1:2">
      <c r="A3" s="3" t="s">
        <v>700</v>
      </c>
    </row>
    <row r="4" spans="1:2">
      <c r="A4" s="4" t="s">
        <v>701</v>
      </c>
      <c r="B4" s="6" t="n">
        <v>853</v>
      </c>
    </row>
    <row r="5" spans="1:2">
      <c r="A5" s="4" t="s">
        <v>702</v>
      </c>
      <c r="B5" s="5" t="n">
        <v>-110</v>
      </c>
    </row>
    <row r="6" spans="1:2">
      <c r="A6" s="4" t="s">
        <v>703</v>
      </c>
      <c r="B6" s="5" t="n">
        <v>173</v>
      </c>
    </row>
    <row r="7" spans="1:2">
      <c r="A7" s="4" t="s">
        <v>704</v>
      </c>
      <c r="B7" s="5" t="n">
        <v>-95</v>
      </c>
    </row>
    <row r="8" spans="1:2">
      <c r="A8" s="4" t="s">
        <v>705</v>
      </c>
      <c r="B8" s="5" t="n">
        <v>821</v>
      </c>
    </row>
    <row r="9" spans="1:2">
      <c r="A9" s="4" t="s">
        <v>706</v>
      </c>
      <c r="B9" s="6" t="n">
        <v>-1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90</v>
      </c>
      <c r="D1" s="2" t="s">
        <v>1</v>
      </c>
    </row>
    <row r="2" spans="1:5">
      <c r="B2" s="2" t="s">
        <v>2</v>
      </c>
      <c r="C2" s="2" t="s">
        <v>91</v>
      </c>
      <c r="D2" s="2" t="s">
        <v>2</v>
      </c>
      <c r="E2" s="2" t="s">
        <v>91</v>
      </c>
    </row>
    <row r="3" spans="1:5">
      <c r="A3" s="3" t="s">
        <v>140</v>
      </c>
    </row>
    <row r="4" spans="1:5">
      <c r="A4" s="4" t="s">
        <v>149</v>
      </c>
      <c r="B4" s="6" t="n">
        <v>705</v>
      </c>
      <c r="C4" s="6" t="n">
        <v>718</v>
      </c>
      <c r="D4" s="6" t="n">
        <v>852</v>
      </c>
      <c r="E4" s="6" t="n">
        <v>1380</v>
      </c>
    </row>
    <row r="5" spans="1:5">
      <c r="A5" s="4" t="s">
        <v>150</v>
      </c>
      <c r="B5" s="5" t="n">
        <v>42</v>
      </c>
      <c r="C5" s="5" t="n">
        <v>0</v>
      </c>
      <c r="D5" s="5" t="n">
        <v>40</v>
      </c>
      <c r="E5" s="5" t="n">
        <v>0</v>
      </c>
    </row>
    <row r="6" spans="1:5">
      <c r="A6" s="4" t="s">
        <v>151</v>
      </c>
      <c r="B6" s="6" t="n">
        <v>1</v>
      </c>
      <c r="C6" s="6" t="n">
        <v>2</v>
      </c>
      <c r="D6" s="6" t="n">
        <v>5</v>
      </c>
      <c r="E6" s="6"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40</v>
      </c>
    </row>
    <row r="2" spans="1:3">
      <c r="A2" s="3" t="s">
        <v>708</v>
      </c>
    </row>
    <row r="3" spans="1:3">
      <c r="A3" s="4" t="s">
        <v>709</v>
      </c>
      <c r="C3" s="6" t="n">
        <v>512</v>
      </c>
    </row>
    <row r="4" spans="1:3">
      <c r="A4" s="4" t="s">
        <v>710</v>
      </c>
    </row>
    <row r="5" spans="1:3">
      <c r="A5" s="3" t="s">
        <v>708</v>
      </c>
    </row>
    <row r="6" spans="1:3">
      <c r="A6" s="4" t="s">
        <v>711</v>
      </c>
      <c r="B6" s="6" t="n">
        <v>0</v>
      </c>
      <c r="C6" s="5" t="n">
        <v>33</v>
      </c>
    </row>
    <row r="7" spans="1:3">
      <c r="A7" s="4" t="s">
        <v>709</v>
      </c>
      <c r="B7" s="5" t="n">
        <v>0</v>
      </c>
      <c r="C7" s="5" t="n">
        <v>512</v>
      </c>
    </row>
    <row r="8" spans="1:3">
      <c r="A8" s="4" t="s">
        <v>712</v>
      </c>
    </row>
    <row r="9" spans="1:3">
      <c r="A9" s="3" t="s">
        <v>708</v>
      </c>
    </row>
    <row r="10" spans="1:3">
      <c r="A10" s="4" t="s">
        <v>711</v>
      </c>
      <c r="B10" s="5" t="n">
        <v>0</v>
      </c>
    </row>
    <row r="11" spans="1:3">
      <c r="A11" s="4" t="s">
        <v>709</v>
      </c>
      <c r="B11" s="5" t="n">
        <v>0</v>
      </c>
    </row>
    <row r="12" spans="1:3">
      <c r="A12" s="4" t="s">
        <v>713</v>
      </c>
    </row>
    <row r="13" spans="1:3">
      <c r="A13" s="3" t="s">
        <v>708</v>
      </c>
    </row>
    <row r="14" spans="1:3">
      <c r="A14" s="4" t="s">
        <v>711</v>
      </c>
      <c r="B14" s="5" t="n">
        <v>0</v>
      </c>
    </row>
    <row r="15" spans="1:3">
      <c r="A15" s="4" t="s">
        <v>709</v>
      </c>
      <c r="B15" s="5" t="n">
        <v>0</v>
      </c>
    </row>
    <row r="16" spans="1:3">
      <c r="A16" s="4" t="s">
        <v>714</v>
      </c>
    </row>
    <row r="17" spans="1:3">
      <c r="A17" s="3" t="s">
        <v>708</v>
      </c>
    </row>
    <row r="18" spans="1:3">
      <c r="A18" s="4" t="s">
        <v>711</v>
      </c>
      <c r="B18" s="5" t="n">
        <v>0</v>
      </c>
      <c r="C18" s="5" t="n">
        <v>33</v>
      </c>
    </row>
    <row r="19" spans="1:3">
      <c r="A19" s="4" t="s">
        <v>709</v>
      </c>
      <c r="B19" s="6" t="n">
        <v>0</v>
      </c>
      <c r="C19" s="6" t="n">
        <v>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15</v>
      </c>
      <c r="B1" s="2" t="s">
        <v>90</v>
      </c>
      <c r="E1" s="2" t="s">
        <v>1</v>
      </c>
    </row>
    <row r="2" spans="1:6">
      <c r="B2" s="2" t="s">
        <v>2</v>
      </c>
      <c r="C2" s="2" t="s">
        <v>40</v>
      </c>
      <c r="D2" s="2" t="s">
        <v>91</v>
      </c>
      <c r="E2" s="2" t="s">
        <v>2</v>
      </c>
      <c r="F2" s="2" t="s">
        <v>91</v>
      </c>
    </row>
    <row r="3" spans="1:6">
      <c r="A3" s="3" t="s">
        <v>708</v>
      </c>
    </row>
    <row r="4" spans="1:6">
      <c r="A4" s="4" t="s">
        <v>716</v>
      </c>
      <c r="C4" s="6" t="n">
        <v>33</v>
      </c>
    </row>
    <row r="5" spans="1:6">
      <c r="A5" s="4" t="s">
        <v>717</v>
      </c>
      <c r="B5" s="6" t="n">
        <v>0</v>
      </c>
      <c r="D5" s="6" t="n">
        <v>-160</v>
      </c>
      <c r="E5" s="6" t="n">
        <v>0</v>
      </c>
      <c r="F5" s="6" t="n">
        <v>-160</v>
      </c>
    </row>
    <row r="6" spans="1:6">
      <c r="A6" s="4" t="s">
        <v>710</v>
      </c>
    </row>
    <row r="7" spans="1:6">
      <c r="A7" s="3" t="s">
        <v>708</v>
      </c>
    </row>
    <row r="8" spans="1:6">
      <c r="A8" s="4" t="s">
        <v>716</v>
      </c>
      <c r="B8" s="6" t="n">
        <v>0</v>
      </c>
      <c r="E8" s="6" t="n">
        <v>1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14"/>
  </cols>
  <sheetData>
    <row r="1" spans="1:5">
      <c r="A1" s="1" t="s">
        <v>718</v>
      </c>
      <c r="B1" s="2" t="s">
        <v>90</v>
      </c>
    </row>
    <row r="2" spans="1:5">
      <c r="B2" s="2" t="s">
        <v>719</v>
      </c>
      <c r="C2" s="2" t="s">
        <v>720</v>
      </c>
      <c r="D2" s="2" t="s">
        <v>699</v>
      </c>
      <c r="E2" s="2" t="s">
        <v>454</v>
      </c>
    </row>
    <row r="3" spans="1:5">
      <c r="A3" s="3" t="s">
        <v>721</v>
      </c>
    </row>
    <row r="4" spans="1:5">
      <c r="A4" s="4" t="s">
        <v>53</v>
      </c>
      <c r="B4" s="6" t="n">
        <v>853</v>
      </c>
      <c r="D4" s="6" t="n">
        <v>821</v>
      </c>
    </row>
    <row r="5" spans="1:5">
      <c r="A5" s="4" t="s">
        <v>716</v>
      </c>
      <c r="B5" s="5" t="n">
        <v>33</v>
      </c>
    </row>
    <row r="6" spans="1:5">
      <c r="A6" s="4" t="s">
        <v>709</v>
      </c>
      <c r="B6" s="6" t="n">
        <v>512</v>
      </c>
    </row>
    <row r="7" spans="1:5">
      <c r="A7" s="4" t="s">
        <v>722</v>
      </c>
    </row>
    <row r="8" spans="1:5">
      <c r="A8" s="3" t="s">
        <v>721</v>
      </c>
    </row>
    <row r="9" spans="1:5">
      <c r="A9" s="4" t="s">
        <v>723</v>
      </c>
      <c r="B9" s="5" t="n">
        <v>950</v>
      </c>
    </row>
    <row r="10" spans="1:5">
      <c r="A10" s="4" t="s">
        <v>724</v>
      </c>
    </row>
    <row r="11" spans="1:5">
      <c r="A11" s="3" t="s">
        <v>721</v>
      </c>
    </row>
    <row r="12" spans="1:5">
      <c r="A12" s="4" t="s">
        <v>716</v>
      </c>
      <c r="B12" s="11" t="n">
        <v>8.300000000000001</v>
      </c>
    </row>
    <row r="13" spans="1:5">
      <c r="A13" s="4" t="s">
        <v>725</v>
      </c>
    </row>
    <row r="14" spans="1:5">
      <c r="A14" s="3" t="s">
        <v>721</v>
      </c>
    </row>
    <row r="15" spans="1:5">
      <c r="A15" s="4" t="s">
        <v>723</v>
      </c>
      <c r="D15" s="11" t="n">
        <v>9.5</v>
      </c>
    </row>
    <row r="16" spans="1:5">
      <c r="A16" s="4" t="s">
        <v>726</v>
      </c>
    </row>
    <row r="17" spans="1:5">
      <c r="A17" s="3" t="s">
        <v>721</v>
      </c>
    </row>
    <row r="18" spans="1:5">
      <c r="A18" s="4" t="s">
        <v>716</v>
      </c>
      <c r="B18" s="5" t="n">
        <v>1110</v>
      </c>
      <c r="D18" s="5" t="n">
        <v>1200</v>
      </c>
    </row>
    <row r="19" spans="1:5">
      <c r="A19" s="4" t="s">
        <v>727</v>
      </c>
    </row>
    <row r="20" spans="1:5">
      <c r="A20" s="3" t="s">
        <v>721</v>
      </c>
    </row>
    <row r="21" spans="1:5">
      <c r="A21" s="4" t="s">
        <v>709</v>
      </c>
      <c r="B21" s="5" t="n">
        <v>780</v>
      </c>
      <c r="D21" s="5" t="n">
        <v>5</v>
      </c>
      <c r="E21" s="8" t="n">
        <v>0.05</v>
      </c>
    </row>
    <row r="22" spans="1:5">
      <c r="A22" s="4" t="s">
        <v>728</v>
      </c>
    </row>
    <row r="23" spans="1:5">
      <c r="A23" s="3" t="s">
        <v>721</v>
      </c>
    </row>
    <row r="24" spans="1:5">
      <c r="A24" s="4" t="s">
        <v>723</v>
      </c>
      <c r="B24" s="5" t="n">
        <v>1150</v>
      </c>
    </row>
    <row r="25" spans="1:5">
      <c r="A25" s="4" t="s">
        <v>729</v>
      </c>
    </row>
    <row r="26" spans="1:5">
      <c r="A26" s="3" t="s">
        <v>721</v>
      </c>
    </row>
    <row r="27" spans="1:5">
      <c r="A27" s="4" t="s">
        <v>716</v>
      </c>
      <c r="B27" s="5" t="n">
        <v>11</v>
      </c>
    </row>
    <row r="28" spans="1:5">
      <c r="A28" s="4" t="s">
        <v>730</v>
      </c>
    </row>
    <row r="29" spans="1:5">
      <c r="A29" s="3" t="s">
        <v>721</v>
      </c>
    </row>
    <row r="30" spans="1:5">
      <c r="A30" s="4" t="s">
        <v>723</v>
      </c>
      <c r="D30" s="11" t="n">
        <v>11.5</v>
      </c>
    </row>
    <row r="31" spans="1:5">
      <c r="A31" s="4" t="s">
        <v>731</v>
      </c>
    </row>
    <row r="32" spans="1:5">
      <c r="A32" s="3" t="s">
        <v>721</v>
      </c>
    </row>
    <row r="33" spans="1:5">
      <c r="A33" s="4" t="s">
        <v>716</v>
      </c>
      <c r="B33" s="5" t="n">
        <v>-1110</v>
      </c>
      <c r="C33" s="11" t="n">
        <v>14.5</v>
      </c>
    </row>
    <row r="34" spans="1:5">
      <c r="A34" s="4" t="s">
        <v>732</v>
      </c>
    </row>
    <row r="35" spans="1:5">
      <c r="A35" s="3" t="s">
        <v>721</v>
      </c>
    </row>
    <row r="36" spans="1:5">
      <c r="A36" s="4" t="s">
        <v>709</v>
      </c>
      <c r="B36" s="5" t="n">
        <v>-780</v>
      </c>
      <c r="D36" s="8" t="n">
        <v>0.12</v>
      </c>
      <c r="E36" s="8" t="n">
        <v>0.12</v>
      </c>
    </row>
    <row r="37" spans="1:5">
      <c r="A37" s="4" t="s">
        <v>733</v>
      </c>
    </row>
    <row r="38" spans="1:5">
      <c r="A38" s="3" t="s">
        <v>721</v>
      </c>
    </row>
    <row r="39" spans="1:5">
      <c r="A39" s="4" t="s">
        <v>723</v>
      </c>
      <c r="B39" s="5" t="n">
        <v>-950</v>
      </c>
    </row>
    <row r="40" spans="1:5">
      <c r="A40" s="4" t="s">
        <v>734</v>
      </c>
    </row>
    <row r="41" spans="1:5">
      <c r="A41" s="3" t="s">
        <v>721</v>
      </c>
    </row>
    <row r="42" spans="1:5">
      <c r="A42" s="4" t="s">
        <v>716</v>
      </c>
      <c r="B42" s="5" t="n">
        <v>9</v>
      </c>
    </row>
    <row r="43" spans="1:5">
      <c r="A43" s="4" t="s">
        <v>735</v>
      </c>
    </row>
    <row r="44" spans="1:5">
      <c r="A44" s="3" t="s">
        <v>721</v>
      </c>
    </row>
    <row r="45" spans="1:5">
      <c r="A45" s="4" t="s">
        <v>723</v>
      </c>
      <c r="D45" s="11" t="n">
        <v>9.5</v>
      </c>
    </row>
    <row r="46" spans="1:5">
      <c r="A46" s="4" t="s">
        <v>736</v>
      </c>
    </row>
    <row r="47" spans="1:5">
      <c r="A47" s="3" t="s">
        <v>721</v>
      </c>
    </row>
    <row r="48" spans="1:5">
      <c r="A48" s="4" t="s">
        <v>716</v>
      </c>
      <c r="D48" s="5" t="n">
        <v>1210</v>
      </c>
    </row>
    <row r="49" spans="1:5">
      <c r="A49" s="4" t="s">
        <v>737</v>
      </c>
    </row>
    <row r="50" spans="1:5">
      <c r="A50" s="3" t="s">
        <v>721</v>
      </c>
    </row>
    <row r="51" spans="1:5">
      <c r="A51" s="4" t="s">
        <v>709</v>
      </c>
      <c r="D51" s="5" t="n">
        <v>11</v>
      </c>
      <c r="E51" s="8" t="n">
        <v>0.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8</v>
      </c>
      <c r="B1" s="2" t="s">
        <v>1</v>
      </c>
    </row>
    <row r="2" spans="1:5">
      <c r="B2" s="2" t="s">
        <v>2</v>
      </c>
      <c r="C2" s="2" t="s">
        <v>40</v>
      </c>
      <c r="D2" s="2" t="s">
        <v>91</v>
      </c>
      <c r="E2" s="2" t="s">
        <v>487</v>
      </c>
    </row>
    <row r="3" spans="1:5">
      <c r="A3" s="3" t="s">
        <v>739</v>
      </c>
    </row>
    <row r="4" spans="1:5">
      <c r="A4" s="4" t="s">
        <v>44</v>
      </c>
      <c r="B4" s="6" t="n">
        <v>6875</v>
      </c>
      <c r="C4" s="6" t="n">
        <v>59600</v>
      </c>
      <c r="D4" s="6" t="n">
        <v>6558</v>
      </c>
      <c r="E4" s="6" t="n">
        <v>4754</v>
      </c>
    </row>
    <row r="5" spans="1:5">
      <c r="A5" s="4" t="s">
        <v>45</v>
      </c>
      <c r="B5" s="5" t="n">
        <v>3000</v>
      </c>
      <c r="C5" s="5" t="n">
        <v>3000</v>
      </c>
    </row>
    <row r="6" spans="1:5">
      <c r="A6" s="4" t="s">
        <v>740</v>
      </c>
      <c r="B6" s="5" t="n">
        <v>494517</v>
      </c>
      <c r="C6" s="5" t="n">
        <v>487774</v>
      </c>
    </row>
    <row r="7" spans="1:5">
      <c r="A7" s="4" t="s">
        <v>741</v>
      </c>
      <c r="B7" s="5" t="n">
        <v>2408</v>
      </c>
      <c r="C7" s="5" t="n">
        <v>1174</v>
      </c>
    </row>
    <row r="8" spans="1:5">
      <c r="A8" s="4" t="s">
        <v>51</v>
      </c>
      <c r="B8" s="5" t="n">
        <v>2025</v>
      </c>
      <c r="C8" s="5" t="n">
        <v>2142</v>
      </c>
    </row>
    <row r="9" spans="1:5">
      <c r="A9" s="3" t="s">
        <v>742</v>
      </c>
    </row>
    <row r="10" spans="1:5">
      <c r="A10" s="4" t="s">
        <v>57</v>
      </c>
      <c r="B10" s="5" t="n">
        <v>533130</v>
      </c>
      <c r="C10" s="5" t="n">
        <v>607023</v>
      </c>
    </row>
    <row r="11" spans="1:5">
      <c r="A11" s="4" t="s">
        <v>63</v>
      </c>
      <c r="B11" s="5" t="n">
        <v>3404</v>
      </c>
      <c r="C11" s="5" t="n">
        <v>2015</v>
      </c>
    </row>
    <row r="12" spans="1:5">
      <c r="A12" s="4" t="s">
        <v>64</v>
      </c>
      <c r="B12" s="5" t="n">
        <v>53500</v>
      </c>
      <c r="C12" s="5" t="n">
        <v>24000</v>
      </c>
    </row>
    <row r="13" spans="1:5">
      <c r="A13" s="4" t="s">
        <v>66</v>
      </c>
      <c r="B13" s="5" t="n">
        <v>1272</v>
      </c>
      <c r="C13" s="5" t="n">
        <v>747</v>
      </c>
    </row>
    <row r="14" spans="1:5">
      <c r="A14" s="4" t="s">
        <v>68</v>
      </c>
      <c r="B14" s="5" t="n">
        <v>935</v>
      </c>
      <c r="C14" s="5" t="n">
        <v>801</v>
      </c>
    </row>
    <row r="15" spans="1:5">
      <c r="A15" s="4" t="s">
        <v>743</v>
      </c>
      <c r="B15" s="5" t="n">
        <v>0</v>
      </c>
    </row>
    <row r="16" spans="1:5">
      <c r="A16" s="3" t="s">
        <v>744</v>
      </c>
    </row>
    <row r="17" spans="1:5">
      <c r="A17" s="4" t="s">
        <v>745</v>
      </c>
      <c r="B17" s="5" t="n">
        <v>0</v>
      </c>
    </row>
    <row r="18" spans="1:5">
      <c r="A18" s="4" t="s">
        <v>746</v>
      </c>
      <c r="B18" s="5" t="n">
        <v>5000</v>
      </c>
    </row>
    <row r="19" spans="1:5">
      <c r="A19" s="4" t="s">
        <v>683</v>
      </c>
    </row>
    <row r="20" spans="1:5">
      <c r="A20" s="3" t="s">
        <v>739</v>
      </c>
    </row>
    <row r="21" spans="1:5">
      <c r="A21" s="4" t="s">
        <v>44</v>
      </c>
      <c r="B21" s="5" t="n">
        <v>6875</v>
      </c>
      <c r="C21" s="5" t="n">
        <v>59600</v>
      </c>
    </row>
    <row r="22" spans="1:5">
      <c r="A22" s="4" t="s">
        <v>45</v>
      </c>
      <c r="B22" s="5" t="n">
        <v>3000</v>
      </c>
      <c r="C22" s="5" t="n">
        <v>3000</v>
      </c>
    </row>
    <row r="23" spans="1:5">
      <c r="A23" s="4" t="s">
        <v>740</v>
      </c>
      <c r="B23" s="5" t="n">
        <v>0</v>
      </c>
    </row>
    <row r="24" spans="1:5">
      <c r="A24" s="4" t="s">
        <v>741</v>
      </c>
      <c r="B24" s="5" t="n">
        <v>0</v>
      </c>
    </row>
    <row r="25" spans="1:5">
      <c r="A25" s="4" t="s">
        <v>51</v>
      </c>
      <c r="B25" s="5" t="n">
        <v>0</v>
      </c>
    </row>
    <row r="26" spans="1:5">
      <c r="A26" s="3" t="s">
        <v>742</v>
      </c>
    </row>
    <row r="27" spans="1:5">
      <c r="A27" s="4" t="s">
        <v>57</v>
      </c>
      <c r="B27" s="5" t="n">
        <v>0</v>
      </c>
    </row>
    <row r="28" spans="1:5">
      <c r="A28" s="4" t="s">
        <v>63</v>
      </c>
      <c r="B28" s="5" t="n">
        <v>0</v>
      </c>
    </row>
    <row r="29" spans="1:5">
      <c r="A29" s="4" t="s">
        <v>64</v>
      </c>
      <c r="B29" s="5" t="n">
        <v>0</v>
      </c>
    </row>
    <row r="30" spans="1:5">
      <c r="A30" s="4" t="s">
        <v>68</v>
      </c>
      <c r="B30" s="5" t="n">
        <v>0</v>
      </c>
    </row>
    <row r="31" spans="1:5">
      <c r="A31" s="4" t="s">
        <v>743</v>
      </c>
      <c r="B31" s="5" t="n">
        <v>0</v>
      </c>
    </row>
    <row r="32" spans="1:5">
      <c r="A32" s="3" t="s">
        <v>744</v>
      </c>
    </row>
    <row r="33" spans="1:5">
      <c r="A33" s="4" t="s">
        <v>745</v>
      </c>
      <c r="B33" s="5" t="n">
        <v>0</v>
      </c>
    </row>
    <row r="34" spans="1:5">
      <c r="A34" s="4" t="s">
        <v>746</v>
      </c>
      <c r="B34" s="5" t="n">
        <v>5000</v>
      </c>
    </row>
    <row r="35" spans="1:5">
      <c r="A35" s="4" t="s">
        <v>688</v>
      </c>
    </row>
    <row r="36" spans="1:5">
      <c r="A36" s="3" t="s">
        <v>739</v>
      </c>
    </row>
    <row r="37" spans="1:5">
      <c r="A37" s="4" t="s">
        <v>44</v>
      </c>
      <c r="B37" s="5" t="n">
        <v>0</v>
      </c>
    </row>
    <row r="38" spans="1:5">
      <c r="A38" s="4" t="s">
        <v>45</v>
      </c>
      <c r="B38" s="5" t="n">
        <v>0</v>
      </c>
    </row>
    <row r="39" spans="1:5">
      <c r="A39" s="4" t="s">
        <v>740</v>
      </c>
      <c r="B39" s="5" t="n">
        <v>0</v>
      </c>
    </row>
    <row r="40" spans="1:5">
      <c r="A40" s="4" t="s">
        <v>741</v>
      </c>
      <c r="B40" s="5" t="n">
        <v>2408</v>
      </c>
      <c r="C40" s="5" t="n">
        <v>1174</v>
      </c>
    </row>
    <row r="41" spans="1:5">
      <c r="A41" s="4" t="s">
        <v>51</v>
      </c>
      <c r="B41" s="5" t="n">
        <v>2025</v>
      </c>
      <c r="C41" s="5" t="n">
        <v>2142</v>
      </c>
    </row>
    <row r="42" spans="1:5">
      <c r="A42" s="3" t="s">
        <v>742</v>
      </c>
    </row>
    <row r="43" spans="1:5">
      <c r="A43" s="4" t="s">
        <v>57</v>
      </c>
      <c r="B43" s="5" t="n">
        <v>241837</v>
      </c>
      <c r="C43" s="5" t="n">
        <v>276738</v>
      </c>
    </row>
    <row r="44" spans="1:5">
      <c r="A44" s="4" t="s">
        <v>63</v>
      </c>
      <c r="B44" s="5" t="n">
        <v>3404</v>
      </c>
      <c r="C44" s="5" t="n">
        <v>2015</v>
      </c>
    </row>
    <row r="45" spans="1:5">
      <c r="A45" s="4" t="s">
        <v>64</v>
      </c>
      <c r="B45" s="5" t="n">
        <v>54533</v>
      </c>
      <c r="C45" s="5" t="n">
        <v>24419</v>
      </c>
    </row>
    <row r="46" spans="1:5">
      <c r="A46" s="4" t="s">
        <v>66</v>
      </c>
      <c r="B46" s="5" t="n">
        <v>1272</v>
      </c>
      <c r="C46" s="5" t="n">
        <v>747</v>
      </c>
    </row>
    <row r="47" spans="1:5">
      <c r="A47" s="4" t="s">
        <v>68</v>
      </c>
      <c r="B47" s="5" t="n">
        <v>935</v>
      </c>
      <c r="C47" s="5" t="n">
        <v>801</v>
      </c>
    </row>
    <row r="48" spans="1:5">
      <c r="A48" s="4" t="s">
        <v>743</v>
      </c>
      <c r="B48" s="5" t="n">
        <v>0</v>
      </c>
    </row>
    <row r="49" spans="1:5">
      <c r="A49" s="3" t="s">
        <v>744</v>
      </c>
    </row>
    <row r="50" spans="1:5">
      <c r="A50" s="4" t="s">
        <v>745</v>
      </c>
      <c r="B50" s="5" t="n">
        <v>0</v>
      </c>
    </row>
    <row r="51" spans="1:5">
      <c r="A51" s="4" t="s">
        <v>746</v>
      </c>
      <c r="B51" s="5" t="n">
        <v>0</v>
      </c>
    </row>
    <row r="52" spans="1:5">
      <c r="A52" s="4" t="s">
        <v>693</v>
      </c>
    </row>
    <row r="53" spans="1:5">
      <c r="A53" s="3" t="s">
        <v>739</v>
      </c>
    </row>
    <row r="54" spans="1:5">
      <c r="A54" s="4" t="s">
        <v>44</v>
      </c>
      <c r="B54" s="5" t="n">
        <v>0</v>
      </c>
    </row>
    <row r="55" spans="1:5">
      <c r="A55" s="4" t="s">
        <v>45</v>
      </c>
      <c r="B55" s="5" t="n">
        <v>0</v>
      </c>
    </row>
    <row r="56" spans="1:5">
      <c r="A56" s="4" t="s">
        <v>740</v>
      </c>
      <c r="B56" s="5" t="n">
        <v>498172</v>
      </c>
      <c r="C56" s="5" t="n">
        <v>480479</v>
      </c>
    </row>
    <row r="57" spans="1:5">
      <c r="A57" s="4" t="s">
        <v>741</v>
      </c>
      <c r="B57" s="5" t="n">
        <v>0</v>
      </c>
    </row>
    <row r="58" spans="1:5">
      <c r="A58" s="4" t="s">
        <v>51</v>
      </c>
      <c r="B58" s="5" t="n">
        <v>0</v>
      </c>
    </row>
    <row r="59" spans="1:5">
      <c r="A59" s="3" t="s">
        <v>742</v>
      </c>
    </row>
    <row r="60" spans="1:5">
      <c r="A60" s="4" t="s">
        <v>57</v>
      </c>
      <c r="B60" s="5" t="n">
        <v>293137</v>
      </c>
      <c r="C60" s="6" t="n">
        <v>331865</v>
      </c>
    </row>
    <row r="61" spans="1:5">
      <c r="A61" s="4" t="s">
        <v>63</v>
      </c>
      <c r="B61" s="5" t="n">
        <v>0</v>
      </c>
    </row>
    <row r="62" spans="1:5">
      <c r="A62" s="4" t="s">
        <v>64</v>
      </c>
      <c r="B62" s="5" t="n">
        <v>0</v>
      </c>
    </row>
    <row r="63" spans="1:5">
      <c r="A63" s="4" t="s">
        <v>68</v>
      </c>
      <c r="B63" s="5" t="n">
        <v>0</v>
      </c>
    </row>
    <row r="64" spans="1:5">
      <c r="A64" s="4" t="s">
        <v>743</v>
      </c>
      <c r="B64" s="5" t="n">
        <v>0</v>
      </c>
    </row>
    <row r="65" spans="1:5">
      <c r="A65" s="3" t="s">
        <v>744</v>
      </c>
    </row>
    <row r="66" spans="1:5">
      <c r="A66" s="4" t="s">
        <v>745</v>
      </c>
      <c r="B66" s="5" t="n">
        <v>0</v>
      </c>
    </row>
    <row r="67" spans="1:5">
      <c r="A67" s="4" t="s">
        <v>746</v>
      </c>
      <c r="B6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0"/>
    <col customWidth="1" max="6" min="6" width="27"/>
    <col customWidth="1" max="7" min="7" width="55"/>
  </cols>
  <sheetData>
    <row r="1" spans="1:7">
      <c r="A1" s="1" t="s">
        <v>152</v>
      </c>
      <c r="B1" s="2" t="s">
        <v>153</v>
      </c>
      <c r="C1" s="2" t="s">
        <v>154</v>
      </c>
      <c r="D1" s="2" t="s">
        <v>155</v>
      </c>
      <c r="E1" s="2" t="s">
        <v>156</v>
      </c>
      <c r="F1" s="2" t="s">
        <v>157</v>
      </c>
      <c r="G1" s="2" t="s">
        <v>158</v>
      </c>
    </row>
    <row r="2" spans="1:7">
      <c r="A2" s="4" t="s">
        <v>159</v>
      </c>
      <c r="B2" s="6" t="n">
        <v>81675</v>
      </c>
      <c r="C2" s="6" t="n">
        <v>39</v>
      </c>
      <c r="D2" s="6" t="n">
        <v>48361</v>
      </c>
      <c r="E2" s="6" t="n">
        <v>-2502</v>
      </c>
      <c r="F2" s="6" t="n">
        <v>38885</v>
      </c>
      <c r="G2" s="6" t="n">
        <v>-3108</v>
      </c>
    </row>
    <row r="3" spans="1:7">
      <c r="A3" s="4" t="s">
        <v>131</v>
      </c>
      <c r="B3" s="5" t="n">
        <v>2525</v>
      </c>
      <c r="F3" s="5" t="n">
        <v>2525</v>
      </c>
    </row>
    <row r="4" spans="1:7">
      <c r="A4" s="4" t="s">
        <v>160</v>
      </c>
      <c r="B4" s="5" t="n">
        <v>2477</v>
      </c>
      <c r="G4" s="5" t="n">
        <v>2477</v>
      </c>
    </row>
    <row r="5" spans="1:7">
      <c r="A5" s="4" t="s">
        <v>161</v>
      </c>
      <c r="B5" s="5" t="n">
        <v>-900</v>
      </c>
      <c r="F5" s="5" t="n">
        <v>-900</v>
      </c>
    </row>
    <row r="6" spans="1:7">
      <c r="A6" s="4" t="s">
        <v>162</v>
      </c>
      <c r="B6" s="5" t="n">
        <v>169</v>
      </c>
      <c r="D6" s="5" t="n">
        <v>169</v>
      </c>
    </row>
    <row r="7" spans="1:7">
      <c r="A7" s="4" t="s">
        <v>163</v>
      </c>
      <c r="B7" s="5" t="n">
        <v>-6162</v>
      </c>
      <c r="C7" s="5" t="n">
        <v>-3</v>
      </c>
      <c r="F7" s="5" t="n">
        <v>-6159</v>
      </c>
    </row>
    <row r="8" spans="1:7">
      <c r="A8" s="4" t="s">
        <v>164</v>
      </c>
      <c r="B8" s="5" t="n">
        <v>322</v>
      </c>
      <c r="D8" s="5" t="n">
        <v>178</v>
      </c>
      <c r="E8" s="5" t="n">
        <v>144</v>
      </c>
    </row>
    <row r="9" spans="1:7">
      <c r="A9" s="4" t="s">
        <v>165</v>
      </c>
      <c r="B9" s="5" t="n">
        <v>80106</v>
      </c>
      <c r="C9" s="5" t="n">
        <v>36</v>
      </c>
      <c r="D9" s="5" t="n">
        <v>48708</v>
      </c>
      <c r="E9" s="5" t="n">
        <v>-2358</v>
      </c>
      <c r="F9" s="5" t="n">
        <v>34351</v>
      </c>
      <c r="G9" s="5" t="n">
        <v>-631</v>
      </c>
    </row>
    <row r="10" spans="1:7">
      <c r="A10" s="4" t="s">
        <v>166</v>
      </c>
      <c r="B10" s="5" t="n">
        <v>78521</v>
      </c>
      <c r="C10" s="5" t="n">
        <v>36</v>
      </c>
      <c r="D10" s="5" t="n">
        <v>48600</v>
      </c>
      <c r="E10" s="5" t="n">
        <v>-2406</v>
      </c>
      <c r="F10" s="5" t="n">
        <v>34726</v>
      </c>
      <c r="G10" s="5" t="n">
        <v>-2435</v>
      </c>
    </row>
    <row r="11" spans="1:7">
      <c r="A11" s="4" t="s">
        <v>131</v>
      </c>
      <c r="B11" s="5" t="n">
        <v>804</v>
      </c>
      <c r="F11" s="5" t="n">
        <v>804</v>
      </c>
    </row>
    <row r="12" spans="1:7">
      <c r="A12" s="4" t="s">
        <v>160</v>
      </c>
      <c r="B12" s="5" t="n">
        <v>1804</v>
      </c>
      <c r="G12" s="5" t="n">
        <v>1804</v>
      </c>
    </row>
    <row r="13" spans="1:7">
      <c r="A13" s="4" t="s">
        <v>161</v>
      </c>
      <c r="B13" s="5" t="n">
        <v>-447</v>
      </c>
      <c r="F13" s="5" t="n">
        <v>-447</v>
      </c>
    </row>
    <row r="14" spans="1:7">
      <c r="A14" s="4" t="s">
        <v>162</v>
      </c>
      <c r="B14" s="5" t="n">
        <v>56</v>
      </c>
      <c r="D14" s="5" t="n">
        <v>56</v>
      </c>
    </row>
    <row r="15" spans="1:7">
      <c r="A15" s="4" t="s">
        <v>163</v>
      </c>
      <c r="B15" s="5" t="n">
        <v>-732</v>
      </c>
      <c r="F15" s="5" t="n">
        <v>-732</v>
      </c>
    </row>
    <row r="16" spans="1:7">
      <c r="A16" s="4" t="s">
        <v>164</v>
      </c>
      <c r="B16" s="5" t="n">
        <v>100</v>
      </c>
      <c r="D16" s="5" t="n">
        <v>52</v>
      </c>
      <c r="E16" s="5" t="n">
        <v>48</v>
      </c>
    </row>
    <row r="17" spans="1:7">
      <c r="A17" s="4" t="s">
        <v>165</v>
      </c>
      <c r="B17" s="5" t="n">
        <v>80106</v>
      </c>
      <c r="C17" s="5" t="n">
        <v>36</v>
      </c>
      <c r="D17" s="5" t="n">
        <v>48708</v>
      </c>
      <c r="E17" s="5" t="n">
        <v>-2358</v>
      </c>
      <c r="F17" s="5" t="n">
        <v>34351</v>
      </c>
      <c r="G17" s="5" t="n">
        <v>-631</v>
      </c>
    </row>
    <row r="18" spans="1:7">
      <c r="A18" s="4" t="s">
        <v>167</v>
      </c>
      <c r="B18" s="5" t="n">
        <v>82461</v>
      </c>
      <c r="C18" s="5" t="n">
        <v>36</v>
      </c>
      <c r="D18" s="5" t="n">
        <v>48813</v>
      </c>
      <c r="E18" s="5" t="n">
        <v>-2309</v>
      </c>
      <c r="F18" s="5" t="n">
        <v>35356</v>
      </c>
      <c r="G18" s="5" t="n">
        <v>565</v>
      </c>
    </row>
    <row r="19" spans="1:7">
      <c r="A19" s="4" t="s">
        <v>131</v>
      </c>
      <c r="B19" s="5" t="n">
        <v>2874</v>
      </c>
      <c r="F19" s="5" t="n">
        <v>2874</v>
      </c>
    </row>
    <row r="20" spans="1:7">
      <c r="A20" s="4" t="s">
        <v>160</v>
      </c>
      <c r="B20" s="5" t="n">
        <v>2047</v>
      </c>
      <c r="G20" s="5" t="n">
        <v>2047</v>
      </c>
    </row>
    <row r="21" spans="1:7">
      <c r="A21" s="4" t="s">
        <v>161</v>
      </c>
      <c r="B21" s="5" t="n">
        <v>-973</v>
      </c>
      <c r="F21" s="5" t="n">
        <v>-973</v>
      </c>
    </row>
    <row r="22" spans="1:7">
      <c r="A22" s="4" t="s">
        <v>162</v>
      </c>
      <c r="B22" s="5" t="n">
        <v>167</v>
      </c>
      <c r="D22" s="5" t="n">
        <v>167</v>
      </c>
    </row>
    <row r="23" spans="1:7">
      <c r="A23" s="4" t="s">
        <v>163</v>
      </c>
      <c r="B23" s="5" t="n">
        <v>-7459</v>
      </c>
      <c r="C23" s="5" t="n">
        <v>-4</v>
      </c>
      <c r="F23" s="5" t="n">
        <v>-7455</v>
      </c>
    </row>
    <row r="24" spans="1:7">
      <c r="A24" s="4" t="s">
        <v>164</v>
      </c>
      <c r="B24" s="5" t="n">
        <v>315</v>
      </c>
      <c r="D24" s="5" t="n">
        <v>171</v>
      </c>
      <c r="E24" s="5" t="n">
        <v>144</v>
      </c>
    </row>
    <row r="25" spans="1:7">
      <c r="A25" s="4" t="s">
        <v>168</v>
      </c>
      <c r="B25" s="5" t="n">
        <v>79432</v>
      </c>
      <c r="C25" s="5" t="n">
        <v>32</v>
      </c>
      <c r="D25" s="5" t="n">
        <v>49151</v>
      </c>
      <c r="E25" s="5" t="n">
        <v>-2165</v>
      </c>
      <c r="F25" s="5" t="n">
        <v>29802</v>
      </c>
      <c r="G25" s="5" t="n">
        <v>2612</v>
      </c>
    </row>
    <row r="26" spans="1:7">
      <c r="A26" s="4" t="s">
        <v>169</v>
      </c>
      <c r="B26" s="5" t="n">
        <v>77728</v>
      </c>
      <c r="C26" s="5" t="n">
        <v>32</v>
      </c>
      <c r="D26" s="5" t="n">
        <v>49041</v>
      </c>
      <c r="E26" s="5" t="n">
        <v>-2213</v>
      </c>
      <c r="F26" s="5" t="n">
        <v>29921</v>
      </c>
      <c r="G26" s="5" t="n">
        <v>947</v>
      </c>
    </row>
    <row r="27" spans="1:7">
      <c r="A27" s="4" t="s">
        <v>131</v>
      </c>
      <c r="B27" s="5" t="n">
        <v>810</v>
      </c>
      <c r="F27" s="5" t="n">
        <v>810</v>
      </c>
    </row>
    <row r="28" spans="1:7">
      <c r="A28" s="4" t="s">
        <v>160</v>
      </c>
      <c r="B28" s="5" t="n">
        <v>1665</v>
      </c>
      <c r="G28" s="5" t="n">
        <v>1665</v>
      </c>
    </row>
    <row r="29" spans="1:7">
      <c r="A29" s="4" t="s">
        <v>161</v>
      </c>
      <c r="B29" s="5" t="n">
        <v>-486</v>
      </c>
      <c r="F29" s="5" t="n">
        <v>-486</v>
      </c>
    </row>
    <row r="30" spans="1:7">
      <c r="A30" s="4" t="s">
        <v>162</v>
      </c>
      <c r="B30" s="5" t="n">
        <v>56</v>
      </c>
      <c r="D30" s="5" t="n">
        <v>56</v>
      </c>
    </row>
    <row r="31" spans="1:7">
      <c r="A31" s="4" t="s">
        <v>163</v>
      </c>
      <c r="B31" s="5" t="n">
        <v>-443</v>
      </c>
      <c r="F31" s="5" t="n">
        <v>-443</v>
      </c>
    </row>
    <row r="32" spans="1:7">
      <c r="A32" s="4" t="s">
        <v>164</v>
      </c>
      <c r="B32" s="5" t="n">
        <v>102</v>
      </c>
      <c r="D32" s="5" t="n">
        <v>54</v>
      </c>
      <c r="E32" s="5" t="n">
        <v>48</v>
      </c>
    </row>
    <row r="33" spans="1:7">
      <c r="A33" s="4" t="s">
        <v>168</v>
      </c>
      <c r="B33" s="6" t="n">
        <v>79432</v>
      </c>
      <c r="C33" s="6" t="n">
        <v>32</v>
      </c>
      <c r="D33" s="6" t="n">
        <v>49151</v>
      </c>
      <c r="E33" s="6" t="n">
        <v>-2165</v>
      </c>
      <c r="F33" s="6" t="n">
        <v>29802</v>
      </c>
      <c r="G33" s="6" t="n">
        <v>26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90</v>
      </c>
      <c r="D1" s="2" t="s">
        <v>1</v>
      </c>
    </row>
    <row r="2" spans="1:5">
      <c r="B2" s="2" t="s">
        <v>2</v>
      </c>
      <c r="C2" s="2" t="s">
        <v>91</v>
      </c>
      <c r="D2" s="2" t="s">
        <v>2</v>
      </c>
      <c r="E2" s="2" t="s">
        <v>91</v>
      </c>
    </row>
    <row r="3" spans="1:5">
      <c r="A3" s="4" t="s">
        <v>135</v>
      </c>
      <c r="B3" s="7" t="n">
        <v>0.15</v>
      </c>
      <c r="C3" s="9" t="n">
        <v>0.125</v>
      </c>
      <c r="D3" s="7" t="n">
        <v>0.3</v>
      </c>
      <c r="E3" s="7" t="n">
        <v>0.25</v>
      </c>
    </row>
    <row r="4" spans="1:5">
      <c r="A4" s="4" t="s">
        <v>171</v>
      </c>
      <c r="B4" s="5" t="n">
        <v>22795</v>
      </c>
      <c r="C4" s="5" t="n">
        <v>35356</v>
      </c>
      <c r="D4" s="5" t="n">
        <v>337876</v>
      </c>
      <c r="E4" s="5" t="n">
        <v>290356</v>
      </c>
    </row>
    <row r="5" spans="1:5">
      <c r="A5" s="4" t="s">
        <v>172</v>
      </c>
      <c r="B5" s="7" t="n">
        <v>19.43</v>
      </c>
      <c r="C5" s="7" t="n">
        <v>20.72</v>
      </c>
      <c r="D5" s="7" t="n">
        <v>22.08</v>
      </c>
      <c r="E5" s="7" t="n">
        <v>21.23</v>
      </c>
    </row>
    <row r="6" spans="1:5">
      <c r="A6" s="4" t="s">
        <v>173</v>
      </c>
      <c r="B6" s="5" t="n">
        <v>4811</v>
      </c>
      <c r="C6" s="5" t="n">
        <v>4811</v>
      </c>
      <c r="D6" s="5" t="n">
        <v>14434</v>
      </c>
      <c r="E6" s="5" t="n">
        <v>1443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91</v>
      </c>
    </row>
    <row r="3" spans="1:3">
      <c r="A3" s="3" t="s">
        <v>175</v>
      </c>
    </row>
    <row r="4" spans="1:3">
      <c r="A4" s="4" t="s">
        <v>176</v>
      </c>
      <c r="B4" s="6" t="n">
        <v>2874</v>
      </c>
      <c r="C4" s="6" t="n">
        <v>2525</v>
      </c>
    </row>
    <row r="5" spans="1:3">
      <c r="A5" s="3" t="s">
        <v>177</v>
      </c>
    </row>
    <row r="6" spans="1:3">
      <c r="A6" s="4" t="s">
        <v>178</v>
      </c>
      <c r="B6" s="5" t="n">
        <v>500</v>
      </c>
      <c r="C6" s="5" t="n">
        <v>496</v>
      </c>
    </row>
    <row r="7" spans="1:3">
      <c r="A7" s="4" t="s">
        <v>179</v>
      </c>
      <c r="B7" s="5" t="n">
        <v>198</v>
      </c>
      <c r="C7" s="5" t="n">
        <v>436</v>
      </c>
    </row>
    <row r="8" spans="1:3">
      <c r="A8" s="4" t="s">
        <v>180</v>
      </c>
      <c r="B8" s="5" t="n">
        <v>141</v>
      </c>
      <c r="C8" s="5" t="n">
        <v>47</v>
      </c>
    </row>
    <row r="9" spans="1:3">
      <c r="A9" s="4" t="s">
        <v>54</v>
      </c>
      <c r="B9" s="5" t="n">
        <v>251</v>
      </c>
      <c r="C9" s="5" t="n">
        <v>-56</v>
      </c>
    </row>
    <row r="10" spans="1:3">
      <c r="A10" s="4" t="s">
        <v>181</v>
      </c>
      <c r="B10" s="5" t="n">
        <v>-432</v>
      </c>
      <c r="C10" s="5" t="n">
        <v>-227</v>
      </c>
    </row>
    <row r="11" spans="1:3">
      <c r="A11" s="4" t="s">
        <v>109</v>
      </c>
      <c r="B11" s="5" t="n">
        <v>-139</v>
      </c>
      <c r="C11" s="5" t="n">
        <v>0</v>
      </c>
    </row>
    <row r="12" spans="1:3">
      <c r="A12" s="4" t="s">
        <v>182</v>
      </c>
      <c r="B12" s="5" t="n">
        <v>4</v>
      </c>
      <c r="C12" s="5" t="n">
        <v>-16</v>
      </c>
    </row>
    <row r="13" spans="1:3">
      <c r="A13" s="4" t="s">
        <v>113</v>
      </c>
      <c r="B13" s="5" t="n">
        <v>-205</v>
      </c>
      <c r="C13" s="5" t="n">
        <v>-202</v>
      </c>
    </row>
    <row r="14" spans="1:3">
      <c r="A14" s="4" t="s">
        <v>183</v>
      </c>
      <c r="B14" s="5" t="n">
        <v>-21635</v>
      </c>
      <c r="C14" s="5" t="n">
        <v>-11221</v>
      </c>
    </row>
    <row r="15" spans="1:3">
      <c r="A15" s="4" t="s">
        <v>184</v>
      </c>
      <c r="B15" s="5" t="n">
        <v>22415</v>
      </c>
      <c r="C15" s="5" t="n">
        <v>11659</v>
      </c>
    </row>
    <row r="16" spans="1:3">
      <c r="A16" s="4" t="s">
        <v>185</v>
      </c>
      <c r="B16" s="5" t="n">
        <v>315</v>
      </c>
      <c r="C16" s="5" t="n">
        <v>322</v>
      </c>
    </row>
    <row r="17" spans="1:3">
      <c r="A17" s="4" t="s">
        <v>186</v>
      </c>
      <c r="B17" s="5" t="n">
        <v>167</v>
      </c>
      <c r="C17" s="5" t="n">
        <v>169</v>
      </c>
    </row>
    <row r="18" spans="1:3">
      <c r="A18" s="3" t="s">
        <v>187</v>
      </c>
    </row>
    <row r="19" spans="1:3">
      <c r="A19" s="4" t="s">
        <v>51</v>
      </c>
      <c r="B19" s="5" t="n">
        <v>117</v>
      </c>
      <c r="C19" s="5" t="n">
        <v>-433</v>
      </c>
    </row>
    <row r="20" spans="1:3">
      <c r="A20" s="4" t="s">
        <v>188</v>
      </c>
      <c r="B20" s="5" t="n">
        <v>-143</v>
      </c>
      <c r="C20" s="5" t="n">
        <v>198</v>
      </c>
    </row>
    <row r="21" spans="1:3">
      <c r="A21" s="4" t="s">
        <v>68</v>
      </c>
      <c r="B21" s="5" t="n">
        <v>134</v>
      </c>
      <c r="C21" s="5" t="n">
        <v>406</v>
      </c>
    </row>
    <row r="22" spans="1:3">
      <c r="A22" s="4" t="s">
        <v>189</v>
      </c>
      <c r="B22" s="5" t="n">
        <v>44</v>
      </c>
      <c r="C22" s="5" t="n">
        <v>41</v>
      </c>
    </row>
    <row r="23" spans="1:3">
      <c r="A23" s="4" t="s">
        <v>190</v>
      </c>
      <c r="B23" s="5" t="n">
        <v>167</v>
      </c>
      <c r="C23" s="5" t="n">
        <v>-345</v>
      </c>
    </row>
    <row r="24" spans="1:3">
      <c r="A24" s="4" t="s">
        <v>191</v>
      </c>
      <c r="B24" s="5" t="n">
        <v>4773</v>
      </c>
      <c r="C24" s="5" t="n">
        <v>3799</v>
      </c>
    </row>
    <row r="25" spans="1:3">
      <c r="A25" s="3" t="s">
        <v>192</v>
      </c>
    </row>
    <row r="26" spans="1:3">
      <c r="A26" s="4" t="s">
        <v>193</v>
      </c>
      <c r="C26" s="5" t="n">
        <v>-750</v>
      </c>
    </row>
    <row r="27" spans="1:3">
      <c r="A27" s="4" t="s">
        <v>194</v>
      </c>
      <c r="B27" s="5" t="n">
        <v>-29681</v>
      </c>
      <c r="C27" s="5" t="n">
        <v>-10495</v>
      </c>
    </row>
    <row r="28" spans="1:3">
      <c r="A28" s="4" t="s">
        <v>195</v>
      </c>
      <c r="B28" s="5" t="n">
        <v>6132</v>
      </c>
    </row>
    <row r="29" spans="1:3">
      <c r="A29" s="4" t="s">
        <v>196</v>
      </c>
      <c r="B29" s="5" t="n">
        <v>19741</v>
      </c>
      <c r="C29" s="5" t="n">
        <v>9364</v>
      </c>
    </row>
    <row r="30" spans="1:3">
      <c r="A30" s="4" t="s">
        <v>197</v>
      </c>
      <c r="B30" s="5" t="n">
        <v>-7487</v>
      </c>
      <c r="C30" s="5" t="n">
        <v>-22998</v>
      </c>
    </row>
    <row r="31" spans="1:3">
      <c r="A31" s="4" t="s">
        <v>198</v>
      </c>
      <c r="B31" s="5" t="n">
        <v>-116</v>
      </c>
      <c r="C31" s="5" t="n">
        <v>-950</v>
      </c>
    </row>
    <row r="32" spans="1:3">
      <c r="A32" s="4" t="s">
        <v>199</v>
      </c>
      <c r="B32" s="5" t="n">
        <v>572</v>
      </c>
      <c r="C32" s="5" t="n">
        <v>4957</v>
      </c>
    </row>
    <row r="33" spans="1:3">
      <c r="A33" s="4" t="s">
        <v>200</v>
      </c>
      <c r="C33" s="5" t="n">
        <v>2295</v>
      </c>
    </row>
    <row r="34" spans="1:3">
      <c r="A34" s="4" t="s">
        <v>201</v>
      </c>
      <c r="B34" s="5" t="n">
        <v>-1234</v>
      </c>
      <c r="C34" s="5" t="n">
        <v>-1440</v>
      </c>
    </row>
    <row r="35" spans="1:3">
      <c r="A35" s="4" t="s">
        <v>202</v>
      </c>
      <c r="B35" s="5" t="n">
        <v>-12073</v>
      </c>
      <c r="C35" s="5" t="n">
        <v>-20017</v>
      </c>
    </row>
    <row r="36" spans="1:3">
      <c r="A36" s="3" t="s">
        <v>203</v>
      </c>
    </row>
    <row r="37" spans="1:3">
      <c r="A37" s="4" t="s">
        <v>204</v>
      </c>
      <c r="B37" s="5" t="n">
        <v>-34901</v>
      </c>
      <c r="C37" s="5" t="n">
        <v>1030</v>
      </c>
    </row>
    <row r="38" spans="1:3">
      <c r="A38" s="4" t="s">
        <v>205</v>
      </c>
      <c r="B38" s="5" t="n">
        <v>-38992</v>
      </c>
      <c r="C38" s="5" t="n">
        <v>36228</v>
      </c>
    </row>
    <row r="39" spans="1:3">
      <c r="A39" s="4" t="s">
        <v>206</v>
      </c>
      <c r="B39" s="5" t="n">
        <v>525</v>
      </c>
      <c r="C39" s="5" t="n">
        <v>918</v>
      </c>
    </row>
    <row r="40" spans="1:3">
      <c r="A40" s="4" t="s">
        <v>207</v>
      </c>
      <c r="B40" s="5" t="n">
        <v>58500</v>
      </c>
      <c r="C40" s="5" t="n">
        <v>111500</v>
      </c>
    </row>
    <row r="41" spans="1:3">
      <c r="A41" s="4" t="s">
        <v>208</v>
      </c>
      <c r="B41" s="5" t="n">
        <v>-29000</v>
      </c>
      <c r="C41" s="5" t="n">
        <v>-125000</v>
      </c>
    </row>
    <row r="42" spans="1:3">
      <c r="A42" s="4" t="s">
        <v>209</v>
      </c>
      <c r="B42" s="5" t="n">
        <v>5000</v>
      </c>
    </row>
    <row r="43" spans="1:3">
      <c r="A43" s="4" t="s">
        <v>210</v>
      </c>
      <c r="B43" s="5" t="n">
        <v>1389</v>
      </c>
      <c r="C43" s="5" t="n">
        <v>-39</v>
      </c>
    </row>
    <row r="44" spans="1:3">
      <c r="A44" s="4" t="s">
        <v>211</v>
      </c>
      <c r="B44" s="5" t="n">
        <v>-487</v>
      </c>
      <c r="C44" s="5" t="n">
        <v>-453</v>
      </c>
    </row>
    <row r="45" spans="1:3">
      <c r="A45" s="4" t="s">
        <v>212</v>
      </c>
      <c r="B45" s="5" t="n">
        <v>-7459</v>
      </c>
      <c r="C45" s="5" t="n">
        <v>-6162</v>
      </c>
    </row>
    <row r="46" spans="1:3">
      <c r="A46" s="4" t="s">
        <v>213</v>
      </c>
      <c r="B46" s="5" t="n">
        <v>-45425</v>
      </c>
      <c r="C46" s="5" t="n">
        <v>18022</v>
      </c>
    </row>
    <row r="47" spans="1:3">
      <c r="A47" s="4" t="s">
        <v>214</v>
      </c>
      <c r="B47" s="5" t="n">
        <v>-52725</v>
      </c>
      <c r="C47" s="5" t="n">
        <v>1804</v>
      </c>
    </row>
    <row r="48" spans="1:3">
      <c r="A48" s="4" t="s">
        <v>215</v>
      </c>
      <c r="B48" s="5" t="n">
        <v>59600</v>
      </c>
      <c r="C48" s="5" t="n">
        <v>4754</v>
      </c>
    </row>
    <row r="49" spans="1:3">
      <c r="A49" s="4" t="s">
        <v>216</v>
      </c>
      <c r="B49" s="5" t="n">
        <v>6875</v>
      </c>
      <c r="C49" s="5" t="n">
        <v>6558</v>
      </c>
    </row>
    <row r="50" spans="1:3">
      <c r="A50" s="3" t="s">
        <v>217</v>
      </c>
    </row>
    <row r="51" spans="1:3">
      <c r="A51" s="4" t="s">
        <v>218</v>
      </c>
      <c r="B51" s="5" t="n">
        <v>6945</v>
      </c>
      <c r="C51" s="5" t="n">
        <v>5987</v>
      </c>
    </row>
    <row r="52" spans="1:3">
      <c r="A52" s="4" t="s">
        <v>219</v>
      </c>
      <c r="B52" s="5" t="n">
        <v>786</v>
      </c>
      <c r="C52" s="5" t="n">
        <v>175</v>
      </c>
    </row>
    <row r="53" spans="1:3">
      <c r="A53" s="4" t="s">
        <v>220</v>
      </c>
      <c r="B53" s="5" t="n">
        <v>230</v>
      </c>
      <c r="C53" s="5" t="n">
        <v>6332</v>
      </c>
    </row>
    <row r="54" spans="1:3">
      <c r="A54" s="4" t="s">
        <v>221</v>
      </c>
      <c r="B54" s="6" t="n">
        <v>487</v>
      </c>
      <c r="C54" s="6" t="n">
        <v>4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1:34:19Z</dcterms:created>
  <dcterms:modified xmlns:dcterms="http://purl.org/dc/terms/" xmlns:xsi="http://www.w3.org/2001/XMLSchema-instance" xsi:type="dcterms:W3CDTF">2020-05-12T11:34:19Z</dcterms:modified>
</cp:coreProperties>
</file>